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Conso"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in Securities" sheetId="11" state="visible" r:id="rId11"/>
    <sheet xmlns:r="http://schemas.openxmlformats.org/officeDocument/2006/relationships" name="Repurchase Agreements"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Net Income (Loss) per Common Sh" sheetId="17" state="visible" r:id="rId17"/>
    <sheet xmlns:r="http://schemas.openxmlformats.org/officeDocument/2006/relationships" name="Comprehensive Income (Loss) pe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Investments in Securities (Tabl" sheetId="24" state="visible" r:id="rId24"/>
    <sheet xmlns:r="http://schemas.openxmlformats.org/officeDocument/2006/relationships" name="Repurchase Agreements (Tables)" sheetId="25" state="visible" r:id="rId25"/>
    <sheet xmlns:r="http://schemas.openxmlformats.org/officeDocument/2006/relationships" name="Derivatives (Tables)" sheetId="26" state="visible" r:id="rId26"/>
    <sheet xmlns:r="http://schemas.openxmlformats.org/officeDocument/2006/relationships" name="Stock Based Compensation (Table" sheetId="27" state="visible" r:id="rId27"/>
    <sheet xmlns:r="http://schemas.openxmlformats.org/officeDocument/2006/relationships" name="Stockholders' Equity (Tables)" sheetId="28" state="visible" r:id="rId28"/>
    <sheet xmlns:r="http://schemas.openxmlformats.org/officeDocument/2006/relationships" name="Net Income (Loss) per Common _2" sheetId="29" state="visible" r:id="rId29"/>
    <sheet xmlns:r="http://schemas.openxmlformats.org/officeDocument/2006/relationships" name="Comprehensive Income (Loss) p_2"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Organization and Nature of Bu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Investments in Securities - Add" sheetId="36" state="visible" r:id="rId36"/>
    <sheet xmlns:r="http://schemas.openxmlformats.org/officeDocument/2006/relationships" name="Investments in Securities - Unr" sheetId="37" state="visible" r:id="rId37"/>
    <sheet xmlns:r="http://schemas.openxmlformats.org/officeDocument/2006/relationships" name="Investments in Securities - Gro" sheetId="38" state="visible" r:id="rId38"/>
    <sheet xmlns:r="http://schemas.openxmlformats.org/officeDocument/2006/relationships" name="Investments in Securities - Sum" sheetId="39" state="visible" r:id="rId39"/>
    <sheet xmlns:r="http://schemas.openxmlformats.org/officeDocument/2006/relationships" name="Investments in Securities - Car" sheetId="40" state="visible" r:id="rId40"/>
    <sheet xmlns:r="http://schemas.openxmlformats.org/officeDocument/2006/relationships" name="Investments in Securities - Wei" sheetId="41" state="visible" r:id="rId41"/>
    <sheet xmlns:r="http://schemas.openxmlformats.org/officeDocument/2006/relationships" name="Repurchase Agreements - Additio" sheetId="42" state="visible" r:id="rId42"/>
    <sheet xmlns:r="http://schemas.openxmlformats.org/officeDocument/2006/relationships" name="Repurchase Agreements - Repurch" sheetId="43" state="visible" r:id="rId43"/>
    <sheet xmlns:r="http://schemas.openxmlformats.org/officeDocument/2006/relationships" name="Derivatives - Narrative (Detail" sheetId="44" state="visible" r:id="rId44"/>
    <sheet xmlns:r="http://schemas.openxmlformats.org/officeDocument/2006/relationships" name="Derivatives - Offsetting Assets" sheetId="45" state="visible" r:id="rId45"/>
    <sheet xmlns:r="http://schemas.openxmlformats.org/officeDocument/2006/relationships" name="Derivatives - Offsetting Liabil" sheetId="46" state="visible" r:id="rId46"/>
    <sheet xmlns:r="http://schemas.openxmlformats.org/officeDocument/2006/relationships" name="Derivatives - Location and Info" sheetId="47" state="visible" r:id="rId47"/>
    <sheet xmlns:r="http://schemas.openxmlformats.org/officeDocument/2006/relationships" name="Derivatives - Interest Rate Swa" sheetId="48" state="visible" r:id="rId48"/>
    <sheet xmlns:r="http://schemas.openxmlformats.org/officeDocument/2006/relationships" name="Derivatives - TBA Agency Securi" sheetId="49" state="visible" r:id="rId49"/>
    <sheet xmlns:r="http://schemas.openxmlformats.org/officeDocument/2006/relationships" name="Commitments and Contingencies (" sheetId="50" state="visible" r:id="rId50"/>
    <sheet xmlns:r="http://schemas.openxmlformats.org/officeDocument/2006/relationships" name="Stock Based Compensation - Addi" sheetId="51" state="visible" r:id="rId51"/>
    <sheet xmlns:r="http://schemas.openxmlformats.org/officeDocument/2006/relationships" name="Stock Based Compensation - Rest" sheetId="52" state="visible" r:id="rId52"/>
    <sheet xmlns:r="http://schemas.openxmlformats.org/officeDocument/2006/relationships" name="Stockholders' Equity - Cumulati" sheetId="53" state="visible" r:id="rId53"/>
    <sheet xmlns:r="http://schemas.openxmlformats.org/officeDocument/2006/relationships" name="Stockholders' Equity - Addition" sheetId="54" state="visible" r:id="rId54"/>
    <sheet xmlns:r="http://schemas.openxmlformats.org/officeDocument/2006/relationships" name="Stockholders' Equity - Equity C" sheetId="55" state="visible" r:id="rId55"/>
    <sheet xmlns:r="http://schemas.openxmlformats.org/officeDocument/2006/relationships" name="Stockholders' Equity - Dividend" sheetId="56" state="visible" r:id="rId56"/>
    <sheet xmlns:r="http://schemas.openxmlformats.org/officeDocument/2006/relationships" name="Net Income (Loss) per Common _3" sheetId="57" state="visible" r:id="rId57"/>
    <sheet xmlns:r="http://schemas.openxmlformats.org/officeDocument/2006/relationships" name="Comprehensive Income (Loss) p_3"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Net Capital Loss"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RMOUR RESIDENTIAL REIT,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34766</t>
        </is>
      </c>
      <c r="C10" s="4" t="inlineStr">
        <is>
          <t xml:space="preserve"> </t>
        </is>
      </c>
    </row>
    <row r="11">
      <c r="A11" s="4" t="inlineStr">
        <is>
          <t>Entity Tax Identification Number</t>
        </is>
      </c>
      <c r="B11" s="4" t="inlineStr">
        <is>
          <t>26-1908763</t>
        </is>
      </c>
      <c r="C11" s="4" t="inlineStr">
        <is>
          <t xml:space="preserve"> </t>
        </is>
      </c>
    </row>
    <row r="12">
      <c r="A12" s="4" t="inlineStr">
        <is>
          <t>Entity Address, Address Line One</t>
        </is>
      </c>
      <c r="B12" s="4" t="inlineStr">
        <is>
          <t>3001 Ocean Drive, Suite 201</t>
        </is>
      </c>
      <c r="C12" s="4" t="inlineStr">
        <is>
          <t xml:space="preserve"> </t>
        </is>
      </c>
    </row>
    <row r="13">
      <c r="A13" s="4" t="inlineStr">
        <is>
          <t>Entity Address, City or Town</t>
        </is>
      </c>
      <c r="B13" s="4" t="inlineStr">
        <is>
          <t>Vero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63</t>
        </is>
      </c>
      <c r="C15" s="4" t="inlineStr">
        <is>
          <t xml:space="preserve"> </t>
        </is>
      </c>
    </row>
    <row r="16">
      <c r="A16" s="4" t="inlineStr">
        <is>
          <t>City Area Code</t>
        </is>
      </c>
      <c r="B16" s="4" t="inlineStr">
        <is>
          <t>772</t>
        </is>
      </c>
      <c r="C16" s="4" t="inlineStr">
        <is>
          <t xml:space="preserve"> </t>
        </is>
      </c>
    </row>
    <row r="17">
      <c r="A17" s="4" t="inlineStr">
        <is>
          <t>Local Phone Number</t>
        </is>
      </c>
      <c r="B17" s="4" t="inlineStr">
        <is>
          <t>617-43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32140025</v>
      </c>
    </row>
    <row r="25">
      <c r="A25" s="4" t="inlineStr">
        <is>
          <t>Entity Central Index Key</t>
        </is>
      </c>
      <c r="B25" s="4" t="inlineStr">
        <is>
          <t>00014282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Preferred Stock, 7.00% Series C Cumulative Redeemabl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Preferred Stock, 7.00% Series C Cumulative Redeemable</t>
        </is>
      </c>
      <c r="C32" s="4" t="inlineStr">
        <is>
          <t xml:space="preserve"> </t>
        </is>
      </c>
    </row>
    <row r="33">
      <c r="A33" s="4" t="inlineStr">
        <is>
          <t>Trading Symbol</t>
        </is>
      </c>
      <c r="B33" s="4" t="inlineStr">
        <is>
          <t>ARR-PRC</t>
        </is>
      </c>
      <c r="C33" s="4" t="inlineStr">
        <is>
          <t xml:space="preserve"> </t>
        </is>
      </c>
    </row>
    <row r="34">
      <c r="A34" s="4" t="inlineStr">
        <is>
          <t>Security Exchange Name</t>
        </is>
      </c>
      <c r="B34" s="4" t="inlineStr">
        <is>
          <t>NYSE</t>
        </is>
      </c>
      <c r="C34" s="4" t="inlineStr">
        <is>
          <t xml:space="preserve"> </t>
        </is>
      </c>
    </row>
    <row r="35">
      <c r="A35" s="4" t="inlineStr">
        <is>
          <t>Common Stock, $0.001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0.001 par value</t>
        </is>
      </c>
      <c r="C37" s="4" t="inlineStr">
        <is>
          <t xml:space="preserve"> </t>
        </is>
      </c>
    </row>
    <row r="38">
      <c r="A38" s="4" t="inlineStr">
        <is>
          <t>Trading Symbol</t>
        </is>
      </c>
      <c r="B38" s="4" t="inlineStr">
        <is>
          <t>ARR</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4 - Fair Value of Financial Instruments Our valuation techniques for financial instruments use observable and unobservable inputs. Observable inputs reflect readily obtainable data from third-party sources, while unobservable inputs reflect management’s market assumptions. The Accounting Standards Codification Topic No. 820, "Fair Value Measurement,"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Investments in Securities Fair value for our investments in securities are based on obtaining a valuation for each security from third-party pricing services and/or dealer quotes. The third-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 security is not available from the third-party pricing services or such data appears unreliable, we obtain pricing indications from up to three dealers who make markets in similar securities. Management reviews pricing used to ensure that current market conditions are properly reflected. This review includes, but is not limited to, comparisons of similar market transactions or alternative third-party pricing services, dealer pricing indications and comparisons to a third-party pricing model. Fair values obtained from the third-party pricing services for similar instruments are classified as Level 2 securities if the inputs to the pricing models used are consistent with the Level 2 definition. If quoted prices for a security are not reasonably available from the third-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U.S. Treasury Securities are classified as Level 1, as quoted unadjusted prices are available in active markets for identical assets. Derivatives The fair values of our interest rate swap contracts, interest rate swaptions, basis swaps and futures contracts are valued using information provided by third-party pricing services that incorporate common market pricing methods that may include current interest rate curves, forward interest rate curves and market spreads to interest rate curves and are classified as Level 2. We estimate the fair value of TBA Agency Securities based on similar methods used to value our Agency Securities and they are classified as Level 2. Management compares the pricing information received to dealer quotes to ensure that the current market conditions are properly reflected. The following tables provide a summary of our assets and liabilities that are measured at fair value on a recurring basis at September 30, 2022 and December 31, 2021. September 30, 2022 Level 1 Level 2 Level 3 Balance Assets at Fair Value: Agency Securities $ — $ 8,014,139 $ — $ 8,014,139 U.S. Treasury Securities $ 274,172 $ — $ — $ 274,172 Derivatives $ — $ 1,087,490 $ — $ 1,087,490 Liabilities at Fair Value: Derivatives $ — $ 7,105 $ — $ 7,105 December 31, 2021 Level 1 Level 2 Level 3 Balance Assets at Fair Value: Agency Securities $ — $ 4,406,521 $ — $ 4,406,521 U.S. Treasury Securities $ 198,833 $ — $ — $ 198,833 Derivatives $ — $ 199,073 $ — $ 199,073 Liabilities at Fair Value: Derivatives $ — $ 10,900 $ — $ 10,900 There were no transfers of assets or liabilities between the levels of the fair value hierarchy during the nine months ended September 30, 2022 or for the year ended December 31, 2021. Excluded from the tables above are financial instruments, including cash, cash collateral posted to/by counterparties, receivables, the Subordinated loan to BUCKLER, payables and borrowings under repurchase agreements, which are presented in our consolidated financial statements at cost, which approximates fair value. The estimated fair value of these instruments is measured using "Level 1" or "Level 2" inputs at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Securities</t>
        </is>
      </c>
      <c r="B4" s="4" t="inlineStr">
        <is>
          <t>Note 5 - Investments in Securities As of September 30, 2022 and December 31, 2021, our securities portfolio consisted of $8,288,311 and $4,605,354 of investment securities, at fair value, respectively, and $(928,125) and $4,575,060 of TBA Agency Securities, at fair value, respectively. Our TBA Agency Securities were reported at net carrying value of $(4,546) and $7,697, at September 30, 2022 and December 31, 2021, respectively, and were reported in Derivatives, at fair value on our consolidated balance sheets (see Note 7 - Derivatives). The net carrying value of our TBA Agency Securities represents the difference between the fair value of the underlying Agency Security in the TBA contract and the cost basis or the forward price to be paid or received for the underlying Agency Security. Beginning in the second quarter of 2020, we designated Agency MBS purchased as “trading securities” for financial reporting purposes, and consequently, fair value changes for these investments will be reported in net income. We anticipate continuing this designation for newly acquired Agency MBS positions because it is more representative of our results of operations insofar as the fair value changes for these securities are presented in a manner consistent with the presentation and timing of the fair value changes of our hedging instruments. Fair value changes for the legacy Agency Securities designated as available for sale are reported in other comprehensive income as required by GAAP. Available for Sale Securities At least quarterly, we evaluate our available for sale securities to determine if the available for sale securities in an unrealized loss position are impaired. During the three and nine months ended September 30, 2022, we recognized an impairment of $4,183 in our consolidated statements of operations and comprehensive income (loss), as we had decided to sell as of September 30, 2022 certain available for sale securities before they recovered in value. No credit loss expense was incurred for the three and nine months ended September 30, 2021. The table below presents the components of the carrying value and the unrealized gain or loss position of our available for sale securities at September 30, 2022 and December 31, 2021. Our available for sale securities had a weighted average coupon of 4.34% and 3.83% at September 30, 2022 and December 31, 2021, respectively. Agency Securities Principal Amount Amortized Cost Gross Unrealized Loss Gross Unrealized Gain Fair Value September 30, 2022 Total Fannie Mae $ 110,870 $ 113,889 $ (7,008) $ — $ 106,881 Total Freddie Mac 134,952 137,187 (7,602) — 129,585 Total Ginnie Mae 80 84 (5) — 79 Total $ 245,902 $ 251,160 $ (14,615) $ — $ 236,545 December 31, 2021 Total Fannie Mae $ 1,063,403 $ 1,088,209 $ (21) $ 99,138 $ 1,187,326 Total Freddie Mac 172,550 179,385 (4) 7,797 187,178 Total Ginnie Mae 12,957 13,278 (20) 83 13,341 Total $ 1,248,910 $ 1,280,872 $ (45) $ 107,018 $ 1,387,845 The following table presents the unrealized losses and estimated fair value of our available for sale securities by length of time that such securities have been in a continuous unrealized loss position at September 30, 2022 and December 31, 2021. All of our available for sale securities are issued and guaranteed by GSEs or Ginnie Mae. The GSEs have a long term credit rating of AA+. Unrealized Loss Position For: &lt; 12 Months ≥ 12 Months Total Agency Securities Fair Value Unrealized Losses Fair Value Unrealized Losses Fair Value Unrealized Losses September 30, 2022 $ 190,795 $ (14,599) $ 244 $ (16) $ 191,039 $ (14,615) December 31, 2021 $ 2,924 $ (17) $ 5,185 $ (28) $ 8,109 $ (45) Actual maturities of available for sale securities are generally shorter than stated contractual maturities because actual maturities of available for sale securities are affected by the contractual lives of the underlying mortgages, periodic payments of principal and prepayments of principal. The following table summarizes the weighted average lives of our available for sale securities at September 30, 2022 and December 31, 2021. September 30, 2022 December 31, 2021 Weighted Average Life of Available for Sale Securities Fair Value Amortized Fair Value Amortized &lt; 1 year $ 88 $ 94 $ 179 $ 174 ≥ 1 year and &lt; 3 years 2,589 2,767 27,110 26,731 ≥ 3 years and &lt; 5 years 11,815 12,648 333,598 319,762 ≥ 5 years 222,053 235,651 1,026,958 934,205 Total Available for Sale Securities $ 236,545 $ 251,160 $ 1,387,845 $ 1,280,872 We use a third-party model to calculate the weighted average lives of our available for sale securities. Weighted average life is calculated based on expectations for estimated prepayments for the underlying mortgage loans of our available for sale securities. These estimated prepayments are based on assumptions such as interest rates, current and future home prices, housing policy and borrower incentives. The weighted average lives of our available for sale securities at September 30, 2022 and December 31, 2021 in the table above are based upon market factors, assumptions, models and estimates from the third-party model and also incorporate management’s judgment and experience. The actual weighted average lives of our available for sale securities could be longer or shorter than estimated. For the nine months ended September 30, 2022, we sold $943,314 of Agency Securities, available for sale, which resulted in a loss of $(7,501). The gain on sales of Agency Securities, available for sale, for the three and nine months ended September 30, 2021 of $3,724 and $11,078 resulted from the first quarter sales of $87,875, and the third quarter receivable for sales of $82,100, respectively. Trading Securities The components of the carrying value of our trading securities at September 30, 2022 and December 31, 2021 are presented in the tables below. Principal Amount Amortized Cost Gross Unrealized Loss Gross Unrealized Gain Fair Value September 30, 2022 Agency Securities: Total Fannie Mae $ 5,648,405 $ 5,722,619 $ (565,610) $ — $ 5,157,009 Total Freddie Mac 2,809,899 2,812,270 (191,685) — 2,620,585 Total Agency Securities $ 8,458,304 $ 8,534,889 $ (757,295) $ — $ 7,777,594 U.S. Treasury Securities 300,000 275,340 (1,168) — 274,172 Total Trading Securities $ 8,758,304 $ 8,810,229 $ (758,463) $ — $ 8,051,766 Principal Amount Amortized Cost Gross Unrealized Loss Gross Unrealized Gain Fair Value December 31, 2021 Agency Securities: Total Fannie Mae $ 2,253,393 $ 2,382,146 $ (47,079) $ 1,056 $ 2,336,123 Total Freddie Mac 656,775 690,053 (7,546) 46 682,553 Total Agency Securities $ 2,910,168 $ 3,072,199 $ (54,625) $ 1,102 $ 3,018,676 U.S. Treasury Securities 200,000 198,987 (154) — 198,833 Total Trading Securities $ 3,110,168 $ 3,271,186 $ (54,779) $ 1,102 $ 3,217,509 The following table summarizes the weighted average lives of our trading securities at September 30, 2022 and December 31, 2021. September 30, 2022 December 31, 2021 Estimated Weighted Average Life of Trading Securities Fair Value Amortized Cost Fair Value Amortized Cost &lt; 1 year $ — $ — $ 99,973 $ 99,978 ≥ 1 year and &lt; 3 years — — 5,323 5,365 ≥ 3 years and &lt; 5 years — — 472,774 475,600 ≥ 5 years 8,051,766 8,810,229 2,639,439 2,690,243 Total $ 8,051,766 $ 8,810,229 $ 3,217,509 $ 3,271,186 We use a third-party model to calculate the weighted average lives of our trading securities. Weighted average life is calculated based on expectations for estimated prepayments for the underlying mortgage loans of our trading securities. These estimated prepayments are based on assumptions such as interest rates, current and future home prices, housing policy and borrower incentives. The weighted average lives of our trading securities at September 30, 2022 and December 31, 2021 in the tables above are based upon market factors, assumptions, models and estimates from the third-party model and also incorporate management’s judgment and experience. The actual weighted average lives of our trading securities could be longer or shorter than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9 Months Ended</t>
        </is>
      </c>
    </row>
    <row r="2">
      <c r="B2" s="2" t="inlineStr">
        <is>
          <t>Sep. 30, 2022</t>
        </is>
      </c>
    </row>
    <row r="3">
      <c r="A3" s="3" t="inlineStr">
        <is>
          <t>Disclosure of Repurchase Agreements [Abstract]</t>
        </is>
      </c>
      <c r="B3" s="4" t="inlineStr">
        <is>
          <t xml:space="preserve"> </t>
        </is>
      </c>
    </row>
    <row r="4">
      <c r="A4" s="4" t="inlineStr">
        <is>
          <t>Repurchase Agreements</t>
        </is>
      </c>
      <c r="B4" s="4" t="inlineStr">
        <is>
          <t>Note 6 - Repurchase Agreements At September 30, 2022, we had active MRAs with 37 counterparties and had $8,250,066 in outstanding borrowings with 20 of those counterparties. At December 31, 2021, we had MRAs with 34 counterparties and had $3,948,037 in outstanding borrowings with 18 counterparties. The following table represents the contractual repricing regarding our repurchase agreements to finance MBS purchases at September 30, 2022 and December 31, 2021. No amounts below are subject to offsetting. Our repurchase agreements require excess collateral, known as a “haircut.” At September 30, 2022, the average haircut percentage was 3.32% compared to 3.45% at December 31, 2021. The haircut for our repurchase agreements vary by counterparty and therefore, the changes in the average haircut percentage will vary with the changes in our counterparty repurchase agreement balances. Balance Weighted Average Contractual Rate Weighted Average Maturity in days September 30, 2022 Agency Securities ≤ 30 days $ 7,247,587 2.72 % 11 &gt; 30 days to ≤ 90 days 1,002,479 3.15 % 34 Total or Weighted Average $ 8,250,066 2.78 % 14 December 31, 2021 Agency Securities ≤ 30 days $ 2,565,743 0.13 % 13 &gt; 30 days to ≤ 60 days 647,584 0.13 % 35 &gt; 60 days to ≤ 90 days 635,710 0.11 % 89 Total or Weighted Average $ 3,849,037 0.13 % 29 U.S. Treasury Securities ≤ 30 days 99,000 0.12 % 3 Total or Weighted Average $ 3,948,037 0.12 % 29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At September 30, 2022 and December 31, 2021, BUCKLER accounted for 45.3% and 49.7%, respectively, of our aggregate borrowings and had an amount at risk of 12.2% and 5.0%, respectively, of our total stockholders' equity with a weighted average maturity of 13 days and 35 days, respectively, on repurchase agreements (see Note 14 - Related Party Transactions for other transactions with BUCKL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7 - Derivatives We enter into derivative transactions to manage our interest rate risk and agency mortgage rate exposures. We have agreements with our derivative counterparties that provide for the posting of collateral based on the fair values of our derivatives. Through this margin process, either we or our counterparties may be required to pledge cash or securities as collateral. Collateral requirements vary by counterparty and change over time based on the fair value, notional amount and remaining term of the contracts. Certain contracts provide for cross collateralization and cross default with repurchase agreements and other contracts with the same counterparty. Interest rate swap contract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Basis swap contracts allow us to exchange one floating interest rate basis for another, thereby allowing us to diversify our floating rate basis exposures.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We have netting arrangements in place with all derivative counterparties pursuant to standard documentation developed by ISDA. We are also required to post or hold cash collateral based upon the net underlying market value of our open positions with the counterparty. A decline in the value of the open positions with the counterparty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ISDA would give our counterparty the option to terminate all repurchase transactions existing with us and require any amount due to be payable immediately. In addition, certain of our ISDAs contain a restriction that prohibits our leverage from exceeding twelve times our stockholders’ equity as well as termination events in the case of significant reductions in equity capital. 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September 30, 2022 and December 31, 2021. Gross Amounts Not Offset Assets Gross Amounts (1) Financial Cash Collateral Total Net September 30, 2022 Interest rate swap contracts $ 1,025,180 $ — $ (976,332) $ 48,848 Futures contracts 59,751 — (12,522) 47,229 TBA Agency Securities 2,559 (2,559) — — Totals $ 1,087,490 $ (2,559) $ (988,854) $ 96,077 December 31, 2021 Interest rate swap contracts $ 187,661 $ (7,185) $ (161,529) $ 18,947 TBA Agency Securities 11,412 (3,715) 4,036 11,733 Totals $ 199,073 $ (10,900) $ (157,493) $ 30,680 (1) See Note 4 - Fair Value of Financial Instruments for additional discussion. Gross Amounts Not Offset Liabilities Gross Amounts (1) Financial Cash Collateral Total Net September 30, 2022 TBA Agency Securities (7,105) 2,559 36 (4,510) Totals $ (7,105) $ 2,559 $ 36 $ (4,510) December 31, 2021 Interest rate swap contracts $ (7,185) $ 7,185 $ — $ — TBA Agency Securities (3,715) 3,715 — — Totals $ (10,900) $ 10,900 $ — $ — (1) See Note 4 - Fair Value of Financial Instruments for additional discussion. The following table represents the location and information regarding our derivatives which are included in Other Income (Loss) in the accompanying consolidated statements of operations and comprehensive income (loss) for the three and nine months ended September 30, 2022 and September 30, 2021. Income (Loss) Recognized For the Three Months Ended September 30, For the Nine Months Ended September 30, Derivatives Location on consolidated statements of operations and comprehensive income (loss) 2022 2021 2022 2021 Interest rate swap contracts Gain on derivatives, net $ 304,751 $ 24,014 $ 870,606 $ 66,735 Futures contracts Gain on derivatives, net 81,488 2 83,639 2 TBA Agency Securities Gain on derivatives, net (11,505) 6,293 (128,605) (14,200) Total Derivatives $ 374,734 $ 30,309 $ 825,640 $ 52,537 The following tables present information about our derivatives at September 30, 2022 and December 31, 2021. Interest Rate Swap Contracts (1) Notional Amount Weighted Average Remaining Term (Months) Weighted Average Rate September 30, 2022 &lt; 3 years $ 1,066,000 13 0.10 % ≥ 3 years and &lt; 5 years 1,342,000 52 0.59 % ≥ 5 years and &lt; 7 years 250,000 84 1.15 % ≥ 7 years 3,852,000 100 0.88 % Total or Weighted Average (2) $ 6,510,000 75 0.70 % December 31, 2021 &lt; 3 years $ 1,593,000 15 0.08 % ≥ 3 years and &lt; 5 years 708,000 57 0.24 % ≥ 5 years and &lt; 7 years 707,000 64 0.88 % ≥ 7 years 4,202,000 107 0.87 % Total or Weighted Average (3) $ 7,210,000 77 0.63 % (1) Pay Fixed/Receive Variable. (2) Of this amount, $5,707,000 notional are Fed Funds based swaps, the last of which matures in 2032 and $803,000 notional are SOFR based swaps, the last of which matures in 2032. (3) Of this amount, $1,203,000 notional are SOFR based swaps, the last of which matures in 2023; and $6,007,000 notional are Fed Funds based swaps, the last of which matures in 2032. TBA Agency Securities Notional Amount Cost Basis Fair Value September 30, 2022 30 Year 4.0% (1,000,000) (927,109) (928,125) Total (1) $ (1,000,000) $ (927,109) $ (928,125) December 31, 2021 15 Year 1.5% $ 1,000,000 $ 999,840 $ 1,003,125 2.0% 1,700,000 1,733,652 1,738,695 30 Year 2.0% 300,000 300,789 299,227 2.5% 1,200,000 1,224,820 1,223,510 3.0% 300,000 309,734 310,503 Total (1) $ 4,500,000 $ 4,568,835 $ 4,575,060 (1) $(885,000) and $400,000 notional were forward settling at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Management The Company is managed by ACM, pursuant to a management agreement (see also Note 14 - Related Party Transactions). The management agreement entitles ACM to receive management fees payable monthly in arrears. Currently, the monthly management fee is 1/12th of the sum of (a) 1.5% of gross equity raised up to $1.0 billion plus (b) 0.75% of gross equity raised in excess of $1.0 billion. The cost of repurchased stock and any dividends specifically designated by the Board as liquidation dividends will reduce the amount of gross equity raised used to calculate the monthly management fee. Realized and unrealized gains and losses do not affect the amount of gross equity raised. At September 30, 2022 and September 30, 2021, the effective management fee, prior to management fees waived, was 0.96% and 0.98% based on gross equity raised of $3,613,181 and $3,245,650, respectively. ACM began waiving 40% of its management fee during the second quarter of 2020 and on January 13, 2021, ACM notified ARMOUR that it intended to adjust the fee waiver to the rate of $2,400 for the first quarter of 2021 and $800 per month thereafter. On April 20, 2021, ACM notified ARMOUR that it intended to adjust the fee waiver to the rate of $2,100 for the second quarter of 2021 and $700 per month thereafter. On October 25, 2021, ACM notified ARMOUR that it intended to adjust the fee waiver from the rate of $700 per month to $650 per month, effective November 1, 2021, until further notice. During the three and nine months ended September 30, 2022, and September 30, 2021 ACM waived management fees of $1,950 and $5,850 and $2,100 and $6,600, respectively. The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s solely on our behalf other than the various overhead expenses specified in the terms of the management agreement. ACM is further entitled to receive termination fees from us under certain circumstances. Indemnifications and Litigation We enter into certain contracts that contain a variety of indemnifications, principally with ACM and underwriters, against third-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September 30, 2022 and December 31, 2021. Nine putative class action lawsuits have been filed in connection with the tender offer (the “Tender Offer”) and merger (the “Merger”) for JAVELIN.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On August 16, 2021, the court ordered that the entry of an Order of Dismissal is further deferred until February 1, 2022. On March 1, 2022, the court deferred the Order of Dismissal until September 1, 2022 and if the case is not fully disposed of by that date, the clerk shall enter on the docket "dismissed for lack of prosecution without prejudice." To date, no further action has been taken by the court.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of all of these suits, ARMOUR is not able at this time to estimate their out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9 -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September 30, 2022, there were 2,167 shares available for future issuance under the Plan. Transactions related to awards for the nine months ended September 30, 2022 are summarized below: September 30, 2022 Number of Awards Weighted Unvested RSU Awards Outstanding beginning of period 823 $ 14.07 Vested (190) $ 16.74 Unvested RSU Awards Outstanding end of period 633 $ 1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0 - Stockholders' Equity The following table presents the components of cumulative distributions to stockholders at September 30, 2022 and December 31, 2021. Cumulative Distributions to Stockholders September 30, December 31, 2021 Preferred dividends $ 141,831 $ 132,845 Common stock dividends 1,803,520 1,705,110 Total $ 1,945,351 $ 1,837,955 Preferred Stock At September 30, 2022 and December 31, 2021, we were authorized to issue up to 50,000 shares of preferred stock, par value $0.001 per share, with such designations, voting and other rights and preferences as may be determined from time to time by our Board of Directors (“Board”) or a committee thereof. At September 30, 2022, 10,000 shares of the Company’s authorized preferred stock, par value $0.001 per share are designated as shares of 7.00% Series C Cumulative Redeemable Preferred Stock ("Series C Preferred Stock") with the powers, designations, preferences and other rights as set forth therein and a total of 40,000 shares of our authorized preferred stock remain available for designation as future series. At September 30, 2022 and December 31, 2021, we had 6,847 shares of Series C Preferred Stock issued and outstanding with a par value of $0.001 per share and a liquidation preference of $25.00 per share, or $171,175 in the aggregate. Shares designated as Series C Preferred Stock but unissued totaled 3,153 at September 30, 2022 and December 31, 2021. At September 30, 2022 and December 31, 2021, there were no accrued or unpaid dividends on the Series C Preferred Stock. On January 29, 2020, the Company entered into an Equity Sales Agreement (the “Preferred C ATM Sales Agreement”) with B. Riley Securities, Inc. (formerly B. Riley FBR, Inc.) and BUCKLER, as sales agents (individually and collectively, the “Agents"), and ACM, pursuant to which the Company may offer and sell, over a period of time and from time to time, through one or more of the Agents, as the Company’s agents, up to 6,550 of Series C Preferred Stock. The Preferred C ATM Sales Agreement relates to a proposed “at-the-market” offering program. Under the Preferred C ATM Sales Agreement, we will pay the agent designated to sell our shares an aggregate commission of up to 2.0% of the gross sales price per share of our common stock sold through the designated agent under the Preferred C ATM Sales Agreement. We did not sell any shares under the Preferred C ATM Sales Agreement during the nine months ended September 30, 2022. Preferred Stock Repurchase Program On July 26, 2022, the Board authorized a repurchase program of up to an aggregate of 2,000 shares of the Company’s outstanding Series C Preferred Stock ("Series C Preferred Stock Repurchase Program"). Under the Series C Preferred Stock Repurchase Program, shares may be purchased in the open market, including block trades, through privately negotiated transactions, or pursuant to a trading plan separately adopted in the future. The timing, manner, price and amount of any repurchases will be at our discretion, in consultation with the Pricing Committee of the Board, subject to the requirements of the Securities Exchange Act of 1934, as amended, and related rules. We are not required to repurchase any shares under the Series C Preferred Stock Repurchase Program and it may be modified, suspended or terminated at any time for any reason. We do not intend to purchase shares from our Board or other affiliates. Under Maryland law, such repurchased shares are treated as authorized but unissued. We did not repurchase any shares under the Series C Preferred Stock Repurchase Program during the nine months ended September 30, 2022. Common Stock On July 26, 2022, we submitted Articles of Amendment with the State of Maryland to increase the number of authorized shares of common stock, from 200,000 shares to 300,000 shares. At September 30, 2022 and December 31, 2021, we were authorized to issue up to 300,000 and 200,000 shares of common stock, respectively, par value $0.001 per share, with such designations, voting and other rights and preferences as may be determined from time to time by our Board. We had 132,589 and 94,152 shares of common stock issued and outstanding at September 30, 2022 and December 31, 2021, respectively. On February 15, 2019, we entered into an Equity Sales Agreement (the “Common stock ATM Sales Agreement”) with BUCKLER, JMP Securities LLC and Ladenburg Thalmann &amp; Co. Inc., as sales agents, relating to the shares of our common stock. On April 3, 2020, the Common stock ATM Sales Agreement was amended to add B. Riley Securities, Inc. (formerly B. Riley FBR, Inc.) as a sales agent. On May 4, 2020 the Common stock ATM Sales Agreement was further amended to increase the number of shares available for sale pursuant to the terms of the Common Stock ATM Sales Agreement. In accordance with the terms of the Common Stock ATM Sales agreement, as amended, we were permitted to offer and sell over a period of time and from time to time, up to 17,000 shares of our common stock, par value $0.001 per share. The Common stock ATM Sales Agreement related to an "at-the-market" offering program. Under the Common stock ATM Sales Agreement, as amended, we paid the agent designated to sell our shares an aggregate commission of up to 2.0% of the gross sales price per share of our common stock sold through the designated agent. Prior to exhausting the Common stock ATM Sales Agreement, as amended, on May 18, 2021, we sold 10,713 shares for proceeds of $129,336, net of issuance costs and commissions of approximately $1,682. After exhausting the Common stock ATM Sales Agreement, we entered into a new Equity Sales Agreement (the “2021 Common stock ATM Sales Agreement”) on May 14, 2021, with BUCKLER, JMP Securities LLC, Ladenburg Thalmann &amp; Co. Inc. and B. Riley Securities, Inc., as sales agents, relating to the shares of our common stock. In accordance with the terms of the 2021 Common Stock ATM Sales agreement, we may offer and sell over a period of time and from time to time, up to 17,000 shares of our common stock, par value $0.001 per share. On November 12, 2021, the 2021 Common stock ATM Sales Agreement was amended to add JonesTrading Institutional Services LLC, as a sales agent and to offer an additional 25,000 shares available for sale pursuant to the terms of the 2021 Common stock ATM Sales Agreement. On June 9, 2022, the 2021 Common stock ATM Sales Agreement was further amended to offer an additional 28,800 shares available for sale pursuant to the terms of the 2021 Common stock ATM Sales Agreement. The 2021 Common stock ATM Sales Agreement relates to an "at-the-market" offering program. The 2021 Common stock ATM Sales Agreement provides that we will pay the agent designated to sell our shares an aggregate commission of up to 2.0% of the gross sales price per share of our common stock sold through the designated agent, under the 2021 Common stock ATM Sales Agreement. During the nine months ended September 30, 2022, we sold 39,319 shares under this agreement for proceeds of $301,384, net of issuance costs and commissions of approximately $3,216. On October 25, 2022, our Board authorized a 35,000 share increase in the 2021 Common stock ATM Sales Agreement. See Note 14 - Related Party Transactions for discussion of additional transactions with BUCKLER. Common Stock Repurchase Program At September 30, 2022 and December 31, 2021, there were 7,182 and 8,210 authorized shares remaining under the current repurchase authorization. During the nine months ended September 30, 2022, we repurchased 1,028 common shares under this authorization for a cost of $5,410. Under the Common Stock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Common Stock Repurchase Program and it may be modified, suspended or terminated at any time for any reason. We do not intend to purchase shares from our Board or other affiliates. Under Maryland law, such repurchased shares are treated as authorized but unissued. Equity Capital Activities The following tables present our equity transactions for the nine months ended September 30, 2022 and for the year ended December 31, 2021. Transaction Type Completion Date Number of Shares Per Share price (1) Net Proceeds (costs) September 30, 2022 2021 Common stock ATM Sales Agreement January 11, 2022 - September 13, 2022 39,319 $ 7.67 $ 301,384 Common stock repurchased June 21, 2022 and September 30, 2022 (1,028) $ 5.26 $ (5,410) December 31, 2021 Preferred C ATM Sales Agreement January 19, 2021 - April 9, 2021 1,500 $ 24.38 $ 36,585 Common stock ATM Sales Agreement March 3, 2021 - May 18, 2021 10,713 $ 12.07 $ 129,336 2021 Common stock ATM Sales Agreement May 19, 2021 - December 10, 2021 17,915 $ 11.13 $ 199,444 (1) Weighted average price Dividends The following table presents our Series C Preferred Stock dividend transactions for the nine months ended September 30, 2022. Record Date Payment Date Rate per Series C Preferred Share Aggregate January 15, 2022 January 27, 2022 $ 0.14583 $ 998.5 February 15, 2022 February 28, 2022 $ 0.14583 998.5 March 15, 2022 March 28, 2022 $ 0.14583 998.5 April 15, 2022 April 27, 2022 $ 0.14583 998.5 May 15, 2022 May 27, 2022 $ 0.14583 998.5 June 15, 2022 June 27, 2022 $ 0.14583 998.5 July 15, 2022 July 27, 2022 $ 0.14583 998.5 August 15, 2022 August 29, 2022 $ 0.14583 998.5 September 15, 2022 September 27, 2022 $ 0.14583 998.5 Total dividends paid $ 8,986.5 The following table presents our common stock dividend transactions for the nine months ended September 30, 2022. Record Date Payment Date Rate per common share Aggregate January 18, 2022 January 28, 2022 $ 0.10 $ 9,654 February 15, 2022 February 28, 2022 $ 0.10 9,690 March 15, 2022 March 28, 2022 $ 0.10 9,764 April 18, 2022 April 29, 2022 $ 0.10 10,359 May 16, 2022 May 27, 2022 $ 0.10 10,639 June 15, 2022 June 29, 2022 $ 0.10 11,159 July 15, 2022 July 29, 2022 $ 0.10 11,426 August 15, 2022 August 29, 2022 $ 0.10 12,313 September 15, 2022 September 29, 2022 $ 0.10 13,406 Total dividends paid $ 98,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Note 11 - Net Income (Loss) per Common Share The following table presents a reconciliation of net income (loss) and the shares used in calculating weighted average basic and diluted earnings per common share for the three and nine months ended September 30, 2022 and September 30, 2021. For the Three Months Ended September 30, For the Nine Months Ended September 30, 2022 2021 2022 2021 Net Income (Loss) $ (144,315) $ 33,982 $ (269,340) $ 36,135 Less: Preferred dividends (2,995) (2,995) (8,986) (8,477) Net Income (loss) available (related) to common stockholders $ (147,310) $ 30,987 $ (278,326) $ 27,658 Weighted average common shares outstanding – basic 123,251 84,026 108,761 75,417 Add: Effect of dilutive non-vested awards, assumed vested — 901 — 901 Weighted average common shares outstanding – diluted 123,251 84,927 108,761 76,318 For the three and nine months ended September 30, 2022, 633 of potentially dilutive non-vested awards outstanding were excluded from the computation of diluted Net Income (loss) available (related) to common stockholders because to have included them would have been anti-dilutive for the period. Note 12 - Comprehensive Income (Loss) per Common Share The following table presents a reconciliation of comprehensive net income (loss) and the shares used in calculating weighted average basic and diluted comprehensive income (loss) per common share for the three and nine months ended September 30, 2022 and September 30, 2021. For the Three Months Ended September 30, For the Nine Months Ended September 30, 2022 2021 2022 2021 Comprehensive Income (Loss) $ (152,715) $ 13,297 $ (390,928) $ (18,942) Less: Preferred dividends (2,995) (2,995) (8,986) (8,477) Comprehensive Income (Loss) available (related) to common stockholders $ (155,710) $ 10,302 $ (399,914) $ (27,419) Comprehensive Income (Loss) per share available (related) to common stockholders: Basic $ (1.26) $ 0.12 $ (3.68) $ (0.36) Diluted $ (1.26) $ 0.12 $ (3.68) $ (0.36) Weighted average common shares outstanding: Basic 123,251 84,026 108,761 75,417 Add: Effect of dilutive non-vested awards, assumed vested — 901 — — Diluted 123,251 84,927 108,761 75,417 For both the three and nine months ended September 30, 2022 and for the nine months ended September 30, 2021, 633 and 901 respectively, of potentially dilutive non-vested awards outstanding were excluded from the computation of diluted Comprehensive Loss related to common stockholders because to have included them would have been anti-dilutiv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Comprehensive Income (Loss) per Common Share</t>
        </is>
      </c>
      <c r="B4" s="4" t="inlineStr">
        <is>
          <t>Note 11 - Net Income (Loss) per Common Share The following table presents a reconciliation of net income (loss) and the shares used in calculating weighted average basic and diluted earnings per common share for the three and nine months ended September 30, 2022 and September 30, 2021. For the Three Months Ended September 30, For the Nine Months Ended September 30, 2022 2021 2022 2021 Net Income (Loss) $ (144,315) $ 33,982 $ (269,340) $ 36,135 Less: Preferred dividends (2,995) (2,995) (8,986) (8,477) Net Income (loss) available (related) to common stockholders $ (147,310) $ 30,987 $ (278,326) $ 27,658 Weighted average common shares outstanding – basic 123,251 84,026 108,761 75,417 Add: Effect of dilutive non-vested awards, assumed vested — 901 — 901 Weighted average common shares outstanding – diluted 123,251 84,927 108,761 76,318 For the three and nine months ended September 30, 2022, 633 of potentially dilutive non-vested awards outstanding were excluded from the computation of diluted Net Income (loss) available (related) to common stockholders because to have included them would have been anti-dilutive for the period. Note 12 - Comprehensive Income (Loss) per Common Share The following table presents a reconciliation of comprehensive net income (loss) and the shares used in calculating weighted average basic and diluted comprehensive income (loss) per common share for the three and nine months ended September 30, 2022 and September 30, 2021. For the Three Months Ended September 30, For the Nine Months Ended September 30, 2022 2021 2022 2021 Comprehensive Income (Loss) $ (152,715) $ 13,297 $ (390,928) $ (18,942) Less: Preferred dividends (2,995) (2,995) (8,986) (8,477) Comprehensive Income (Loss) available (related) to common stockholders $ (155,710) $ 10,302 $ (399,914) $ (27,419) Comprehensive Income (Loss) per share available (related) to common stockholders: Basic $ (1.26) $ 0.12 $ (3.68) $ (0.36) Diluted $ (1.26) $ 0.12 $ (3.68) $ (0.36) Weighted average common shares outstanding: Basic 123,251 84,026 108,761 75,417 Add: Effect of dilutive non-vested awards, assumed vested — 901 — — Diluted 123,251 84,927 108,761 75,417 For both the three and nine months ended September 30, 2022 and for the nine months ended September 30, 2021, 633 and 901 respectively, of potentially dilutive non-vested awards outstanding were excluded from the computation of diluted Comprehensive Loss related to common stockholders because to have included them would have been anti-dilutiv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3 - Income Taxes The following table reconciles our GAAP net income (loss) to estimated REIT taxable income (loss) for the three and nine months ended September 30, 2022 and September 30, 2021. For the Three Months Ended September 30, For the Nine Months Ended September 30, 2022 2021 2022 2021 GAAP net income (loss) $ (144,315) $ 33,982 $ (269,340) $ 36,135 Book to tax differences: TRS (income) loss 12 23 5 (43) Premium amortization expense (2) (41) (80) (117) Agency Securities, trading 514,483 2,387 1,017,894 45,790 U.S. Treasury Securities 15,951 9,170 128,321 9,198 Changes in interest rate contracts (351,203) (37,384) (806,847) (71,037) Credit loss expense 4,183 — 4,183 — (Gain) loss on Security Sales — (3,724) 7,501 (11,078) Amortization of deferred hedging costs (36,482) (40,664) (112,778) (122,529) Other 625 531 1,785 1,368 Estimated REIT taxable income (loss) $ 3,252 $ (35,720) $ (29,356) $ (112,313) Interest rate contracts and futures contracts are treated as hedging transactions for U.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At September 30, 2022 and at December 31, 2021, we had approximately $454,072 and $607,000 in tax deductible expense relating to previously terminated interest rate swap contracts amortizing through the year 2032. At September 30, 2022, we had $240,428 of net operating loss carryforwards available for use indefinitely. Net capital losses realized Amount Available to offset capital gains through 2018 $ (136,388) 2023 2019 $ (13,819) 2024 2021 $ (15,605) 2026 The Company's subsidiary, ARMOUR TRS, Inc. has made an election as a taxable REIT subsidiary (“TRS”). As such, the TRS is taxable as a domestic C corporation and subject to federal, state, and local income taxes based upon its taxable income. The aggregate tax basis of our assets and liabilities was greater than our total Stockholders’ Equity at September 30, 2022 by approximately $459,260, or approximately $3.46 per common share (based on the 132,589 common shares then outstanding). State and federal tax returns for the years 2019 and later remain open and are subject to possible examination. We are required and intend to timely distribute substantially all of our REIT taxable income in order to maintain our REIT status under the Code. Total dividend payments to stockholders for the three and nine months ended September 30, 2022 and September 30, 2021 were $40,140 and $107,396 and $28,456 and $77,192, respectively. Our REIT taxable income and dividend requirements to maintain our REIT status are determined on an annual basis. Dividends paid in excess of current tax earnings and profits for the year will generally not be taxable to common stockholders. Our management is responsible for determining whether tax positions taken by us are more likely than not to be sustained on their merits. We have no material unrecognized tax benefits or material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90797</v>
      </c>
      <c r="C3" s="6" t="n">
        <v>337664</v>
      </c>
    </row>
    <row r="4">
      <c r="A4" s="4" t="inlineStr">
        <is>
          <t>Cash collateral posted to counterparties</t>
        </is>
      </c>
      <c r="B4" s="5" t="n">
        <v>16979</v>
      </c>
      <c r="C4" s="5" t="n">
        <v>18552</v>
      </c>
    </row>
    <row r="5">
      <c r="A5" s="3" t="inlineStr">
        <is>
          <t>Investments in securities, at fair value</t>
        </is>
      </c>
      <c r="B5" s="4" t="inlineStr">
        <is>
          <t xml:space="preserve"> </t>
        </is>
      </c>
      <c r="C5" s="4" t="inlineStr">
        <is>
          <t xml:space="preserve"> </t>
        </is>
      </c>
    </row>
    <row r="6">
      <c r="A6" s="4" t="inlineStr">
        <is>
          <t>Receivable for unsettled sales (including pledged securities of $1,084,149 at September 30, 2022)</t>
        </is>
      </c>
      <c r="B6" s="5" t="n">
        <v>1091891</v>
      </c>
      <c r="C6" s="5" t="n">
        <v>0</v>
      </c>
    </row>
    <row r="7">
      <c r="A7" s="4" t="inlineStr">
        <is>
          <t>Derivatives, at fair value</t>
        </is>
      </c>
      <c r="B7" s="5" t="n">
        <v>1087490</v>
      </c>
      <c r="C7" s="5" t="n">
        <v>199073</v>
      </c>
    </row>
    <row r="8">
      <c r="A8" s="4" t="inlineStr">
        <is>
          <t>Accrued interest receivable</t>
        </is>
      </c>
      <c r="B8" s="5" t="n">
        <v>31697</v>
      </c>
      <c r="C8" s="5" t="n">
        <v>10570</v>
      </c>
    </row>
    <row r="9">
      <c r="A9" s="4" t="inlineStr">
        <is>
          <t>Prepaid and other</t>
        </is>
      </c>
      <c r="B9" s="5" t="n">
        <v>3093</v>
      </c>
      <c r="C9" s="5" t="n">
        <v>1094</v>
      </c>
    </row>
    <row r="10">
      <c r="A10" s="4" t="inlineStr">
        <is>
          <t>Subordinated loan to BUCKLER</t>
        </is>
      </c>
      <c r="B10" s="5" t="n">
        <v>105000</v>
      </c>
      <c r="C10" s="5" t="n">
        <v>105000</v>
      </c>
    </row>
    <row r="11">
      <c r="A11" s="4" t="inlineStr">
        <is>
          <t>Total Assets</t>
        </is>
      </c>
      <c r="B11" s="5" t="n">
        <v>10915258</v>
      </c>
      <c r="C11" s="5" t="n">
        <v>5277307</v>
      </c>
    </row>
    <row r="12">
      <c r="A12" s="3" t="inlineStr">
        <is>
          <t>Liabilities:</t>
        </is>
      </c>
      <c r="B12" s="4" t="inlineStr">
        <is>
          <t xml:space="preserve"> </t>
        </is>
      </c>
      <c r="C12" s="4" t="inlineStr">
        <is>
          <t xml:space="preserve"> </t>
        </is>
      </c>
    </row>
    <row r="13">
      <c r="A13" s="4" t="inlineStr">
        <is>
          <t>Repurchase agreements</t>
        </is>
      </c>
      <c r="B13" s="5" t="n">
        <v>8250066</v>
      </c>
      <c r="C13" s="5" t="n">
        <v>3948037</v>
      </c>
    </row>
    <row r="14">
      <c r="A14" s="4" t="inlineStr">
        <is>
          <t>Cash collateral posted by counterparties</t>
        </is>
      </c>
      <c r="B14" s="5" t="n">
        <v>1000407</v>
      </c>
      <c r="C14" s="5" t="n">
        <v>171060</v>
      </c>
    </row>
    <row r="15">
      <c r="A15" s="4" t="inlineStr">
        <is>
          <t>Payable for unsettled purchases</t>
        </is>
      </c>
      <c r="B15" s="5" t="n">
        <v>682605</v>
      </c>
      <c r="C15" s="5" t="n">
        <v>0</v>
      </c>
    </row>
    <row r="16">
      <c r="A16" s="4" t="inlineStr">
        <is>
          <t>Derivatives, at fair value</t>
        </is>
      </c>
      <c r="B16" s="5" t="n">
        <v>7105</v>
      </c>
      <c r="C16" s="5" t="n">
        <v>10900</v>
      </c>
    </row>
    <row r="17">
      <c r="A17" s="4" t="inlineStr">
        <is>
          <t>Accrued interest payable- repurchase agreements</t>
        </is>
      </c>
      <c r="B17" s="5" t="n">
        <v>20210</v>
      </c>
      <c r="C17" s="5" t="n">
        <v>944</v>
      </c>
    </row>
    <row r="18">
      <c r="A18" s="4" t="inlineStr">
        <is>
          <t>Accounts payable and other accrued expenses</t>
        </is>
      </c>
      <c r="B18" s="5" t="n">
        <v>10718</v>
      </c>
      <c r="C18" s="5" t="n">
        <v>2727</v>
      </c>
    </row>
    <row r="19">
      <c r="A19" s="4" t="inlineStr">
        <is>
          <t>Total Liabilities</t>
        </is>
      </c>
      <c r="B19" s="5" t="n">
        <v>9971111</v>
      </c>
      <c r="C19" s="5" t="n">
        <v>4133668</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300,000 and 200,000 shares authorized; 132,589 shares and 94,152 shares issued and outstanding at September 30, 2022 and December 31, 2021, respectively.</t>
        </is>
      </c>
      <c r="B22" s="5" t="n">
        <v>132</v>
      </c>
      <c r="C22" s="5" t="n">
        <v>94</v>
      </c>
    </row>
    <row r="23">
      <c r="A23" s="4" t="inlineStr">
        <is>
          <t>Additional paid-in capital</t>
        </is>
      </c>
      <c r="B23" s="5" t="n">
        <v>3701921</v>
      </c>
      <c r="C23" s="5" t="n">
        <v>3403127</v>
      </c>
    </row>
    <row r="24">
      <c r="A24" s="4" t="inlineStr">
        <is>
          <t>Cumulative distributions to stockholders</t>
        </is>
      </c>
      <c r="B24" s="5" t="n">
        <v>-1945351</v>
      </c>
      <c r="C24" s="5" t="n">
        <v>-1837955</v>
      </c>
    </row>
    <row r="25">
      <c r="A25" s="4" t="inlineStr">
        <is>
          <t>Accumulated net loss</t>
        </is>
      </c>
      <c r="B25" s="5" t="n">
        <v>-797947</v>
      </c>
      <c r="C25" s="5" t="n">
        <v>-528607</v>
      </c>
    </row>
    <row r="26">
      <c r="A26" s="4" t="inlineStr">
        <is>
          <t>Accumulated other comprehensive income (loss)</t>
        </is>
      </c>
      <c r="B26" s="5" t="n">
        <v>-14615</v>
      </c>
      <c r="C26" s="5" t="n">
        <v>106973</v>
      </c>
    </row>
    <row r="27">
      <c r="A27" s="4" t="inlineStr">
        <is>
          <t>Total Stockholders’ Equity</t>
        </is>
      </c>
      <c r="B27" s="5" t="n">
        <v>944147</v>
      </c>
      <c r="C27" s="5" t="n">
        <v>1143639</v>
      </c>
    </row>
    <row r="28">
      <c r="A28" s="4" t="inlineStr">
        <is>
          <t>Total Liabilities and Stockholders’ Equity</t>
        </is>
      </c>
      <c r="B28" s="5" t="n">
        <v>10915258</v>
      </c>
      <c r="C28" s="5" t="n">
        <v>5277307</v>
      </c>
    </row>
    <row r="29">
      <c r="A29" s="4" t="inlineStr">
        <is>
          <t>Agency Securities</t>
        </is>
      </c>
      <c r="B29" s="4" t="inlineStr">
        <is>
          <t xml:space="preserve"> </t>
        </is>
      </c>
      <c r="C29" s="4" t="inlineStr">
        <is>
          <t xml:space="preserve"> </t>
        </is>
      </c>
    </row>
    <row r="30">
      <c r="A30" s="3" t="inlineStr">
        <is>
          <t>Investments in securities, at fair value</t>
        </is>
      </c>
      <c r="B30" s="4" t="inlineStr">
        <is>
          <t xml:space="preserve"> </t>
        </is>
      </c>
      <c r="C30" s="4" t="inlineStr">
        <is>
          <t xml:space="preserve"> </t>
        </is>
      </c>
    </row>
    <row r="31">
      <c r="A31" s="4" t="inlineStr">
        <is>
          <t>Investment securities</t>
        </is>
      </c>
      <c r="B31" s="5" t="n">
        <v>8014139</v>
      </c>
      <c r="C31" s="5" t="n">
        <v>4406521</v>
      </c>
    </row>
    <row r="32">
      <c r="A32" s="4" t="inlineStr">
        <is>
          <t>U.S. Treasury Securities</t>
        </is>
      </c>
      <c r="B32" s="4" t="inlineStr">
        <is>
          <t xml:space="preserve"> </t>
        </is>
      </c>
      <c r="C32" s="4" t="inlineStr">
        <is>
          <t xml:space="preserve"> </t>
        </is>
      </c>
    </row>
    <row r="33">
      <c r="A33" s="3" t="inlineStr">
        <is>
          <t>Investments in securities, at fair value</t>
        </is>
      </c>
      <c r="B33" s="4" t="inlineStr">
        <is>
          <t xml:space="preserve"> </t>
        </is>
      </c>
      <c r="C33" s="4" t="inlineStr">
        <is>
          <t xml:space="preserve"> </t>
        </is>
      </c>
    </row>
    <row r="34">
      <c r="A34" s="4" t="inlineStr">
        <is>
          <t>Investment securities</t>
        </is>
      </c>
      <c r="B34" s="5" t="n">
        <v>274172</v>
      </c>
      <c r="C34" s="5" t="n">
        <v>198833</v>
      </c>
    </row>
    <row r="35">
      <c r="A35" s="4" t="inlineStr">
        <is>
          <t>Series C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50,000 shares authorized; 7.00% Series C Cumulative Preferred Stock; 6,847 shares issued and outstanding ($25.00 per share liquidation preference)</t>
        </is>
      </c>
      <c r="B37" s="6" t="n">
        <v>7</v>
      </c>
      <c r="C3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ACM The Company is managed by ACM, pursuant to a management agreement. All of our executive officers are also employees of ACM. ACM manages our day-to-day operations, subject to the direction and oversight of the Board. The management agreement runs through June 18, 2027 and is thereafter automatically renewed for an additional five-year term unless terminated under certain circumstances. Either party must provide 180 days prior written notice of any such termination. Under the terms of the management agreement,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ACM began waiving 40% of its management fee during the second quarter of 2020 and on January 13, 2021, ACM notified ARMOUR that it intended to adjust the fee waiver to the rate of $2,400 for the first quarter of 2021 and $800 per month thereafter. On April 20, 2021, ACM notified ARMOUR that it intended to adjust the fee waiver to the rate of $2,100 for the second quarter of 2021 and $700 per month thereafter. On October 25, 2021, ACM notified ARMOUR that it intended to adjust the fee waiver from the rate of $700 per month to $650 per month, effective November 1, 2021, until further notice. The following table reconciles the fees incurred in accordance with the management agreement for the three and nine months ended September 30, 2022 and September 30, 2021. For the Three Months Ended September 30, For the Nine Months 2022 2021 2022 2021 ARMOUR management fees $ 8,519 $ 7,886 $ 24,926 $ 23,024 Less management fees waived (1,950) (2,100) (5,850) (6,600) Total management fee expense $ 6,569 $ 5,786 $ 19,076 $ 16,424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 For the three and nine months ended September 30, 2022 and September 30, 2021, we reimbursed ACM $194 and $431 and $92 and $130 for other expenses incurred on our behalf. In 2017, 2020 and 2021, we elected to grant restricted stock unit awards to our executive officers and other ACM employees through ACM that generally vest over 5 years. In 2017, 2020 and 2021, we elected to grant RSUs to the Board. We recognized stock based compensation expense of $135 and $437 and $176 and $584 for the three and nine months ended September 30, 2022 and September 30, 2021, respectively. BUCKLER In March 2017, we contributed $352 for a 10.0% ownership interest in BUCKLER. The investment is included in prepaid and other assets in our consolidated balance sheet and is accounted for using the equity method as BUCKLER maintains specific ownership accounts. The value of the investment was $338 and $606 at September 30, 2022 and December 31, 2021, respectively, reflecting our total investment plus our share of BUCKLER’s operating result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For each of the three and nine months ended September 30, 2022 and September 30, 2021, we earned $0 from BUCKLER as an allocated share of Financing Gross Profit for a reduction of interest on repurchase agreements charged to the Company. Financing Gross Profit is defined in the operating agreement, subject to a contractually required reduction in our share of the Financing Gross Profit of $306 per annum, which expired at the end of the first quarter of 2022. We have one subordinated loan agreement with BUCKLER, totaling $105.0 million and maturing on May 1, 2025. BUCKLER may, at its option after obtaining regulatory approval, repay all or a portion of the principal amount of the loan. The loan has a stated interest rate of zero, plus additional interest payable to the Company in an amount equal to the amount of interest earned by BUCKLER on the investment of the loan proceeds, generally in government securities funds. For the three and nine months ended September 30, 2022 and September 30, 2021, the Company earned $521 and $697 and $20 and $52, respectively, of interest on this loan. On February 22, 2021, the Company entered into an uncommitted revolving credit facility and security agreement with BUCKLER. Under the terms of the facility, the Company may, in its sole and absolute discretion, provide drawings to BUCKLER of up to $50,000. Interest on drawings is payable monthly at the Federal Reserve Bank of New York SOFR plus 2% per annum. To date, Buckler has not yet used the facility and therefore no interest expense was payable. With BUCKLER as the sales agent, under the 2021 Common stock ATM Sales Agreement, we sold 21,805 common shares for proceeds of $171,311, net of commissions of approximately $1,727 during the nine months ended September 30, 2022. We also repurchased 1,028 common shares under the current repurchase authorization which cost $5,410, including commissions of approximately $53 to BUCKLER during the nine months ended September 30, 2022 (see Note 10 - Stockholders' Equity). The table below summarizes other transactions with BUCKLER for the nine months ended September 30, 2022 and for the year ended December 31, 2021. Transactions with BUCKLER September 30, 2022 December 31, 2021 Repurchase agreements (1) $ 3,735,027 $ 1,963,679 Collateral posted on repurchase agreements $ 3,912,476 $ 2,036,385 U.S. Treasury Securities Purchased $ —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Series C Preferred Stock A cash dividend of $0.14583 per outstanding share of Series C Preferred Stock, or $998 in the aggregate, will be paid on October 27, 2022 to holders of record on October 15, 2022. We have also declared cash dividends of $0.14583 per outstanding share of Series C Preferred Stock payable November 28, 2022 to holders of record on November 15, 2022 and payable December 27, 2022 to holders of record on December 15, 2022. Common Stock On October 11, 2022 we repurchased 450 shares under our Common Stock Repurchase Program, with BUCKLER as the agent at a cost of $2,254, including commissions of $22. A cash dividend of $0.10 per outstanding common share, or $13,277 in the aggregate, will be paid on October 28, 2022 to holders of record on October 17, 2022. We have also declared a cash dividend of $0.10 per outstanding common share payable November 28, 2022 to holders of record on November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calendar year ending December 31, 2022. These unaudited consolidated financial statements should be read in conjunction with the audited financial statements and notes thereto included in our annual report on Form 10-K for the year ended December 31, 2021.</t>
        </is>
      </c>
    </row>
    <row r="5">
      <c r="A5" s="4" t="inlineStr">
        <is>
          <t>Consolidation</t>
        </is>
      </c>
      <c r="B5" s="4" t="inlineStr">
        <is>
          <t>The unaudited consolidated financial statements include the accounts of ARMOUR Residential REIT, Inc. and its subsidiaries. All intercompany accounts and transactions have been eliminated.</t>
        </is>
      </c>
    </row>
    <row r="6">
      <c r="A6" s="4" t="inlineStr">
        <is>
          <t>Use of Estimates</t>
        </is>
      </c>
      <c r="B6" s="4" t="inlineStr">
        <is>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including an assessment of the allowance for credit losses, and derivative instruments.</t>
        </is>
      </c>
    </row>
    <row r="7">
      <c r="A7" s="4" t="inlineStr">
        <is>
          <t>Cash</t>
        </is>
      </c>
      <c r="B7" s="4" t="inlineStr">
        <is>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is>
      </c>
    </row>
    <row r="8">
      <c r="A8" s="4" t="inlineStr">
        <is>
          <t>Cash Collateral Posted To/By Counterparties</t>
        </is>
      </c>
      <c r="B8" s="4" t="inlineStr">
        <is>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terest rate swaptions, basis swap contracts, futures contracts, repurchase agreements on our MBS and our Agency Securities purchased or sold on a to-be-announced basis ("TBA Agency Securities").</t>
        </is>
      </c>
    </row>
    <row r="9">
      <c r="A9" s="4" t="inlineStr">
        <is>
          <t>Investments in Securities, at Fair Value</t>
        </is>
      </c>
      <c r="B9" s="4" t="inlineStr">
        <is>
          <t xml:space="preserve">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comprehensive income (loss). </t>
        </is>
      </c>
    </row>
    <row r="10">
      <c r="A10" s="4" t="inlineStr">
        <is>
          <t>Receivables and Payables for Unsettled Sales and Purchases</t>
        </is>
      </c>
      <c r="B10" s="4" t="inlineStr">
        <is>
          <t>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t>
        </is>
      </c>
    </row>
    <row r="11">
      <c r="A11" s="4" t="inlineStr">
        <is>
          <t>Accrued Interest Receivable and Payable</t>
        </is>
      </c>
      <c r="B11" s="4" t="inlineStr">
        <is>
          <t>Accrued Interest Receivable and PayableAccrued interest receivable includes interest accrued between payment dates on securities and interest on unsettled sales of securities. Accrued interest payable includes interest on unsettled purchases of securities and interest on repurchase agreements. At certain times, we may have interest payable on U.S. Treasury Securities sold short.</t>
        </is>
      </c>
    </row>
    <row r="12">
      <c r="A12" s="4" t="inlineStr">
        <is>
          <t>Repurchase Agreements</t>
        </is>
      </c>
      <c r="B12" s="4" t="inlineStr">
        <is>
          <t>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prior to its dissolution), and more recently the Secured Overnight Funding Rate ("SOF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t>
        </is>
      </c>
    </row>
    <row r="13">
      <c r="A13" s="4" t="inlineStr">
        <is>
          <t>Derivatives, at Fair Value</t>
        </is>
      </c>
      <c r="B13" s="4" t="inlineStr">
        <is>
          <t>Derivatives, at Fair Value We recognize all derivatives individually as either assets or liabilities at fair value on our consolidated balance sheets. All changes in the fair values of our derivatives are reflected in our consolidated statements of operations and comprehensive income (loss). We designate derivatives as hedges for tax purposes and any unrealized derivative gains or losses would not affect our distributable net taxable income. These transactions may include interest rate swap contracts, interest rate swaptions, basis swap contracts and futures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t>
        </is>
      </c>
    </row>
    <row r="14">
      <c r="A14" s="4" t="inlineStr">
        <is>
          <t>Impairment of Assets</t>
        </is>
      </c>
      <c r="B14" s="4" t="inlineStr">
        <is>
          <t>Impairment of AssetsWe assess impairment of available for sale securities at least on a quarterly basis and more frequently when economic or market concerns warrant such evaluation. We consider an impairment if we (1) intend to sell the available for sale securities, or (2) believe it is more likely than not that we will be required to sell the securities before recovery (for example, because of liquidity requirements or contractual obligations) and a credit impairment exists where fair value is less than amortized cost. Impairment losses recognized establish a new cost basis for the related available for sale securities.</t>
        </is>
      </c>
    </row>
    <row r="15">
      <c r="A15" s="4" t="inlineStr">
        <is>
          <t>Revenue Recognition</t>
        </is>
      </c>
      <c r="B15" s="4" t="inlineStr">
        <is>
          <t>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Comprehensive Loss and are determined using the specific identification method.</t>
        </is>
      </c>
    </row>
    <row r="16">
      <c r="A16" s="4" t="inlineStr">
        <is>
          <t>Comprehensive Income (Loss)</t>
        </is>
      </c>
      <c r="B16" s="4" t="inlineStr">
        <is>
          <t>Comprehensive Income (Loss)Comprehensive income (loss) refers to the sum of net income and other comprehensive income (loss). It represents all changes in equity during a period from transactions and other events from non-owner sources. It excludes all changes in equity during a period resulting from investments by owners and distributions to own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our assets and liabilities that are measured at fair value on a recurring basis at September 30, 2022 and December 31, 2021. September 30, 2022 Level 1 Level 2 Level 3 Balance Assets at Fair Value: Agency Securities $ — $ 8,014,139 $ — $ 8,014,139 U.S. Treasury Securities $ 274,172 $ — $ — $ 274,172 Derivatives $ — $ 1,087,490 $ — $ 1,087,490 Liabilities at Fair Value: Derivatives $ — $ 7,105 $ — $ 7,105 December 31, 2021 Level 1 Level 2 Level 3 Balance Assets at Fair Value: Agency Securities $ — $ 4,406,521 $ — $ 4,406,521 U.S. Treasury Securities $ 198,833 $ — $ — $ 198,833 Derivatives $ — $ 199,073 $ — $ 199,073 Liabilities at Fair Value: Derivatives $ — $ 10,900 $ — $ 10,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in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Securities in an Unrealized Gain or Loss Position</t>
        </is>
      </c>
      <c r="B4" s="4" t="inlineStr">
        <is>
          <t xml:space="preserve">The table below presents the components of the carrying value and the unrealized gain or loss position of our available for sale securities at September 30, 2022 and December 31, 2021. Our available for sale securities had a weighted average coupon of 4.34% and 3.83% at September 30, 2022 and December 31, 2021, respectively. Agency Securities Principal Amount Amortized Cost Gross Unrealized Loss Gross Unrealized Gain Fair Value September 30, 2022 Total Fannie Mae $ 110,870 $ 113,889 $ (7,008) $ — $ 106,881 Total Freddie Mac 134,952 137,187 (7,602) — 129,585 Total Ginnie Mae 80 84 (5) — 79 Total $ 245,902 $ 251,160 $ (14,615) $ — $ 236,545 December 31, 2021 Total Fannie Mae $ 1,063,403 $ 1,088,209 $ (21) $ 99,138 $ 1,187,326 Total Freddie Mac 172,550 179,385 (4) 7,797 187,178 Total Ginnie Mae 12,957 13,278 (20) 83 13,341 Total $ 1,248,910 $ 1,280,872 $ (45) $ 107,018 $ 1,387,845 </t>
        </is>
      </c>
    </row>
    <row r="5">
      <c r="A5" s="4" t="inlineStr">
        <is>
          <t>Available-for-sale Securities, Continuous Unrealized Loss Position, Fair Value</t>
        </is>
      </c>
      <c r="B5" s="4" t="inlineStr">
        <is>
          <t>The following table presents the unrealized losses and estimated fair value of our available for sale securities by length of time that such securities have been in a continuous unrealized loss position at September 30, 2022 and December 31, 2021. All of our available for sale securities are issued and guaranteed by GSEs or Ginnie Mae. The GSEs have a long term credit rating of AA+. Unrealized Loss Position For: &lt; 12 Months ≥ 12 Months Total Agency Securities Fair Value Unrealized Losses Fair Value Unrealized Losses Fair Value Unrealized Losses September 30, 2022 $ 190,795 $ (14,599) $ 244 $ (16) $ 191,039 $ (14,615) December 31, 2021 $ 2,924 $ (17) $ 5,185 $ (28) $ 8,109 $ (45)</t>
        </is>
      </c>
    </row>
    <row r="6">
      <c r="A6" s="4" t="inlineStr">
        <is>
          <t>Investments Classified by Contractual Maturity Date</t>
        </is>
      </c>
      <c r="B6" s="4" t="inlineStr">
        <is>
          <t xml:space="preserve">The following table summarizes the weighted average lives of our available for sale securities at September 30, 2022 and December 31, 2021. September 30, 2022 December 31, 2021 Weighted Average Life of Available for Sale Securities Fair Value Amortized Fair Value Amortized &lt; 1 year $ 88 $ 94 $ 179 $ 174 ≥ 1 year and &lt; 3 years 2,589 2,767 27,110 26,731 ≥ 3 years and &lt; 5 years 11,815 12,648 333,598 319,762 ≥ 5 years 222,053 235,651 1,026,958 934,205 Total Available for Sale Securities $ 236,545 $ 251,160 $ 1,387,845 $ 1,280,872 The following table summarizes the weighted average lives of our trading securities at September 30, 2022 and December 31, 2021. September 30, 2022 December 31, 2021 Estimated Weighted Average Life of Trading Securities Fair Value Amortized Cost Fair Value Amortized Cost &lt; 1 year $ — $ — $ 99,973 $ 99,978 ≥ 1 year and &lt; 3 years — — 5,323 5,365 ≥ 3 years and &lt; 5 years — — 472,774 475,600 ≥ 5 years 8,051,766 8,810,229 2,639,439 2,690,243 Total $ 8,051,766 $ 8,810,229 $ 3,217,509 $ 3,271,186 </t>
        </is>
      </c>
    </row>
    <row r="7">
      <c r="A7" s="4" t="inlineStr">
        <is>
          <t>Debt Securities, Trading, and Equity Securities, FV-NI</t>
        </is>
      </c>
      <c r="B7" s="4" t="inlineStr">
        <is>
          <t xml:space="preserve">The components of the carrying value of our trading securities at September 30, 2022 and December 31, 2021 are presented in the tables below. Principal Amount Amortized Cost Gross Unrealized Loss Gross Unrealized Gain Fair Value September 30, 2022 Agency Securities: Total Fannie Mae $ 5,648,405 $ 5,722,619 $ (565,610) $ — $ 5,157,009 Total Freddie Mac 2,809,899 2,812,270 (191,685) — 2,620,585 Total Agency Securities $ 8,458,304 $ 8,534,889 $ (757,295) $ — $ 7,777,594 U.S. Treasury Securities 300,000 275,340 (1,168) — 274,172 Total Trading Securities $ 8,758,304 $ 8,810,229 $ (758,463) $ — $ 8,051,766 Principal Amount Amortized Cost Gross Unrealized Loss Gross Unrealized Gain Fair Value December 31, 2021 Agency Securities: Total Fannie Mae $ 2,253,393 $ 2,382,146 $ (47,079) $ 1,056 $ 2,336,123 Total Freddie Mac 656,775 690,053 (7,546) 46 682,553 Total Agency Securities $ 2,910,168 $ 3,072,199 $ (54,625) $ 1,102 $ 3,018,676 U.S. Treasury Securities 200,000 198,987 (154) — 198,833 Total Trading Securities $ 3,110,168 $ 3,271,186 $ (54,779) $ 1,102 $ 3,217,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Schedule of Repurchase Agreements</t>
        </is>
      </c>
      <c r="B4" s="4" t="inlineStr">
        <is>
          <t>The following table represents the contractual repricing regarding our repurchase agreements to finance MBS purchases at September 30, 2022 and December 31, 2021. No amounts below are subject to offsetting. Our repurchase agreements require excess collateral, known as a “haircut.” At September 30, 2022, the average haircut percentage was 3.32% compared to 3.45% at December 31, 2021. The haircut for our repurchase agreements vary by counterparty and therefore, the changes in the average haircut percentage will vary with the changes in our counterparty repurchase agreement balances. Balance Weighted Average Contractual Rate Weighted Average Maturity in days September 30, 2022 Agency Securities ≤ 30 days $ 7,247,587 2.72 % 11 &gt; 30 days to ≤ 90 days 1,002,479 3.15 % 34 Total or Weighted Average $ 8,250,066 2.78 % 14 December 31, 2021 Agency Securities ≤ 30 days $ 2,565,743 0.13 % 13 &gt; 30 days to ≤ 60 days 647,584 0.13 % 35 &gt; 60 days to ≤ 90 days 635,710 0.11 % 89 Total or Weighted Average $ 3,849,037 0.13 % 29 U.S. Treasury Securities ≤ 30 days 99,000 0.12 % 3 Total or Weighted Average $ 3,948,037 0.12 %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Offsetting Assets</t>
        </is>
      </c>
      <c r="B4" s="4" t="inlineStr">
        <is>
          <t>We currently present these financial instruments at their gross amounts and they are included in Derivatives, at fair value on the accompanying consolidated balance sheets at September 30, 2022 and December 31, 2021. Gross Amounts Not Offset Assets Gross Amounts (1) Financial Cash Collateral Total Net September 30, 2022 Interest rate swap contracts $ 1,025,180 $ — $ (976,332) $ 48,848 Futures contracts 59,751 — (12,522) 47,229 TBA Agency Securities 2,559 (2,559) — — Totals $ 1,087,490 $ (2,559) $ (988,854) $ 96,077 December 31, 2021 Interest rate swap contracts $ 187,661 $ (7,185) $ (161,529) $ 18,947 TBA Agency Securities 11,412 (3,715) 4,036 11,733 Totals $ 199,073 $ (10,900) $ (157,493) $ 30,680 (1) See Note 4 - Fair Value of Financial Instruments for additional discussion.</t>
        </is>
      </c>
    </row>
    <row r="5">
      <c r="A5" s="4" t="inlineStr">
        <is>
          <t>Offsetting Liabilities</t>
        </is>
      </c>
      <c r="B5" s="4" t="inlineStr">
        <is>
          <t xml:space="preserve"> Gross Amounts Not Offset Liabilities Gross Amounts (1) Financial Cash Collateral Total Net September 30, 2022 TBA Agency Securities (7,105) 2,559 36 (4,510) Totals $ (7,105) $ 2,559 $ 36 $ (4,510) December 31, 2021 Interest rate swap contracts $ (7,185) $ 7,185 $ — $ — TBA Agency Securities (3,715) 3,715 — — Totals $ (10,900) $ 10,900 $ — $ — (1) See Note 4 - Fair Value of Financial Instruments for additional discussion.</t>
        </is>
      </c>
    </row>
    <row r="6">
      <c r="A6" s="4" t="inlineStr">
        <is>
          <t>Derivative Instruments, Gain (Loss)</t>
        </is>
      </c>
      <c r="B6" s="4" t="inlineStr">
        <is>
          <t xml:space="preserve">The following table represents the location and information regarding our derivatives which are included in Other Income (Loss) in the accompanying consolidated statements of operations and comprehensive income (loss) for the three and nine months ended September 30, 2022 and September 30, 2021. Income (Loss) Recognized For the Three Months Ended September 30, For the Nine Months Ended September 30, Derivatives Location on consolidated statements of operations and comprehensive income (loss) 2022 2021 2022 2021 Interest rate swap contracts Gain on derivatives, net $ 304,751 $ 24,014 $ 870,606 $ 66,735 Futures contracts Gain on derivatives, net 81,488 2 83,639 2 TBA Agency Securities Gain on derivatives, net (11,505) 6,293 (128,605) (14,200) Total Derivatives $ 374,734 $ 30,309 $ 825,640 $ 52,537 </t>
        </is>
      </c>
    </row>
    <row r="7">
      <c r="A7" s="4" t="inlineStr">
        <is>
          <t>Schedule of Derivative Instruments</t>
        </is>
      </c>
      <c r="B7" s="4" t="inlineStr">
        <is>
          <t>The following tables present information about our derivatives at September 30, 2022 and December 31, 2021. Interest Rate Swap Contracts (1) Notional Amount Weighted Average Remaining Term (Months) Weighted Average Rate September 30, 2022 &lt; 3 years $ 1,066,000 13 0.10 % ≥ 3 years and &lt; 5 years 1,342,000 52 0.59 % ≥ 5 years and &lt; 7 years 250,000 84 1.15 % ≥ 7 years 3,852,000 100 0.88 % Total or Weighted Average (2) $ 6,510,000 75 0.70 % December 31, 2021 &lt; 3 years $ 1,593,000 15 0.08 % ≥ 3 years and &lt; 5 years 708,000 57 0.24 % ≥ 5 years and &lt; 7 years 707,000 64 0.88 % ≥ 7 years 4,202,000 107 0.87 % Total or Weighted Average (3) $ 7,210,000 77 0.63 % (1) Pay Fixed/Receive Variable. (2) Of this amount, $5,707,000 notional are Fed Funds based swaps, the last of which matures in 2032 and $803,000 notional are SOFR based swaps, the last of which matures in 2032. (3) Of this amount, $1,203,000 notional are SOFR based swaps, the last of which matures in 2023; and $6,007,000 notional are Fed Funds based swaps, the last of which matures in 2032. TBA Agency Securities Notional Amount Cost Basis Fair Value September 30, 2022 30 Year 4.0% (1,000,000) (927,109) (928,125) Total (1) $ (1,000,000) $ (927,109) $ (928,125) December 31, 2021 15 Year 1.5% $ 1,000,000 $ 999,840 $ 1,003,125 2.0% 1,700,000 1,733,652 1,738,695 30 Year 2.0% 300,000 300,789 299,227 2.5% 1,200,000 1,224,820 1,223,510 3.0% 300,000 309,734 310,503 Total (1) $ 4,500,000 $ 4,568,835 $ 4,575,060 (1) $(885,000) and $400,000 notional were forward settling at Sept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Transactions related to awards for the nine months ended September 30, 2022 are summarized below: September 30, 2022 Number of Awards Weighted Unvested RSU Awards Outstanding beginning of period 823 $ 14.07 Vested (190) $ 16.74 Unvested RSU Awards Outstanding end of period 633 $ 1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Payable</t>
        </is>
      </c>
      <c r="B4" s="4" t="inlineStr">
        <is>
          <t xml:space="preserve">The following table presents the components of cumulative distributions to stockholders at September 30, 2022 and December 31, 2021. Cumulative Distributions to Stockholders September 30, December 31, 2021 Preferred dividends $ 141,831 $ 132,845 Common stock dividends 1,803,520 1,705,110 Total $ 1,945,351 $ 1,837,955 </t>
        </is>
      </c>
    </row>
    <row r="5">
      <c r="A5" s="4" t="inlineStr">
        <is>
          <t>Equity Transactions</t>
        </is>
      </c>
      <c r="B5" s="4" t="inlineStr">
        <is>
          <t>The following tables present our equity transactions for the nine months ended September 30, 2022 and for the year ended December 31, 2021. Transaction Type Completion Date Number of Shares Per Share price (1) Net Proceeds (costs) September 30, 2022 2021 Common stock ATM Sales Agreement January 11, 2022 - September 13, 2022 39,319 $ 7.67 $ 301,384 Common stock repurchased June 21, 2022 and September 30, 2022 (1,028) $ 5.26 $ (5,410) December 31, 2021 Preferred C ATM Sales Agreement January 19, 2021 - April 9, 2021 1,500 $ 24.38 $ 36,585 Common stock ATM Sales Agreement March 3, 2021 - May 18, 2021 10,713 $ 12.07 $ 129,336 2021 Common stock ATM Sales Agreement May 19, 2021 - December 10, 2021 17,915 $ 11.13 $ 199,444 (1) Weighted average price</t>
        </is>
      </c>
    </row>
    <row r="6">
      <c r="A6" s="4" t="inlineStr">
        <is>
          <t>Dividends Transactions</t>
        </is>
      </c>
      <c r="B6" s="4" t="inlineStr">
        <is>
          <t xml:space="preserve">The following table presents our Series C Preferred Stock dividend transactions for the nine months ended September 30, 2022. Record Date Payment Date Rate per Series C Preferred Share Aggregate January 15, 2022 January 27, 2022 $ 0.14583 $ 998.5 February 15, 2022 February 28, 2022 $ 0.14583 998.5 March 15, 2022 March 28, 2022 $ 0.14583 998.5 April 15, 2022 April 27, 2022 $ 0.14583 998.5 May 15, 2022 May 27, 2022 $ 0.14583 998.5 June 15, 2022 June 27, 2022 $ 0.14583 998.5 July 15, 2022 July 27, 2022 $ 0.14583 998.5 August 15, 2022 August 29, 2022 $ 0.14583 998.5 September 15, 2022 September 27, 2022 $ 0.14583 998.5 Total dividends paid $ 8,986.5 The following table presents our common stock dividend transactions for the nine months ended September 30, 2022. Record Date Payment Date Rate per common share Aggregate January 18, 2022 January 28, 2022 $ 0.10 $ 9,654 February 15, 2022 February 28, 2022 $ 0.10 9,690 March 15, 2022 March 28, 2022 $ 0.10 9,764 April 18, 2022 April 29, 2022 $ 0.10 10,359 May 16, 2022 May 27, 2022 $ 0.10 10,639 June 15, 2022 June 29, 2022 $ 0.10 11,159 July 15, 2022 July 29, 2022 $ 0.10 11,426 August 15, 2022 August 29, 2022 $ 0.10 12,313 September 15, 2022 September 29, 2022 $ 0.10 13,406 Total dividends paid $ 98,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net income (loss) and the shares used in calculating weighted average basic and diluted earnings per common share for the three and nine months ended September 30, 2022 and September 30, 2021. For the Three Months Ended September 30, For the Nine Months Ended September 30, 2022 2021 2022 2021 Net Income (Loss) $ (144,315) $ 33,982 $ (269,340) $ 36,135 Less: Preferred dividends (2,995) (2,995) (8,986) (8,477) Net Income (loss) available (related) to common stockholders $ (147,310) $ 30,987 $ (278,326) $ 27,658 Weighted average common shares outstanding – basic 123,251 84,026 108,761 75,417 Add: Effect of dilutive non-vested awards, assumed vested — 901 — 901 Weighted average common shares outstanding – diluted 123,251 84,927 108,761 76,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Thousands</t>
        </is>
      </c>
      <c r="B1" s="2" t="inlineStr">
        <is>
          <t>9 Months Ended</t>
        </is>
      </c>
      <c r="C1" s="2" t="inlineStr">
        <is>
          <t>12 Months Ended</t>
        </is>
      </c>
    </row>
    <row r="2">
      <c r="B2" s="2" t="inlineStr">
        <is>
          <t>Sep. 30, 2022</t>
        </is>
      </c>
      <c r="C2" s="2" t="inlineStr">
        <is>
          <t>Dec. 31, 2021</t>
        </is>
      </c>
    </row>
    <row r="3">
      <c r="A3" s="4" t="inlineStr">
        <is>
          <t>Unsettled sales, pledged securities</t>
        </is>
      </c>
      <c r="B3" s="6" t="n">
        <v>1084149</v>
      </c>
      <c r="C3" s="4" t="inlineStr">
        <is>
          <t xml:space="preserve"> </t>
        </is>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Common stock, par value (in dollars per share)</t>
        </is>
      </c>
      <c r="B6" s="7" t="n">
        <v>0.001</v>
      </c>
      <c r="C6" s="7" t="n">
        <v>0.001</v>
      </c>
    </row>
    <row r="7">
      <c r="A7" s="4" t="inlineStr">
        <is>
          <t>Common stock, shares authorized (in shares)</t>
        </is>
      </c>
      <c r="B7" s="5" t="n">
        <v>300000000</v>
      </c>
      <c r="C7" s="5" t="n">
        <v>200000000</v>
      </c>
    </row>
    <row r="8">
      <c r="A8" s="4" t="inlineStr">
        <is>
          <t>Common stock, shares issued (in shares)</t>
        </is>
      </c>
      <c r="B8" s="5" t="n">
        <v>132589000</v>
      </c>
      <c r="C8" s="5" t="n">
        <v>94152000</v>
      </c>
    </row>
    <row r="9">
      <c r="A9" s="4" t="inlineStr">
        <is>
          <t>Common stock, shares outstanding (in shares)</t>
        </is>
      </c>
      <c r="B9" s="5" t="n">
        <v>132589000</v>
      </c>
      <c r="C9" s="5" t="n">
        <v>94152000</v>
      </c>
    </row>
    <row r="10">
      <c r="A10" s="4" t="inlineStr">
        <is>
          <t>Agency Securities</t>
        </is>
      </c>
      <c r="B10" s="4" t="inlineStr">
        <is>
          <t xml:space="preserve"> </t>
        </is>
      </c>
      <c r="C10" s="4" t="inlineStr">
        <is>
          <t xml:space="preserve"> </t>
        </is>
      </c>
    </row>
    <row r="11">
      <c r="A11" s="4" t="inlineStr">
        <is>
          <t>Pledged securities</t>
        </is>
      </c>
      <c r="B11" s="6" t="n">
        <v>7434387</v>
      </c>
      <c r="C11" s="6" t="n">
        <v>3995804</v>
      </c>
    </row>
    <row r="12">
      <c r="A12" s="4" t="inlineStr">
        <is>
          <t>U.S. Treasury Securities</t>
        </is>
      </c>
      <c r="B12" s="4" t="inlineStr">
        <is>
          <t xml:space="preserve"> </t>
        </is>
      </c>
      <c r="C12" s="4" t="inlineStr">
        <is>
          <t xml:space="preserve"> </t>
        </is>
      </c>
    </row>
    <row r="13">
      <c r="A13" s="4" t="inlineStr">
        <is>
          <t>Pledged securities</t>
        </is>
      </c>
      <c r="B13" s="6" t="n">
        <v>0</v>
      </c>
      <c r="C13" s="6" t="n">
        <v>98859</v>
      </c>
    </row>
    <row r="14">
      <c r="A14" s="4" t="inlineStr">
        <is>
          <t>Series C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10000000</v>
      </c>
      <c r="C16" s="4" t="inlineStr">
        <is>
          <t xml:space="preserve"> </t>
        </is>
      </c>
    </row>
    <row r="17">
      <c r="A17" s="4" t="inlineStr">
        <is>
          <t>Preferred stock, dividend rate</t>
        </is>
      </c>
      <c r="B17" s="8" t="n">
        <v>0.07000000000000001</v>
      </c>
      <c r="C17" s="8" t="n">
        <v>0.07000000000000001</v>
      </c>
    </row>
    <row r="18">
      <c r="A18" s="4" t="inlineStr">
        <is>
          <t>Preferred stock, shares issued (in shares)</t>
        </is>
      </c>
      <c r="B18" s="5" t="n">
        <v>6847000</v>
      </c>
      <c r="C18" s="5" t="n">
        <v>6847000</v>
      </c>
    </row>
    <row r="19">
      <c r="A19" s="4" t="inlineStr">
        <is>
          <t>Preferred stock, shares outstanding (in shares)</t>
        </is>
      </c>
      <c r="B19" s="5" t="n">
        <v>6847000</v>
      </c>
      <c r="C19" s="5" t="n">
        <v>6847000</v>
      </c>
    </row>
    <row r="20">
      <c r="A20" s="4" t="inlineStr">
        <is>
          <t>Preferred stock, liquidation preference (in dollars per share)</t>
        </is>
      </c>
      <c r="B20" s="6" t="n">
        <v>25</v>
      </c>
      <c r="C20" s="6"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rehensive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comprehensive net income (loss) and the shares used in calculating weighted average basic and diluted comprehensive income (loss) per common share for the three and nine months ended September 30, 2022 and September 30, 2021. For the Three Months Ended September 30, For the Nine Months Ended September 30, 2022 2021 2022 2021 Comprehensive Income (Loss) $ (152,715) $ 13,297 $ (390,928) $ (18,942) Less: Preferred dividends (2,995) (2,995) (8,986) (8,477) Comprehensive Income (Loss) available (related) to common stockholders $ (155,710) $ 10,302 $ (399,914) $ (27,419) Comprehensive Income (Loss) per share available (related) to common stockholders: Basic $ (1.26) $ 0.12 $ (3.68) $ (0.36) Diluted $ (1.26) $ 0.12 $ (3.68) $ (0.36) Weighted average common shares outstanding: Basic 123,251 84,026 108,761 75,417 Add: Effect of dilutive non-vested awards, assumed vested — 901 — — Diluted 123,251 84,927 108,761 75,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 reconciles our GAAP net income (loss) to estimated REIT taxable income (loss) for the three and nine months ended September 30, 2022 and September 30, 2021. For the Three Months Ended September 30, For the Nine Months Ended September 30, 2022 2021 2022 2021 GAAP net income (loss) $ (144,315) $ 33,982 $ (269,340) $ 36,135 Book to tax differences: TRS (income) loss 12 23 5 (43) Premium amortization expense (2) (41) (80) (117) Agency Securities, trading 514,483 2,387 1,017,894 45,790 U.S. Treasury Securities 15,951 9,170 128,321 9,198 Changes in interest rate contracts (351,203) (37,384) (806,847) (71,037) Credit loss expense 4,183 — 4,183 — (Gain) loss on Security Sales — (3,724) 7,501 (11,078) Amortization of deferred hedging costs (36,482) (40,664) (112,778) (122,529) Other 625 531 1,785 1,368 Estimated REIT taxable income (loss) $ 3,252 $ (35,720) $ (29,356) $ (112,313)</t>
        </is>
      </c>
    </row>
    <row r="5">
      <c r="A5" s="4" t="inlineStr">
        <is>
          <t>Summary of Tax Credit Carryforwards</t>
        </is>
      </c>
      <c r="B5" s="4" t="inlineStr">
        <is>
          <t>Net capital losses realized Amount Available to offset capital gains through 2018 $ (136,388) 2023 2019 $ (13,819) 2024 2021 $ (15,605)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reconciles the fees incurred in accordance with the management agreement for the three and nine months ended September 30, 2022 and September 30, 2021. For the Three Months Ended September 30, For the Nine Months 2022 2021 2022 2021 ARMOUR management fees $ 8,519 $ 7,886 $ 24,926 $ 23,024 Less management fees waived (1,950) (2,100) (5,850) (6,600) Total management fee expense $ 6,569 $ 5,786 $ 19,076 $ 16,424 The table below summarizes other transactions with BUCKLER for the nine months ended September 30, 2022 and for the year ended December 31, 2021. Transactions with BUCKLER September 30, 2022 December 31, 2021 Repurchase agreements (1) $ 3,735,027 $ 1,963,679 Collateral posted on repurchase agreements $ 3,912,476 $ 2,036,385 U.S. Treasury Securities Purchased $ — $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Organization and Nature of Business Operations (Details)</t>
        </is>
      </c>
      <c r="B1" s="2" t="inlineStr">
        <is>
          <t>Mar. 31, 2017</t>
        </is>
      </c>
    </row>
    <row r="2">
      <c r="A2" s="4" t="inlineStr">
        <is>
          <t>BUCKLER Securities, LLC | Corporate Joint Venture</t>
        </is>
      </c>
      <c r="B2" s="4" t="inlineStr">
        <is>
          <t xml:space="preserve"> </t>
        </is>
      </c>
    </row>
    <row r="3">
      <c r="A3" s="3" t="inlineStr">
        <is>
          <t>New Accounting Pronouncements or Change in Accounting Principle [Line Items]</t>
        </is>
      </c>
      <c r="B3" s="4" t="inlineStr">
        <is>
          <t xml:space="preserve"> </t>
        </is>
      </c>
    </row>
    <row r="4">
      <c r="A4" s="4" t="inlineStr">
        <is>
          <t>Percentage of voting interests acquired</t>
        </is>
      </c>
      <c r="B4"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Instruments - Additional Information (Details)</t>
        </is>
      </c>
      <c r="B1" s="2" t="inlineStr">
        <is>
          <t>9 Months Ended</t>
        </is>
      </c>
    </row>
    <row r="2">
      <c r="B2" s="2" t="inlineStr">
        <is>
          <t>Sep. 30, 2022 dealer</t>
        </is>
      </c>
    </row>
    <row r="3">
      <c r="A3" s="3" t="inlineStr">
        <is>
          <t>Fair Value Disclosures [Abstract]</t>
        </is>
      </c>
      <c r="B3" s="4" t="inlineStr">
        <is>
          <t xml:space="preserve"> </t>
        </is>
      </c>
    </row>
    <row r="4">
      <c r="A4" s="4" t="inlineStr">
        <is>
          <t>Number of dealers received quotes from, trading</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s) - USD ($) $ in Thousands</t>
        </is>
      </c>
      <c r="B1" s="2" t="inlineStr">
        <is>
          <t>Sep. 30, 2022</t>
        </is>
      </c>
      <c r="C1" s="2" t="inlineStr">
        <is>
          <t>Dec. 31, 2021</t>
        </is>
      </c>
    </row>
    <row r="2">
      <c r="A2" s="3" t="inlineStr">
        <is>
          <t>Assets at Fair Value:</t>
        </is>
      </c>
      <c r="B2" s="4" t="inlineStr">
        <is>
          <t xml:space="preserve"> </t>
        </is>
      </c>
      <c r="C2" s="4" t="inlineStr">
        <is>
          <t xml:space="preserve"> </t>
        </is>
      </c>
    </row>
    <row r="3">
      <c r="A3" s="4" t="inlineStr">
        <is>
          <t>Securities</t>
        </is>
      </c>
      <c r="B3" s="6" t="n">
        <v>236545</v>
      </c>
      <c r="C3" s="6" t="n">
        <v>1387845</v>
      </c>
    </row>
    <row r="4">
      <c r="A4" s="4" t="inlineStr">
        <is>
          <t>Derivatives</t>
        </is>
      </c>
      <c r="B4" s="5" t="n">
        <v>1087490</v>
      </c>
      <c r="C4" s="5" t="n">
        <v>199073</v>
      </c>
    </row>
    <row r="5">
      <c r="A5" s="3" t="inlineStr">
        <is>
          <t>Liabilities at Fair Value:</t>
        </is>
      </c>
      <c r="B5" s="4" t="inlineStr">
        <is>
          <t xml:space="preserve"> </t>
        </is>
      </c>
      <c r="C5" s="4" t="inlineStr">
        <is>
          <t xml:space="preserve"> </t>
        </is>
      </c>
    </row>
    <row r="6">
      <c r="A6" s="4" t="inlineStr">
        <is>
          <t>Derivatives</t>
        </is>
      </c>
      <c r="B6" s="5" t="n">
        <v>7105</v>
      </c>
      <c r="C6" s="5" t="n">
        <v>10900</v>
      </c>
    </row>
    <row r="7">
      <c r="A7" s="4" t="inlineStr">
        <is>
          <t>Fair Value, Measurements, Recurring</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Derivatives</t>
        </is>
      </c>
      <c r="B9" s="5" t="n">
        <v>1087490</v>
      </c>
      <c r="C9" s="5" t="n">
        <v>199073</v>
      </c>
    </row>
    <row r="10">
      <c r="A10" s="3" t="inlineStr">
        <is>
          <t>Liabilities at Fair Value:</t>
        </is>
      </c>
      <c r="B10" s="4" t="inlineStr">
        <is>
          <t xml:space="preserve"> </t>
        </is>
      </c>
      <c r="C10" s="4" t="inlineStr">
        <is>
          <t xml:space="preserve"> </t>
        </is>
      </c>
    </row>
    <row r="11">
      <c r="A11" s="4" t="inlineStr">
        <is>
          <t>Derivatives</t>
        </is>
      </c>
      <c r="B11" s="5" t="n">
        <v>7105</v>
      </c>
      <c r="C11" s="5" t="n">
        <v>10900</v>
      </c>
    </row>
    <row r="12">
      <c r="A12" s="4" t="inlineStr">
        <is>
          <t>Fair Value, Measurements, Recurring | Agency Securities</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Securities</t>
        </is>
      </c>
      <c r="B14" s="5" t="n">
        <v>8014139</v>
      </c>
      <c r="C14" s="5" t="n">
        <v>4406521</v>
      </c>
    </row>
    <row r="15">
      <c r="A15" s="4" t="inlineStr">
        <is>
          <t>Fair Value, Measurements, Recurring | U.S. Treasury Securities</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Securities</t>
        </is>
      </c>
      <c r="B17" s="5" t="n">
        <v>274172</v>
      </c>
      <c r="C17" s="5" t="n">
        <v>198833</v>
      </c>
    </row>
    <row r="18">
      <c r="A18" s="4" t="inlineStr">
        <is>
          <t>Fair Value, Measurements, Recurring | Level 1</t>
        </is>
      </c>
      <c r="B18" s="4" t="inlineStr">
        <is>
          <t xml:space="preserve"> </t>
        </is>
      </c>
      <c r="C18" s="4" t="inlineStr">
        <is>
          <t xml:space="preserve"> </t>
        </is>
      </c>
    </row>
    <row r="19">
      <c r="A19" s="3" t="inlineStr">
        <is>
          <t>Assets at Fair Value:</t>
        </is>
      </c>
      <c r="B19" s="4" t="inlineStr">
        <is>
          <t xml:space="preserve"> </t>
        </is>
      </c>
      <c r="C19" s="4" t="inlineStr">
        <is>
          <t xml:space="preserve"> </t>
        </is>
      </c>
    </row>
    <row r="20">
      <c r="A20" s="4" t="inlineStr">
        <is>
          <t>Derivatives</t>
        </is>
      </c>
      <c r="B20" s="5" t="n">
        <v>0</v>
      </c>
      <c r="C20" s="5" t="n">
        <v>0</v>
      </c>
    </row>
    <row r="21">
      <c r="A21" s="3" t="inlineStr">
        <is>
          <t>Liabilities at Fair Value:</t>
        </is>
      </c>
      <c r="B21" s="4" t="inlineStr">
        <is>
          <t xml:space="preserve"> </t>
        </is>
      </c>
      <c r="C21" s="4" t="inlineStr">
        <is>
          <t xml:space="preserve"> </t>
        </is>
      </c>
    </row>
    <row r="22">
      <c r="A22" s="4" t="inlineStr">
        <is>
          <t>Derivatives</t>
        </is>
      </c>
      <c r="B22" s="5" t="n">
        <v>0</v>
      </c>
      <c r="C22" s="5" t="n">
        <v>0</v>
      </c>
    </row>
    <row r="23">
      <c r="A23" s="4" t="inlineStr">
        <is>
          <t>Fair Value, Measurements, Recurring | Level 1 | Agency Securities</t>
        </is>
      </c>
      <c r="B23" s="4" t="inlineStr">
        <is>
          <t xml:space="preserve"> </t>
        </is>
      </c>
      <c r="C23" s="4" t="inlineStr">
        <is>
          <t xml:space="preserve"> </t>
        </is>
      </c>
    </row>
    <row r="24">
      <c r="A24" s="3" t="inlineStr">
        <is>
          <t>Assets at Fair Value:</t>
        </is>
      </c>
      <c r="B24" s="4" t="inlineStr">
        <is>
          <t xml:space="preserve"> </t>
        </is>
      </c>
      <c r="C24" s="4" t="inlineStr">
        <is>
          <t xml:space="preserve"> </t>
        </is>
      </c>
    </row>
    <row r="25">
      <c r="A25" s="4" t="inlineStr">
        <is>
          <t>Securities</t>
        </is>
      </c>
      <c r="B25" s="5" t="n">
        <v>0</v>
      </c>
      <c r="C25" s="5" t="n">
        <v>0</v>
      </c>
    </row>
    <row r="26">
      <c r="A26" s="4" t="inlineStr">
        <is>
          <t>Fair Value, Measurements, Recurring | Level 1 | U.S. Treasury Securities</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Securities</t>
        </is>
      </c>
      <c r="B28" s="5" t="n">
        <v>274172</v>
      </c>
      <c r="C28" s="5" t="n">
        <v>198833</v>
      </c>
    </row>
    <row r="29">
      <c r="A29" s="4" t="inlineStr">
        <is>
          <t>Fair Value, Measurements, Recurring | Level 2</t>
        </is>
      </c>
      <c r="B29" s="4" t="inlineStr">
        <is>
          <t xml:space="preserve"> </t>
        </is>
      </c>
      <c r="C29" s="4" t="inlineStr">
        <is>
          <t xml:space="preserve"> </t>
        </is>
      </c>
    </row>
    <row r="30">
      <c r="A30" s="3" t="inlineStr">
        <is>
          <t>Assets at Fair Value:</t>
        </is>
      </c>
      <c r="B30" s="4" t="inlineStr">
        <is>
          <t xml:space="preserve"> </t>
        </is>
      </c>
      <c r="C30" s="4" t="inlineStr">
        <is>
          <t xml:space="preserve"> </t>
        </is>
      </c>
    </row>
    <row r="31">
      <c r="A31" s="4" t="inlineStr">
        <is>
          <t>Derivatives</t>
        </is>
      </c>
      <c r="B31" s="5" t="n">
        <v>1087490</v>
      </c>
      <c r="C31" s="5" t="n">
        <v>199073</v>
      </c>
    </row>
    <row r="32">
      <c r="A32" s="3" t="inlineStr">
        <is>
          <t>Liabilities at Fair Value:</t>
        </is>
      </c>
      <c r="B32" s="4" t="inlineStr">
        <is>
          <t xml:space="preserve"> </t>
        </is>
      </c>
      <c r="C32" s="4" t="inlineStr">
        <is>
          <t xml:space="preserve"> </t>
        </is>
      </c>
    </row>
    <row r="33">
      <c r="A33" s="4" t="inlineStr">
        <is>
          <t>Derivatives</t>
        </is>
      </c>
      <c r="B33" s="5" t="n">
        <v>7105</v>
      </c>
      <c r="C33" s="5" t="n">
        <v>10900</v>
      </c>
    </row>
    <row r="34">
      <c r="A34" s="4" t="inlineStr">
        <is>
          <t>Fair Value, Measurements, Recurring | Level 2 | Agency Securities</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Securities</t>
        </is>
      </c>
      <c r="B36" s="5" t="n">
        <v>8014139</v>
      </c>
      <c r="C36" s="5" t="n">
        <v>4406521</v>
      </c>
    </row>
    <row r="37">
      <c r="A37" s="4" t="inlineStr">
        <is>
          <t>Fair Value, Measurements, Recurring | Level 2 | U.S. Treasury Securities</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Securities</t>
        </is>
      </c>
      <c r="B39" s="5" t="n">
        <v>0</v>
      </c>
      <c r="C39" s="5" t="n">
        <v>0</v>
      </c>
    </row>
    <row r="40">
      <c r="A40" s="4" t="inlineStr">
        <is>
          <t>Fair Value, Measurements, Recurring | Level 3</t>
        </is>
      </c>
      <c r="B40" s="4" t="inlineStr">
        <is>
          <t xml:space="preserve"> </t>
        </is>
      </c>
      <c r="C40" s="4" t="inlineStr">
        <is>
          <t xml:space="preserve"> </t>
        </is>
      </c>
    </row>
    <row r="41">
      <c r="A41" s="3" t="inlineStr">
        <is>
          <t>Assets at Fair Value:</t>
        </is>
      </c>
      <c r="B41" s="4" t="inlineStr">
        <is>
          <t xml:space="preserve"> </t>
        </is>
      </c>
      <c r="C41" s="4" t="inlineStr">
        <is>
          <t xml:space="preserve"> </t>
        </is>
      </c>
    </row>
    <row r="42">
      <c r="A42" s="4" t="inlineStr">
        <is>
          <t>Derivatives</t>
        </is>
      </c>
      <c r="B42" s="5" t="n">
        <v>0</v>
      </c>
      <c r="C42" s="5" t="n">
        <v>0</v>
      </c>
    </row>
    <row r="43">
      <c r="A43" s="3" t="inlineStr">
        <is>
          <t>Liabilities at Fair Value:</t>
        </is>
      </c>
      <c r="B43" s="4" t="inlineStr">
        <is>
          <t xml:space="preserve"> </t>
        </is>
      </c>
      <c r="C43" s="4" t="inlineStr">
        <is>
          <t xml:space="preserve"> </t>
        </is>
      </c>
    </row>
    <row r="44">
      <c r="A44" s="4" t="inlineStr">
        <is>
          <t>Derivatives</t>
        </is>
      </c>
      <c r="B44" s="5" t="n">
        <v>0</v>
      </c>
      <c r="C44" s="5" t="n">
        <v>0</v>
      </c>
    </row>
    <row r="45">
      <c r="A45" s="4" t="inlineStr">
        <is>
          <t>Fair Value, Measurements, Recurring | Level 3 | Agency Securities</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Securities</t>
        </is>
      </c>
      <c r="B47" s="5" t="n">
        <v>0</v>
      </c>
      <c r="C47" s="5" t="n">
        <v>0</v>
      </c>
    </row>
    <row r="48">
      <c r="A48" s="4" t="inlineStr">
        <is>
          <t>Fair Value, Measurements, Recurring | Level 3 | U.S. Treasury Securities</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Securities</t>
        </is>
      </c>
      <c r="B50" s="6" t="n">
        <v>0</v>
      </c>
      <c r="C5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vestments in Securities - Additional Information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t>
        </is>
      </c>
      <c r="B4" s="6" t="n">
        <v>8288311000</v>
      </c>
      <c r="C4" s="4" t="inlineStr">
        <is>
          <t xml:space="preserve"> </t>
        </is>
      </c>
      <c r="D4" s="4" t="inlineStr">
        <is>
          <t xml:space="preserve"> </t>
        </is>
      </c>
      <c r="E4" s="6" t="n">
        <v>8288311000</v>
      </c>
      <c r="F4" s="4" t="inlineStr">
        <is>
          <t xml:space="preserve"> </t>
        </is>
      </c>
      <c r="G4" s="6" t="n">
        <v>4605354000</v>
      </c>
    </row>
    <row r="5">
      <c r="A5" s="4" t="inlineStr">
        <is>
          <t>Trading securities</t>
        </is>
      </c>
      <c r="B5" s="5" t="n">
        <v>8051766000</v>
      </c>
      <c r="C5" s="4" t="inlineStr">
        <is>
          <t xml:space="preserve"> </t>
        </is>
      </c>
      <c r="D5" s="4" t="inlineStr">
        <is>
          <t xml:space="preserve"> </t>
        </is>
      </c>
      <c r="E5" s="5" t="n">
        <v>8051766000</v>
      </c>
      <c r="F5" s="4" t="inlineStr">
        <is>
          <t xml:space="preserve"> </t>
        </is>
      </c>
      <c r="G5" s="5" t="n">
        <v>3217509000</v>
      </c>
    </row>
    <row r="6">
      <c r="A6" s="4" t="inlineStr">
        <is>
          <t>Credit loss expense</t>
        </is>
      </c>
      <c r="B6" s="5" t="n">
        <v>4183000</v>
      </c>
      <c r="C6" s="6" t="n">
        <v>0</v>
      </c>
      <c r="D6" s="4" t="inlineStr">
        <is>
          <t xml:space="preserve"> </t>
        </is>
      </c>
      <c r="E6" s="5" t="n">
        <v>4183000</v>
      </c>
      <c r="F6" s="6" t="n">
        <v>0</v>
      </c>
      <c r="G6" s="4" t="inlineStr">
        <is>
          <t xml:space="preserve"> </t>
        </is>
      </c>
    </row>
    <row r="7">
      <c r="A7" s="4" t="inlineStr">
        <is>
          <t>Realized gain (loss) on sale of available for sale Agency Securities</t>
        </is>
      </c>
      <c r="B7" s="5" t="n">
        <v>0</v>
      </c>
      <c r="C7" s="5" t="n">
        <v>3724000</v>
      </c>
      <c r="D7" s="4" t="inlineStr">
        <is>
          <t xml:space="preserve"> </t>
        </is>
      </c>
      <c r="E7" s="5" t="n">
        <v>-7501000</v>
      </c>
      <c r="F7" s="5" t="n">
        <v>11078000</v>
      </c>
      <c r="G7" s="4" t="inlineStr">
        <is>
          <t xml:space="preserve"> </t>
        </is>
      </c>
    </row>
    <row r="8">
      <c r="A8" s="4" t="inlineStr">
        <is>
          <t>TBA Agenc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s (liabilities), net</t>
        </is>
      </c>
      <c r="B10" s="5" t="n">
        <v>-4546000</v>
      </c>
      <c r="C10" s="4" t="inlineStr">
        <is>
          <t xml:space="preserve"> </t>
        </is>
      </c>
      <c r="D10" s="4" t="inlineStr">
        <is>
          <t xml:space="preserve"> </t>
        </is>
      </c>
      <c r="E10" s="5" t="n">
        <v>-4546000</v>
      </c>
      <c r="F10" s="4" t="inlineStr">
        <is>
          <t xml:space="preserve"> </t>
        </is>
      </c>
      <c r="G10" s="5" t="n">
        <v>7697000</v>
      </c>
    </row>
    <row r="11">
      <c r="A11" s="4" t="inlineStr">
        <is>
          <t>TBA Agenc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ing securities</t>
        </is>
      </c>
      <c r="B13" s="5" t="n">
        <v>-928125000</v>
      </c>
      <c r="C13" s="4" t="inlineStr">
        <is>
          <t xml:space="preserve"> </t>
        </is>
      </c>
      <c r="D13" s="4" t="inlineStr">
        <is>
          <t xml:space="preserve"> </t>
        </is>
      </c>
      <c r="E13" s="5" t="n">
        <v>-928125000</v>
      </c>
      <c r="F13" s="4" t="inlineStr">
        <is>
          <t xml:space="preserve"> </t>
        </is>
      </c>
      <c r="G13" s="5" t="n">
        <v>4575060000</v>
      </c>
    </row>
    <row r="14">
      <c r="A14" s="4" t="inlineStr">
        <is>
          <t>Agenc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ing securities</t>
        </is>
      </c>
      <c r="B16" s="5" t="n">
        <v>7777594000</v>
      </c>
      <c r="C16" s="4" t="inlineStr">
        <is>
          <t xml:space="preserve"> </t>
        </is>
      </c>
      <c r="D16" s="4" t="inlineStr">
        <is>
          <t xml:space="preserve"> </t>
        </is>
      </c>
      <c r="E16" s="5" t="n">
        <v>7777594000</v>
      </c>
      <c r="F16" s="4" t="inlineStr">
        <is>
          <t xml:space="preserve"> </t>
        </is>
      </c>
      <c r="G16" s="6" t="n">
        <v>3018676000</v>
      </c>
    </row>
    <row r="17">
      <c r="A17" s="4" t="inlineStr">
        <is>
          <t>Credit loss expense</t>
        </is>
      </c>
      <c r="B17" s="6" t="n">
        <v>-4183000</v>
      </c>
      <c r="C17" s="4" t="inlineStr">
        <is>
          <t xml:space="preserve"> </t>
        </is>
      </c>
      <c r="D17" s="4" t="inlineStr">
        <is>
          <t xml:space="preserve"> </t>
        </is>
      </c>
      <c r="E17" s="5" t="n">
        <v>-4183000</v>
      </c>
      <c r="F17" s="4" t="inlineStr">
        <is>
          <t xml:space="preserve"> </t>
        </is>
      </c>
      <c r="G17" s="4" t="inlineStr">
        <is>
          <t xml:space="preserve"> </t>
        </is>
      </c>
    </row>
    <row r="18">
      <c r="A18" s="4" t="inlineStr">
        <is>
          <t>Proceeds from sales of agency securities, net</t>
        </is>
      </c>
      <c r="B18" s="4" t="inlineStr">
        <is>
          <t xml:space="preserve"> </t>
        </is>
      </c>
      <c r="C18" s="5" t="n">
        <v>82100000</v>
      </c>
      <c r="D18" s="6" t="n">
        <v>87875000</v>
      </c>
      <c r="E18" s="5" t="n">
        <v>943314000</v>
      </c>
      <c r="F18" s="4" t="inlineStr">
        <is>
          <t xml:space="preserve"> </t>
        </is>
      </c>
      <c r="G18" s="4" t="inlineStr">
        <is>
          <t xml:space="preserve"> </t>
        </is>
      </c>
    </row>
    <row r="19">
      <c r="A19" s="4" t="inlineStr">
        <is>
          <t>Realized gain (loss) on sale of available for sale Agency Securities</t>
        </is>
      </c>
      <c r="B19" s="4" t="inlineStr">
        <is>
          <t xml:space="preserve"> </t>
        </is>
      </c>
      <c r="C19" s="6" t="n">
        <v>3724000</v>
      </c>
      <c r="D19" s="4" t="inlineStr">
        <is>
          <t xml:space="preserve"> </t>
        </is>
      </c>
      <c r="E19" s="6" t="n">
        <v>-7501000</v>
      </c>
      <c r="F19" s="6" t="n">
        <v>11078000</v>
      </c>
      <c r="G1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Unrealized Gain or Loss Position and Components of Carrying Value of Available for 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Weighted average coupon rate</t>
        </is>
      </c>
      <c r="B3" s="11" t="n">
        <v>0.0434</v>
      </c>
      <c r="C3" s="11" t="n">
        <v>0.0383</v>
      </c>
    </row>
    <row r="4">
      <c r="A4" s="4" t="inlineStr">
        <is>
          <t>Principal Amount</t>
        </is>
      </c>
      <c r="B4" s="6" t="n">
        <v>245902</v>
      </c>
      <c r="C4" s="6" t="n">
        <v>1248910</v>
      </c>
    </row>
    <row r="5">
      <c r="A5" s="4" t="inlineStr">
        <is>
          <t>Amortized Cost</t>
        </is>
      </c>
      <c r="B5" s="5" t="n">
        <v>251160</v>
      </c>
      <c r="C5" s="5" t="n">
        <v>1280872</v>
      </c>
    </row>
    <row r="6">
      <c r="A6" s="4" t="inlineStr">
        <is>
          <t>Gross Unrealized Loss</t>
        </is>
      </c>
      <c r="B6" s="5" t="n">
        <v>-14615</v>
      </c>
      <c r="C6" s="5" t="n">
        <v>-45</v>
      </c>
    </row>
    <row r="7">
      <c r="A7" s="4" t="inlineStr">
        <is>
          <t>Gross Unrealized Gain</t>
        </is>
      </c>
      <c r="B7" s="5" t="n">
        <v>0</v>
      </c>
      <c r="C7" s="5" t="n">
        <v>107018</v>
      </c>
    </row>
    <row r="8">
      <c r="A8" s="4" t="inlineStr">
        <is>
          <t>Fair Value</t>
        </is>
      </c>
      <c r="B8" s="5" t="n">
        <v>236545</v>
      </c>
      <c r="C8" s="5" t="n">
        <v>1387845</v>
      </c>
    </row>
    <row r="9">
      <c r="A9" s="4" t="inlineStr">
        <is>
          <t>Fannie Ma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Principal Amount</t>
        </is>
      </c>
      <c r="B11" s="5" t="n">
        <v>110870</v>
      </c>
      <c r="C11" s="5" t="n">
        <v>1063403</v>
      </c>
    </row>
    <row r="12">
      <c r="A12" s="4" t="inlineStr">
        <is>
          <t>Amortized Cost</t>
        </is>
      </c>
      <c r="B12" s="5" t="n">
        <v>113889</v>
      </c>
      <c r="C12" s="5" t="n">
        <v>1088209</v>
      </c>
    </row>
    <row r="13">
      <c r="A13" s="4" t="inlineStr">
        <is>
          <t>Gross Unrealized Loss</t>
        </is>
      </c>
      <c r="B13" s="5" t="n">
        <v>-7008</v>
      </c>
      <c r="C13" s="5" t="n">
        <v>-21</v>
      </c>
    </row>
    <row r="14">
      <c r="A14" s="4" t="inlineStr">
        <is>
          <t>Gross Unrealized Gain</t>
        </is>
      </c>
      <c r="B14" s="5" t="n">
        <v>0</v>
      </c>
      <c r="C14" s="5" t="n">
        <v>99138</v>
      </c>
    </row>
    <row r="15">
      <c r="A15" s="4" t="inlineStr">
        <is>
          <t>Fair Value</t>
        </is>
      </c>
      <c r="B15" s="5" t="n">
        <v>106881</v>
      </c>
      <c r="C15" s="5" t="n">
        <v>1187326</v>
      </c>
    </row>
    <row r="16">
      <c r="A16" s="4" t="inlineStr">
        <is>
          <t>Freddie Mac</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rincipal Amount</t>
        </is>
      </c>
      <c r="B18" s="5" t="n">
        <v>134952</v>
      </c>
      <c r="C18" s="5" t="n">
        <v>172550</v>
      </c>
    </row>
    <row r="19">
      <c r="A19" s="4" t="inlineStr">
        <is>
          <t>Amortized Cost</t>
        </is>
      </c>
      <c r="B19" s="5" t="n">
        <v>137187</v>
      </c>
      <c r="C19" s="5" t="n">
        <v>179385</v>
      </c>
    </row>
    <row r="20">
      <c r="A20" s="4" t="inlineStr">
        <is>
          <t>Gross Unrealized Loss</t>
        </is>
      </c>
      <c r="B20" s="5" t="n">
        <v>-7602</v>
      </c>
      <c r="C20" s="5" t="n">
        <v>-4</v>
      </c>
    </row>
    <row r="21">
      <c r="A21" s="4" t="inlineStr">
        <is>
          <t>Gross Unrealized Gain</t>
        </is>
      </c>
      <c r="B21" s="5" t="n">
        <v>0</v>
      </c>
      <c r="C21" s="5" t="n">
        <v>7797</v>
      </c>
    </row>
    <row r="22">
      <c r="A22" s="4" t="inlineStr">
        <is>
          <t>Fair Value</t>
        </is>
      </c>
      <c r="B22" s="5" t="n">
        <v>129585</v>
      </c>
      <c r="C22" s="5" t="n">
        <v>187178</v>
      </c>
    </row>
    <row r="23">
      <c r="A23" s="4" t="inlineStr">
        <is>
          <t>Ginnie Ma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rincipal Amount</t>
        </is>
      </c>
      <c r="B25" s="5" t="n">
        <v>80</v>
      </c>
      <c r="C25" s="5" t="n">
        <v>12957</v>
      </c>
    </row>
    <row r="26">
      <c r="A26" s="4" t="inlineStr">
        <is>
          <t>Amortized Cost</t>
        </is>
      </c>
      <c r="B26" s="5" t="n">
        <v>84</v>
      </c>
      <c r="C26" s="5" t="n">
        <v>13278</v>
      </c>
    </row>
    <row r="27">
      <c r="A27" s="4" t="inlineStr">
        <is>
          <t>Gross Unrealized Loss</t>
        </is>
      </c>
      <c r="B27" s="5" t="n">
        <v>-5</v>
      </c>
      <c r="C27" s="5" t="n">
        <v>-20</v>
      </c>
    </row>
    <row r="28">
      <c r="A28" s="4" t="inlineStr">
        <is>
          <t>Gross Unrealized Gain</t>
        </is>
      </c>
      <c r="B28" s="5" t="n">
        <v>0</v>
      </c>
      <c r="C28" s="5" t="n">
        <v>83</v>
      </c>
    </row>
    <row r="29">
      <c r="A29" s="4" t="inlineStr">
        <is>
          <t>Fair Value</t>
        </is>
      </c>
      <c r="B29" s="6" t="n">
        <v>79</v>
      </c>
      <c r="C29" s="6" t="n">
        <v>13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Gross Unrealized Losses and Estimated Fair Value of Available for Sale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90795</v>
      </c>
      <c r="C3" s="6" t="n">
        <v>2924</v>
      </c>
    </row>
    <row r="4">
      <c r="A4" s="4" t="inlineStr">
        <is>
          <t>Greater than or equal to 12 months</t>
        </is>
      </c>
      <c r="B4" s="5" t="n">
        <v>244</v>
      </c>
      <c r="C4" s="5" t="n">
        <v>5185</v>
      </c>
    </row>
    <row r="5">
      <c r="A5" s="4" t="inlineStr">
        <is>
          <t>Total</t>
        </is>
      </c>
      <c r="B5" s="5" t="n">
        <v>191039</v>
      </c>
      <c r="C5" s="5" t="n">
        <v>8109</v>
      </c>
    </row>
    <row r="6">
      <c r="A6" s="3" t="inlineStr">
        <is>
          <t>Unrealized Losses</t>
        </is>
      </c>
      <c r="B6" s="4" t="inlineStr">
        <is>
          <t xml:space="preserve"> </t>
        </is>
      </c>
      <c r="C6" s="4" t="inlineStr">
        <is>
          <t xml:space="preserve"> </t>
        </is>
      </c>
    </row>
    <row r="7">
      <c r="A7" s="4" t="inlineStr">
        <is>
          <t>Less than 12 months</t>
        </is>
      </c>
      <c r="B7" s="5" t="n">
        <v>-14599</v>
      </c>
      <c r="C7" s="5" t="n">
        <v>-17</v>
      </c>
    </row>
    <row r="8">
      <c r="A8" s="4" t="inlineStr">
        <is>
          <t>Greater than or equal to 12 months</t>
        </is>
      </c>
      <c r="B8" s="5" t="n">
        <v>-16</v>
      </c>
      <c r="C8" s="5" t="n">
        <v>-28</v>
      </c>
    </row>
    <row r="9">
      <c r="A9" s="4" t="inlineStr">
        <is>
          <t>Unrealized Losses</t>
        </is>
      </c>
      <c r="B9" s="6" t="n">
        <v>-14615</v>
      </c>
      <c r="C9"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ummary of Weighted Average Lives of Available for Sale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 year</t>
        </is>
      </c>
      <c r="B3" s="6" t="n">
        <v>88</v>
      </c>
      <c r="C3" s="6" t="n">
        <v>179</v>
      </c>
    </row>
    <row r="4">
      <c r="A4" s="4" t="inlineStr">
        <is>
          <t>Greater than or equal to 1 year and less than 3 years</t>
        </is>
      </c>
      <c r="B4" s="5" t="n">
        <v>2589</v>
      </c>
      <c r="C4" s="5" t="n">
        <v>27110</v>
      </c>
    </row>
    <row r="5">
      <c r="A5" s="4" t="inlineStr">
        <is>
          <t>Greater than or equal to 3 years and less than 5 years</t>
        </is>
      </c>
      <c r="B5" s="5" t="n">
        <v>11815</v>
      </c>
      <c r="C5" s="5" t="n">
        <v>333598</v>
      </c>
    </row>
    <row r="6">
      <c r="A6" s="4" t="inlineStr">
        <is>
          <t>Greater than or equal to 5 years</t>
        </is>
      </c>
      <c r="B6" s="5" t="n">
        <v>222053</v>
      </c>
      <c r="C6" s="5" t="n">
        <v>1026958</v>
      </c>
    </row>
    <row r="7">
      <c r="A7" s="4" t="inlineStr">
        <is>
          <t>Total Agency Securities</t>
        </is>
      </c>
      <c r="B7" s="5" t="n">
        <v>236545</v>
      </c>
      <c r="C7" s="5" t="n">
        <v>1387845</v>
      </c>
    </row>
    <row r="8">
      <c r="A8" s="3" t="inlineStr">
        <is>
          <t>Amortized Cost</t>
        </is>
      </c>
      <c r="B8" s="4" t="inlineStr">
        <is>
          <t xml:space="preserve"> </t>
        </is>
      </c>
      <c r="C8" s="4" t="inlineStr">
        <is>
          <t xml:space="preserve"> </t>
        </is>
      </c>
    </row>
    <row r="9">
      <c r="A9" s="4" t="inlineStr">
        <is>
          <t>Less than 1 year</t>
        </is>
      </c>
      <c r="B9" s="5" t="n">
        <v>94</v>
      </c>
      <c r="C9" s="5" t="n">
        <v>174</v>
      </c>
    </row>
    <row r="10">
      <c r="A10" s="4" t="inlineStr">
        <is>
          <t>Greater than or equal to 1 year and less than 3 years</t>
        </is>
      </c>
      <c r="B10" s="5" t="n">
        <v>2767</v>
      </c>
      <c r="C10" s="5" t="n">
        <v>26731</v>
      </c>
    </row>
    <row r="11">
      <c r="A11" s="4" t="inlineStr">
        <is>
          <t>Greater than or equal to 3 years and less than 5 years</t>
        </is>
      </c>
      <c r="B11" s="5" t="n">
        <v>12648</v>
      </c>
      <c r="C11" s="5" t="n">
        <v>319762</v>
      </c>
    </row>
    <row r="12">
      <c r="A12" s="4" t="inlineStr">
        <is>
          <t>Greater than or equal to 5 years</t>
        </is>
      </c>
      <c r="B12" s="5" t="n">
        <v>235651</v>
      </c>
      <c r="C12" s="5" t="n">
        <v>934205</v>
      </c>
    </row>
    <row r="13">
      <c r="A13" s="4" t="inlineStr">
        <is>
          <t>Amortized Cost</t>
        </is>
      </c>
      <c r="B13" s="6" t="n">
        <v>251160</v>
      </c>
      <c r="C13" s="6" t="n">
        <v>12808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 shares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Income</t>
        </is>
      </c>
      <c r="C4" s="6" t="n">
        <v>69478000</v>
      </c>
      <c r="D4" s="6" t="n">
        <v>22035000</v>
      </c>
      <c r="E4" s="6" t="n">
        <v>150900000</v>
      </c>
      <c r="F4" s="6" t="n">
        <v>58830000</v>
      </c>
    </row>
    <row r="5">
      <c r="A5" s="4" t="inlineStr">
        <is>
          <t>Interest expense</t>
        </is>
      </c>
      <c r="C5" s="5" t="n">
        <v>-44333000</v>
      </c>
      <c r="D5" s="5" t="n">
        <v>-1614000</v>
      </c>
      <c r="E5" s="5" t="n">
        <v>-59773000</v>
      </c>
      <c r="F5" s="5" t="n">
        <v>-5677000</v>
      </c>
    </row>
    <row r="6">
      <c r="A6" s="4" t="inlineStr">
        <is>
          <t>Net Interest Income</t>
        </is>
      </c>
      <c r="C6" s="5" t="n">
        <v>25145000</v>
      </c>
      <c r="D6" s="5" t="n">
        <v>20421000</v>
      </c>
      <c r="E6" s="5" t="n">
        <v>91127000</v>
      </c>
      <c r="F6" s="5" t="n">
        <v>53153000</v>
      </c>
    </row>
    <row r="7">
      <c r="A7" s="3" t="inlineStr">
        <is>
          <t>Other Income (Loss):</t>
        </is>
      </c>
      <c r="C7" s="4" t="inlineStr">
        <is>
          <t xml:space="preserve"> </t>
        </is>
      </c>
      <c r="D7" s="4" t="inlineStr">
        <is>
          <t xml:space="preserve"> </t>
        </is>
      </c>
      <c r="E7" s="4" t="inlineStr">
        <is>
          <t xml:space="preserve"> </t>
        </is>
      </c>
      <c r="F7" s="4" t="inlineStr">
        <is>
          <t xml:space="preserve"> </t>
        </is>
      </c>
    </row>
    <row r="8">
      <c r="A8" s="4" t="inlineStr">
        <is>
          <t>Realized gain (loss) on sale of available for sale Agency Securities (reclassified from Comprehensive Income (Loss))</t>
        </is>
      </c>
      <c r="C8" s="5" t="n">
        <v>0</v>
      </c>
      <c r="D8" s="5" t="n">
        <v>3724000</v>
      </c>
      <c r="E8" s="5" t="n">
        <v>-7501000</v>
      </c>
      <c r="F8" s="5" t="n">
        <v>11078000</v>
      </c>
    </row>
    <row r="9">
      <c r="A9" s="4" t="inlineStr">
        <is>
          <t>Credit loss expense</t>
        </is>
      </c>
      <c r="C9" s="5" t="n">
        <v>-4183000</v>
      </c>
      <c r="D9" s="5" t="n">
        <v>0</v>
      </c>
      <c r="E9" s="5" t="n">
        <v>-4183000</v>
      </c>
      <c r="F9" s="5" t="n">
        <v>0</v>
      </c>
    </row>
    <row r="10">
      <c r="A10" s="4" t="inlineStr">
        <is>
          <t>Gain on derivatives, net</t>
        </is>
      </c>
      <c r="B10" s="4" t="inlineStr">
        <is>
          <t>[1]</t>
        </is>
      </c>
      <c r="C10" s="5" t="n">
        <v>374734000</v>
      </c>
      <c r="D10" s="5" t="n">
        <v>30309000</v>
      </c>
      <c r="E10" s="5" t="n">
        <v>825640000</v>
      </c>
      <c r="F10" s="5" t="n">
        <v>52537000</v>
      </c>
    </row>
    <row r="11">
      <c r="A11" s="4" t="inlineStr">
        <is>
          <t>Total Other Income (Loss)</t>
        </is>
      </c>
      <c r="C11" s="5" t="n">
        <v>-159883000</v>
      </c>
      <c r="D11" s="5" t="n">
        <v>22476000</v>
      </c>
      <c r="E11" s="5" t="n">
        <v>-332259000</v>
      </c>
      <c r="F11" s="5" t="n">
        <v>8627000</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Management fees</t>
        </is>
      </c>
      <c r="C13" s="5" t="n">
        <v>8534000</v>
      </c>
      <c r="D13" s="5" t="n">
        <v>7899000</v>
      </c>
      <c r="E13" s="5" t="n">
        <v>24971000</v>
      </c>
      <c r="F13" s="5" t="n">
        <v>23055000</v>
      </c>
    </row>
    <row r="14">
      <c r="A14" s="4" t="inlineStr">
        <is>
          <t>Compensation</t>
        </is>
      </c>
      <c r="C14" s="5" t="n">
        <v>1409000</v>
      </c>
      <c r="D14" s="5" t="n">
        <v>1676000</v>
      </c>
      <c r="E14" s="5" t="n">
        <v>4228000</v>
      </c>
      <c r="F14" s="5" t="n">
        <v>5027000</v>
      </c>
    </row>
    <row r="15">
      <c r="A15" s="4" t="inlineStr">
        <is>
          <t>Other Operating</t>
        </is>
      </c>
      <c r="C15" s="5" t="n">
        <v>1584000</v>
      </c>
      <c r="D15" s="5" t="n">
        <v>1440000</v>
      </c>
      <c r="E15" s="5" t="n">
        <v>4859000</v>
      </c>
      <c r="F15" s="5" t="n">
        <v>4163000</v>
      </c>
    </row>
    <row r="16">
      <c r="A16" s="4" t="inlineStr">
        <is>
          <t>Total Expenses</t>
        </is>
      </c>
      <c r="C16" s="5" t="n">
        <v>11527000</v>
      </c>
      <c r="D16" s="5" t="n">
        <v>11015000</v>
      </c>
      <c r="E16" s="5" t="n">
        <v>34058000</v>
      </c>
      <c r="F16" s="5" t="n">
        <v>32245000</v>
      </c>
    </row>
    <row r="17">
      <c r="A17" s="4" t="inlineStr">
        <is>
          <t>Less management fees waived</t>
        </is>
      </c>
      <c r="C17" s="5" t="n">
        <v>-1950000</v>
      </c>
      <c r="D17" s="5" t="n">
        <v>-2100000</v>
      </c>
      <c r="E17" s="5" t="n">
        <v>-5850000</v>
      </c>
      <c r="F17" s="5" t="n">
        <v>-6600000</v>
      </c>
    </row>
    <row r="18">
      <c r="A18" s="4" t="inlineStr">
        <is>
          <t>Total Expenses after fees waived</t>
        </is>
      </c>
      <c r="C18" s="5" t="n">
        <v>9577000</v>
      </c>
      <c r="D18" s="5" t="n">
        <v>8915000</v>
      </c>
      <c r="E18" s="5" t="n">
        <v>28208000</v>
      </c>
      <c r="F18" s="5" t="n">
        <v>25645000</v>
      </c>
    </row>
    <row r="19">
      <c r="A19" s="4" t="inlineStr">
        <is>
          <t>Net Income (Loss)</t>
        </is>
      </c>
      <c r="C19" s="5" t="n">
        <v>-144315000</v>
      </c>
      <c r="D19" s="5" t="n">
        <v>33982000</v>
      </c>
      <c r="E19" s="5" t="n">
        <v>-269340000</v>
      </c>
      <c r="F19" s="5" t="n">
        <v>36135000</v>
      </c>
    </row>
    <row r="20">
      <c r="A20" s="4" t="inlineStr">
        <is>
          <t>Dividends on preferred stock</t>
        </is>
      </c>
      <c r="C20" s="5" t="n">
        <v>-2995000</v>
      </c>
      <c r="D20" s="5" t="n">
        <v>-2995000</v>
      </c>
      <c r="E20" s="5" t="n">
        <v>-8986000</v>
      </c>
      <c r="F20" s="5" t="n">
        <v>-8477000</v>
      </c>
    </row>
    <row r="21">
      <c r="A21" s="4" t="inlineStr">
        <is>
          <t>Net Income (Loss) available (related) to common stockholders</t>
        </is>
      </c>
      <c r="C21" s="5" t="n">
        <v>-147310000</v>
      </c>
      <c r="D21" s="5" t="n">
        <v>30987000</v>
      </c>
      <c r="E21" s="5" t="n">
        <v>-278326000</v>
      </c>
      <c r="F21" s="5" t="n">
        <v>27658000</v>
      </c>
    </row>
    <row r="22">
      <c r="A22" s="4" t="inlineStr">
        <is>
          <t>Reclassification adjustment for realized (gain) loss on sale of available for sale Agency Securities</t>
        </is>
      </c>
      <c r="C22" s="5" t="n">
        <v>0</v>
      </c>
      <c r="D22" s="5" t="n">
        <v>-3724000</v>
      </c>
      <c r="E22" s="5" t="n">
        <v>7501000</v>
      </c>
      <c r="F22" s="5" t="n">
        <v>-11078000</v>
      </c>
    </row>
    <row r="23">
      <c r="A23" s="4" t="inlineStr">
        <is>
          <t>Reclassification adjustment for credit loss expense on available for sale Agency Securities</t>
        </is>
      </c>
      <c r="C23" s="5" t="n">
        <v>4183000</v>
      </c>
      <c r="D23" s="5" t="n">
        <v>0</v>
      </c>
      <c r="E23" s="5" t="n">
        <v>4183000</v>
      </c>
      <c r="F23" s="5" t="n">
        <v>0</v>
      </c>
    </row>
    <row r="24">
      <c r="A24" s="4" t="inlineStr">
        <is>
          <t>Net unrealized loss on available for sale Agency Securities</t>
        </is>
      </c>
      <c r="C24" s="5" t="n">
        <v>-12583000</v>
      </c>
      <c r="D24" s="5" t="n">
        <v>-16961000</v>
      </c>
      <c r="E24" s="5" t="n">
        <v>-133272000</v>
      </c>
      <c r="F24" s="5" t="n">
        <v>-43999000</v>
      </c>
    </row>
    <row r="25">
      <c r="A25" s="4" t="inlineStr">
        <is>
          <t>Other Comprehensive loss</t>
        </is>
      </c>
      <c r="C25" s="5" t="n">
        <v>-8400000</v>
      </c>
      <c r="D25" s="5" t="n">
        <v>-20685000</v>
      </c>
      <c r="E25" s="5" t="n">
        <v>-121588000</v>
      </c>
      <c r="F25" s="5" t="n">
        <v>-55077000</v>
      </c>
    </row>
    <row r="26">
      <c r="A26" s="4" t="inlineStr">
        <is>
          <t>Comprehensive Income (Loss)</t>
        </is>
      </c>
      <c r="C26" s="5" t="n">
        <v>-152715000</v>
      </c>
      <c r="D26" s="5" t="n">
        <v>13297000</v>
      </c>
      <c r="E26" s="5" t="n">
        <v>-390928000</v>
      </c>
      <c r="F26" s="5" t="n">
        <v>-18942000</v>
      </c>
    </row>
    <row r="27">
      <c r="A27" s="4" t="inlineStr">
        <is>
          <t>Comprehensive Income (Loss) available (related) to common stockholders</t>
        </is>
      </c>
      <c r="C27" s="6" t="n">
        <v>-155710000</v>
      </c>
      <c r="D27" s="6" t="n">
        <v>10302000</v>
      </c>
      <c r="E27" s="6" t="n">
        <v>-399914000</v>
      </c>
      <c r="F27" s="6" t="n">
        <v>-27419000</v>
      </c>
    </row>
    <row r="28">
      <c r="A28" s="3" t="inlineStr">
        <is>
          <t>Earnings Per Share [Abstract]</t>
        </is>
      </c>
      <c r="C28" s="4" t="inlineStr">
        <is>
          <t xml:space="preserve"> </t>
        </is>
      </c>
      <c r="D28" s="4" t="inlineStr">
        <is>
          <t xml:space="preserve"> </t>
        </is>
      </c>
      <c r="E28" s="4" t="inlineStr">
        <is>
          <t xml:space="preserve"> </t>
        </is>
      </c>
      <c r="F28" s="4" t="inlineStr">
        <is>
          <t xml:space="preserve"> </t>
        </is>
      </c>
    </row>
    <row r="29">
      <c r="A29" s="4" t="inlineStr">
        <is>
          <t>Basic (in dollars per share)</t>
        </is>
      </c>
      <c r="C29" s="9" t="n">
        <v>-1.2</v>
      </c>
      <c r="D29" s="9" t="n">
        <v>0.37</v>
      </c>
      <c r="E29" s="9" t="n">
        <v>-2.56</v>
      </c>
      <c r="F29" s="9" t="n">
        <v>0.37</v>
      </c>
    </row>
    <row r="30">
      <c r="A30" s="4" t="inlineStr">
        <is>
          <t>Diluted (in dollars per share)</t>
        </is>
      </c>
      <c r="C30" s="10" t="n">
        <v>-1.2</v>
      </c>
      <c r="D30" s="10" t="n">
        <v>0.36</v>
      </c>
      <c r="E30" s="10" t="n">
        <v>-2.56</v>
      </c>
      <c r="F30" s="10" t="n">
        <v>0.36</v>
      </c>
    </row>
    <row r="31">
      <c r="A31" s="4" t="inlineStr">
        <is>
          <t>Dividends declared per common share (in dollars per share)</t>
        </is>
      </c>
      <c r="C31" s="9" t="n">
        <v>0.3</v>
      </c>
      <c r="D31" s="9" t="n">
        <v>0.3</v>
      </c>
      <c r="E31" s="9" t="n">
        <v>0.9</v>
      </c>
      <c r="F31" s="9" t="n">
        <v>0.9</v>
      </c>
    </row>
    <row r="32">
      <c r="A32" s="3" t="inlineStr">
        <is>
          <t>Weighted average common shares outstanding:</t>
        </is>
      </c>
      <c r="C32" s="4" t="inlineStr">
        <is>
          <t xml:space="preserve"> </t>
        </is>
      </c>
      <c r="D32" s="4" t="inlineStr">
        <is>
          <t xml:space="preserve"> </t>
        </is>
      </c>
      <c r="E32" s="4" t="inlineStr">
        <is>
          <t xml:space="preserve"> </t>
        </is>
      </c>
      <c r="F32" s="4" t="inlineStr">
        <is>
          <t xml:space="preserve"> </t>
        </is>
      </c>
    </row>
    <row r="33">
      <c r="A33" s="4" t="inlineStr">
        <is>
          <t>Basic (in shares)</t>
        </is>
      </c>
      <c r="C33" s="5" t="n">
        <v>123251</v>
      </c>
      <c r="D33" s="5" t="n">
        <v>84026</v>
      </c>
      <c r="E33" s="5" t="n">
        <v>108761</v>
      </c>
      <c r="F33" s="5" t="n">
        <v>75417</v>
      </c>
    </row>
    <row r="34">
      <c r="A34" s="4" t="inlineStr">
        <is>
          <t>Diluted (in shares)</t>
        </is>
      </c>
      <c r="C34" s="5" t="n">
        <v>123251</v>
      </c>
      <c r="D34" s="5" t="n">
        <v>84927</v>
      </c>
      <c r="E34" s="5" t="n">
        <v>108761</v>
      </c>
      <c r="F34" s="5" t="n">
        <v>76318</v>
      </c>
    </row>
    <row r="35">
      <c r="A35" s="4" t="inlineStr">
        <is>
          <t>Agency Securities</t>
        </is>
      </c>
      <c r="C35" s="4" t="inlineStr">
        <is>
          <t xml:space="preserve"> </t>
        </is>
      </c>
      <c r="D35" s="4" t="inlineStr">
        <is>
          <t xml:space="preserve"> </t>
        </is>
      </c>
      <c r="E35" s="4" t="inlineStr">
        <is>
          <t xml:space="preserve"> </t>
        </is>
      </c>
      <c r="F35" s="4" t="inlineStr">
        <is>
          <t xml:space="preserve"> </t>
        </is>
      </c>
    </row>
    <row r="36">
      <c r="A36" s="3" t="inlineStr">
        <is>
          <t>Other Income (Loss):</t>
        </is>
      </c>
      <c r="C36" s="4" t="inlineStr">
        <is>
          <t xml:space="preserve"> </t>
        </is>
      </c>
      <c r="D36" s="4" t="inlineStr">
        <is>
          <t xml:space="preserve"> </t>
        </is>
      </c>
      <c r="E36" s="4" t="inlineStr">
        <is>
          <t xml:space="preserve"> </t>
        </is>
      </c>
      <c r="F36" s="4" t="inlineStr">
        <is>
          <t xml:space="preserve"> </t>
        </is>
      </c>
    </row>
    <row r="37">
      <c r="A37" s="4" t="inlineStr">
        <is>
          <t>Realized gain (loss) on sale of available for sale Agency Securities (reclassified from Comprehensive Income (Loss))</t>
        </is>
      </c>
      <c r="C37" s="4" t="inlineStr">
        <is>
          <t xml:space="preserve"> </t>
        </is>
      </c>
      <c r="D37" s="6" t="n">
        <v>3724000</v>
      </c>
      <c r="E37" s="6" t="n">
        <v>-7501000</v>
      </c>
      <c r="F37" s="6" t="n">
        <v>11078000</v>
      </c>
    </row>
    <row r="38">
      <c r="A38" s="4" t="inlineStr">
        <is>
          <t>Debt Securities, Trading, Gain (Loss)</t>
        </is>
      </c>
      <c r="C38" s="6" t="n">
        <v>-514483000</v>
      </c>
      <c r="D38" s="5" t="n">
        <v>-2387000</v>
      </c>
      <c r="E38" s="5" t="n">
        <v>-1017894000</v>
      </c>
      <c r="F38" s="5" t="n">
        <v>-45790000</v>
      </c>
    </row>
    <row r="39">
      <c r="A39" s="4" t="inlineStr">
        <is>
          <t>U.S. Treasury Securities</t>
        </is>
      </c>
      <c r="C39" s="4" t="inlineStr">
        <is>
          <t xml:space="preserve"> </t>
        </is>
      </c>
      <c r="D39" s="4" t="inlineStr">
        <is>
          <t xml:space="preserve"> </t>
        </is>
      </c>
      <c r="E39" s="4" t="inlineStr">
        <is>
          <t xml:space="preserve"> </t>
        </is>
      </c>
      <c r="F39" s="4" t="inlineStr">
        <is>
          <t xml:space="preserve"> </t>
        </is>
      </c>
    </row>
    <row r="40">
      <c r="A40" s="3" t="inlineStr">
        <is>
          <t>Other Income (Loss):</t>
        </is>
      </c>
      <c r="C40" s="4" t="inlineStr">
        <is>
          <t xml:space="preserve"> </t>
        </is>
      </c>
      <c r="D40" s="4" t="inlineStr">
        <is>
          <t xml:space="preserve"> </t>
        </is>
      </c>
      <c r="E40" s="4" t="inlineStr">
        <is>
          <t xml:space="preserve"> </t>
        </is>
      </c>
      <c r="F40" s="4" t="inlineStr">
        <is>
          <t xml:space="preserve"> </t>
        </is>
      </c>
    </row>
    <row r="41">
      <c r="A41" s="4" t="inlineStr">
        <is>
          <t>Debt Securities, Trading, Gain (Loss)</t>
        </is>
      </c>
      <c r="C41" s="6" t="n">
        <v>-15951000</v>
      </c>
      <c r="D41" s="6" t="n">
        <v>-9170000</v>
      </c>
      <c r="E41" s="6" t="n">
        <v>-128321000</v>
      </c>
      <c r="F41" s="6" t="n">
        <v>-9198000</v>
      </c>
    </row>
    <row r="42"/>
    <row r="43">
      <c r="A43" s="4" t="inlineStr">
        <is>
          <t>[1]Interest expense related to our interest rate swap contracts is recorded in gain on derivatives, net on the consolidated statements of operations and comprehensive income (loss). For additional information, see financial statement Note 7.</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Carrying Value of Trading Securities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Principal Amount</t>
        </is>
      </c>
      <c r="B3" s="6" t="n">
        <v>8758304</v>
      </c>
      <c r="C3" s="6" t="n">
        <v>3110168</v>
      </c>
    </row>
    <row r="4">
      <c r="A4" s="4" t="inlineStr">
        <is>
          <t>Amortized Cost</t>
        </is>
      </c>
      <c r="B4" s="5" t="n">
        <v>8810229</v>
      </c>
      <c r="C4" s="5" t="n">
        <v>3271186</v>
      </c>
    </row>
    <row r="5">
      <c r="A5" s="4" t="inlineStr">
        <is>
          <t>Gross Unrealized Loss</t>
        </is>
      </c>
      <c r="B5" s="5" t="n">
        <v>-758463</v>
      </c>
      <c r="C5" s="5" t="n">
        <v>-54779</v>
      </c>
    </row>
    <row r="6">
      <c r="A6" s="4" t="inlineStr">
        <is>
          <t>Gross Unrealized Gain</t>
        </is>
      </c>
      <c r="B6" s="5" t="n">
        <v>0</v>
      </c>
      <c r="C6" s="5" t="n">
        <v>1102</v>
      </c>
    </row>
    <row r="7">
      <c r="A7" s="4" t="inlineStr">
        <is>
          <t>Fair Value</t>
        </is>
      </c>
      <c r="B7" s="5" t="n">
        <v>8051766</v>
      </c>
      <c r="C7" s="5" t="n">
        <v>3217509</v>
      </c>
    </row>
    <row r="8">
      <c r="A8" s="4" t="inlineStr">
        <is>
          <t>Agency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rincipal Amount</t>
        </is>
      </c>
      <c r="B10" s="5" t="n">
        <v>8458304</v>
      </c>
      <c r="C10" s="5" t="n">
        <v>2910168</v>
      </c>
    </row>
    <row r="11">
      <c r="A11" s="4" t="inlineStr">
        <is>
          <t>Amortized Cost</t>
        </is>
      </c>
      <c r="B11" s="5" t="n">
        <v>8534889</v>
      </c>
      <c r="C11" s="5" t="n">
        <v>3072199</v>
      </c>
    </row>
    <row r="12">
      <c r="A12" s="4" t="inlineStr">
        <is>
          <t>Gross Unrealized Loss</t>
        </is>
      </c>
      <c r="B12" s="5" t="n">
        <v>-757295</v>
      </c>
      <c r="C12" s="5" t="n">
        <v>-54625</v>
      </c>
    </row>
    <row r="13">
      <c r="A13" s="4" t="inlineStr">
        <is>
          <t>Gross Unrealized Gain</t>
        </is>
      </c>
      <c r="B13" s="5" t="n">
        <v>0</v>
      </c>
      <c r="C13" s="5" t="n">
        <v>1102</v>
      </c>
    </row>
    <row r="14">
      <c r="A14" s="4" t="inlineStr">
        <is>
          <t>Fair Value</t>
        </is>
      </c>
      <c r="B14" s="5" t="n">
        <v>7777594</v>
      </c>
      <c r="C14" s="5" t="n">
        <v>3018676</v>
      </c>
    </row>
    <row r="15">
      <c r="A15" s="4" t="inlineStr">
        <is>
          <t>U.S. Treasur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Principal Amount</t>
        </is>
      </c>
      <c r="B17" s="5" t="n">
        <v>300000</v>
      </c>
      <c r="C17" s="5" t="n">
        <v>200000</v>
      </c>
    </row>
    <row r="18">
      <c r="A18" s="4" t="inlineStr">
        <is>
          <t>Amortized Cost</t>
        </is>
      </c>
      <c r="B18" s="5" t="n">
        <v>275340</v>
      </c>
      <c r="C18" s="5" t="n">
        <v>198987</v>
      </c>
    </row>
    <row r="19">
      <c r="A19" s="4" t="inlineStr">
        <is>
          <t>Gross Unrealized Loss</t>
        </is>
      </c>
      <c r="B19" s="5" t="n">
        <v>-1168</v>
      </c>
      <c r="C19" s="5" t="n">
        <v>-154</v>
      </c>
    </row>
    <row r="20">
      <c r="A20" s="4" t="inlineStr">
        <is>
          <t>Gross Unrealized Gain</t>
        </is>
      </c>
      <c r="B20" s="5" t="n">
        <v>0</v>
      </c>
      <c r="C20" s="5" t="n">
        <v>0</v>
      </c>
    </row>
    <row r="21">
      <c r="A21" s="4" t="inlineStr">
        <is>
          <t>Fair Value</t>
        </is>
      </c>
      <c r="B21" s="5" t="n">
        <v>274172</v>
      </c>
      <c r="C21" s="5" t="n">
        <v>198833</v>
      </c>
    </row>
    <row r="22">
      <c r="A22" s="4" t="inlineStr">
        <is>
          <t>Fannie Mae | Agency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Principal Amount</t>
        </is>
      </c>
      <c r="B24" s="5" t="n">
        <v>5648405</v>
      </c>
      <c r="C24" s="5" t="n">
        <v>2253393</v>
      </c>
    </row>
    <row r="25">
      <c r="A25" s="4" t="inlineStr">
        <is>
          <t>Amortized Cost</t>
        </is>
      </c>
      <c r="B25" s="5" t="n">
        <v>5722619</v>
      </c>
      <c r="C25" s="5" t="n">
        <v>2382146</v>
      </c>
    </row>
    <row r="26">
      <c r="A26" s="4" t="inlineStr">
        <is>
          <t>Gross Unrealized Loss</t>
        </is>
      </c>
      <c r="B26" s="5" t="n">
        <v>-565610</v>
      </c>
      <c r="C26" s="5" t="n">
        <v>-47079</v>
      </c>
    </row>
    <row r="27">
      <c r="A27" s="4" t="inlineStr">
        <is>
          <t>Gross Unrealized Gain</t>
        </is>
      </c>
      <c r="B27" s="5" t="n">
        <v>0</v>
      </c>
      <c r="C27" s="5" t="n">
        <v>1056</v>
      </c>
    </row>
    <row r="28">
      <c r="A28" s="4" t="inlineStr">
        <is>
          <t>Fair Value</t>
        </is>
      </c>
      <c r="B28" s="5" t="n">
        <v>5157009</v>
      </c>
      <c r="C28" s="5" t="n">
        <v>2336123</v>
      </c>
    </row>
    <row r="29">
      <c r="A29" s="4" t="inlineStr">
        <is>
          <t>Freddie Mac | Agency Secur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Principal Amount</t>
        </is>
      </c>
      <c r="B31" s="5" t="n">
        <v>2809899</v>
      </c>
      <c r="C31" s="5" t="n">
        <v>656775</v>
      </c>
    </row>
    <row r="32">
      <c r="A32" s="4" t="inlineStr">
        <is>
          <t>Amortized Cost</t>
        </is>
      </c>
      <c r="B32" s="5" t="n">
        <v>2812270</v>
      </c>
      <c r="C32" s="5" t="n">
        <v>690053</v>
      </c>
    </row>
    <row r="33">
      <c r="A33" s="4" t="inlineStr">
        <is>
          <t>Gross Unrealized Loss</t>
        </is>
      </c>
      <c r="B33" s="5" t="n">
        <v>-191685</v>
      </c>
      <c r="C33" s="5" t="n">
        <v>-7546</v>
      </c>
    </row>
    <row r="34">
      <c r="A34" s="4" t="inlineStr">
        <is>
          <t>Gross Unrealized Gain</t>
        </is>
      </c>
      <c r="B34" s="5" t="n">
        <v>0</v>
      </c>
      <c r="C34" s="5" t="n">
        <v>46</v>
      </c>
    </row>
    <row r="35">
      <c r="A35" s="4" t="inlineStr">
        <is>
          <t>Fair Value</t>
        </is>
      </c>
      <c r="B35" s="6" t="n">
        <v>2620585</v>
      </c>
      <c r="C35" s="6" t="n">
        <v>682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Weighted Average Lives of Trading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one year</t>
        </is>
      </c>
      <c r="B3" s="6" t="n">
        <v>0</v>
      </c>
      <c r="C3" s="6" t="n">
        <v>99973</v>
      </c>
    </row>
    <row r="4">
      <c r="A4" s="4" t="inlineStr">
        <is>
          <t>Greater than one year and less than three years</t>
        </is>
      </c>
      <c r="B4" s="5" t="n">
        <v>0</v>
      </c>
      <c r="C4" s="5" t="n">
        <v>5323</v>
      </c>
    </row>
    <row r="5">
      <c r="A5" s="4" t="inlineStr">
        <is>
          <t>Greater than three years and less than five years</t>
        </is>
      </c>
      <c r="B5" s="5" t="n">
        <v>0</v>
      </c>
      <c r="C5" s="5" t="n">
        <v>472774</v>
      </c>
    </row>
    <row r="6">
      <c r="A6" s="4" t="inlineStr">
        <is>
          <t>Greater than five years</t>
        </is>
      </c>
      <c r="B6" s="5" t="n">
        <v>8051766</v>
      </c>
      <c r="C6" s="5" t="n">
        <v>2639439</v>
      </c>
    </row>
    <row r="7">
      <c r="A7" s="4" t="inlineStr">
        <is>
          <t>Securities, trading</t>
        </is>
      </c>
      <c r="B7" s="5" t="n">
        <v>8051766</v>
      </c>
      <c r="C7" s="5" t="n">
        <v>3217509</v>
      </c>
    </row>
    <row r="8">
      <c r="A8" s="3" t="inlineStr">
        <is>
          <t>Amortized Cost</t>
        </is>
      </c>
      <c r="B8" s="4" t="inlineStr">
        <is>
          <t xml:space="preserve"> </t>
        </is>
      </c>
      <c r="C8" s="4" t="inlineStr">
        <is>
          <t xml:space="preserve"> </t>
        </is>
      </c>
    </row>
    <row r="9">
      <c r="A9" s="4" t="inlineStr">
        <is>
          <t>Less than one year</t>
        </is>
      </c>
      <c r="B9" s="5" t="n">
        <v>0</v>
      </c>
      <c r="C9" s="5" t="n">
        <v>99978</v>
      </c>
    </row>
    <row r="10">
      <c r="A10" s="4" t="inlineStr">
        <is>
          <t>Greater than one year and less than three years</t>
        </is>
      </c>
      <c r="B10" s="5" t="n">
        <v>0</v>
      </c>
      <c r="C10" s="5" t="n">
        <v>5365</v>
      </c>
    </row>
    <row r="11">
      <c r="A11" s="4" t="inlineStr">
        <is>
          <t>Greater than three years and less than five years</t>
        </is>
      </c>
      <c r="B11" s="5" t="n">
        <v>0</v>
      </c>
      <c r="C11" s="5" t="n">
        <v>475600</v>
      </c>
    </row>
    <row r="12">
      <c r="A12" s="4" t="inlineStr">
        <is>
          <t>Greater than five years</t>
        </is>
      </c>
      <c r="B12" s="5" t="n">
        <v>8810229</v>
      </c>
      <c r="C12" s="5" t="n">
        <v>2690243</v>
      </c>
    </row>
    <row r="13">
      <c r="A13" s="4" t="inlineStr">
        <is>
          <t>Amortized Cost</t>
        </is>
      </c>
      <c r="B13" s="6" t="n">
        <v>8810229</v>
      </c>
      <c r="C13" s="6" t="n">
        <v>3271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purchase Agreements - Additional Information (Details) $ in Thousands</t>
        </is>
      </c>
      <c r="B1" s="2" t="inlineStr">
        <is>
          <t>9 Months Ended</t>
        </is>
      </c>
      <c r="C1" s="2" t="inlineStr">
        <is>
          <t>12 Months Ended</t>
        </is>
      </c>
    </row>
    <row r="2">
      <c r="B2" s="2" t="inlineStr">
        <is>
          <t>Sep. 30, 2022 USD ($) counterparty</t>
        </is>
      </c>
      <c r="C2" s="2" t="inlineStr">
        <is>
          <t>Dec. 31, 2021 USD ($) counterparty</t>
        </is>
      </c>
    </row>
    <row r="3">
      <c r="A3" s="3" t="inlineStr">
        <is>
          <t>Concentration Risk [Line Items]</t>
        </is>
      </c>
      <c r="B3" s="4" t="inlineStr">
        <is>
          <t xml:space="preserve"> </t>
        </is>
      </c>
      <c r="C3" s="4" t="inlineStr">
        <is>
          <t xml:space="preserve"> </t>
        </is>
      </c>
    </row>
    <row r="4">
      <c r="A4" s="4" t="inlineStr">
        <is>
          <t>Number of counterparties with MRAs</t>
        </is>
      </c>
      <c r="B4" s="5" t="n">
        <v>37</v>
      </c>
      <c r="C4" s="5" t="n">
        <v>34</v>
      </c>
    </row>
    <row r="5">
      <c r="A5" s="4" t="inlineStr">
        <is>
          <t>Carrying amount | $</t>
        </is>
      </c>
      <c r="B5" s="6" t="n">
        <v>8250066</v>
      </c>
      <c r="C5" s="6" t="n">
        <v>3948037</v>
      </c>
    </row>
    <row r="6">
      <c r="A6" s="4" t="inlineStr">
        <is>
          <t>Number of counterparties with repurchase agreements outstanding</t>
        </is>
      </c>
      <c r="B6" s="5" t="n">
        <v>20</v>
      </c>
      <c r="C6" s="5" t="n">
        <v>18</v>
      </c>
    </row>
    <row r="7">
      <c r="A7" s="4" t="inlineStr">
        <is>
          <t>Ratio of indebtedness to net capital maximum</t>
        </is>
      </c>
      <c r="B7" s="5" t="n">
        <v>12</v>
      </c>
      <c r="C7" s="4" t="inlineStr">
        <is>
          <t xml:space="preserve"> </t>
        </is>
      </c>
    </row>
    <row r="8">
      <c r="A8" s="4" t="inlineStr">
        <is>
          <t>Counterparty Concentration Risk | Aggregate Borrowing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counterparties</t>
        </is>
      </c>
      <c r="B10" s="5" t="n">
        <v>3</v>
      </c>
      <c r="C10" s="5" t="n">
        <v>2</v>
      </c>
    </row>
    <row r="11">
      <c r="A11" s="4" t="inlineStr">
        <is>
          <t>Counterparty Concentration Risk | BUCKLER Securities, LLC | Aggregate Borrowing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portfolio invested</t>
        </is>
      </c>
      <c r="B13" s="11" t="n">
        <v>0.453</v>
      </c>
      <c r="C13" s="11" t="n">
        <v>0.497</v>
      </c>
    </row>
    <row r="14">
      <c r="A14" s="4" t="inlineStr">
        <is>
          <t>Counterparty Concentration Risk | BUCKLER Securities, LLC | Stockholders' Equity</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portfolio invested</t>
        </is>
      </c>
      <c r="B16" s="11" t="n">
        <v>0.122</v>
      </c>
      <c r="C16" s="8" t="n">
        <v>0.05</v>
      </c>
    </row>
    <row r="17">
      <c r="A17" s="4" t="inlineStr">
        <is>
          <t>Weighted average maturity</t>
        </is>
      </c>
      <c r="B17" s="4" t="inlineStr">
        <is>
          <t>13 days</t>
        </is>
      </c>
      <c r="C17" s="4" t="inlineStr">
        <is>
          <t>35 days</t>
        </is>
      </c>
    </row>
    <row r="18">
      <c r="A18" s="4" t="inlineStr">
        <is>
          <t>Counterparty Concentration Risk | One Repurchase Agreement Counterparty | Aggregate Borrowing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portfolio invested</t>
        </is>
      </c>
      <c r="B20" s="8" t="n">
        <v>0.05</v>
      </c>
      <c r="C20" s="8" t="n">
        <v>0.05</v>
      </c>
    </row>
    <row r="21">
      <c r="A21" s="4" t="inlineStr">
        <is>
          <t>Counterparty Concentration Risk | One Repurchase Agreement Counterparty | Repurchase Agreement Borrowing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portfolio invested</t>
        </is>
      </c>
      <c r="B23" s="8" t="n">
        <v>0.21</v>
      </c>
      <c r="C23" s="8" t="n">
        <v>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 Repurchase Agreements by Maturity Period (Details) - USD ($) $ in Thousands</t>
        </is>
      </c>
      <c r="B1" s="2" t="inlineStr">
        <is>
          <t>9 Months Ended</t>
        </is>
      </c>
      <c r="C1" s="2" t="inlineStr">
        <is>
          <t>12 Months Ended</t>
        </is>
      </c>
    </row>
    <row r="2">
      <c r="B2" s="2" t="inlineStr">
        <is>
          <t>Sep. 30,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Haircut percentage</t>
        </is>
      </c>
      <c r="B4" s="11" t="n">
        <v>0.0332</v>
      </c>
      <c r="C4" s="11" t="n">
        <v>0.0345</v>
      </c>
    </row>
    <row r="5">
      <c r="A5" s="4" t="inlineStr">
        <is>
          <t>Balance</t>
        </is>
      </c>
      <c r="B5" s="6" t="n">
        <v>8250066</v>
      </c>
      <c r="C5" s="6" t="n">
        <v>3948037</v>
      </c>
    </row>
    <row r="6">
      <c r="A6" s="4" t="inlineStr">
        <is>
          <t>Weighted Average Contractual Rate</t>
        </is>
      </c>
      <c r="B6" s="4" t="inlineStr">
        <is>
          <t xml:space="preserve"> </t>
        </is>
      </c>
      <c r="C6" s="11" t="n">
        <v>0.0012</v>
      </c>
    </row>
    <row r="7">
      <c r="A7" s="4" t="inlineStr">
        <is>
          <t>Weighted Average Maturity in days</t>
        </is>
      </c>
      <c r="B7" s="4" t="inlineStr">
        <is>
          <t xml:space="preserve"> </t>
        </is>
      </c>
      <c r="C7" s="4" t="inlineStr">
        <is>
          <t>29 days</t>
        </is>
      </c>
    </row>
    <row r="8">
      <c r="A8" s="4" t="inlineStr">
        <is>
          <t>Agency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Balance</t>
        </is>
      </c>
      <c r="B10" s="6" t="n">
        <v>8250066</v>
      </c>
      <c r="C10" s="6" t="n">
        <v>3849037</v>
      </c>
    </row>
    <row r="11">
      <c r="A11" s="4" t="inlineStr">
        <is>
          <t>Weighted Average Contractual Rate</t>
        </is>
      </c>
      <c r="B11" s="11" t="n">
        <v>0.0278</v>
      </c>
      <c r="C11" s="11" t="n">
        <v>0.0013</v>
      </c>
    </row>
    <row r="12">
      <c r="A12" s="4" t="inlineStr">
        <is>
          <t>Weighted Average Maturity in days</t>
        </is>
      </c>
      <c r="B12" s="4" t="inlineStr">
        <is>
          <t>14 days</t>
        </is>
      </c>
      <c r="C12" s="4" t="inlineStr">
        <is>
          <t>29 days</t>
        </is>
      </c>
    </row>
    <row r="13">
      <c r="A13" s="4" t="inlineStr">
        <is>
          <t>Agency Securities | Within 3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Balance</t>
        </is>
      </c>
      <c r="B15" s="6" t="n">
        <v>7247587</v>
      </c>
      <c r="C15" s="6" t="n">
        <v>2565743</v>
      </c>
    </row>
    <row r="16">
      <c r="A16" s="4" t="inlineStr">
        <is>
          <t>Weighted Average Contractual Rate</t>
        </is>
      </c>
      <c r="B16" s="11" t="n">
        <v>0.0272</v>
      </c>
      <c r="C16" s="11" t="n">
        <v>0.0013</v>
      </c>
    </row>
    <row r="17">
      <c r="A17" s="4" t="inlineStr">
        <is>
          <t>Weighted Average Maturity in days</t>
        </is>
      </c>
      <c r="B17" s="4" t="inlineStr">
        <is>
          <t>11 days</t>
        </is>
      </c>
      <c r="C17" s="4" t="inlineStr">
        <is>
          <t>13 days</t>
        </is>
      </c>
    </row>
    <row r="18">
      <c r="A18" s="4" t="inlineStr">
        <is>
          <t>Agency Securities | 31 days to 60 day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Balance</t>
        </is>
      </c>
      <c r="B20" s="4" t="inlineStr">
        <is>
          <t xml:space="preserve"> </t>
        </is>
      </c>
      <c r="C20" s="6" t="n">
        <v>647584</v>
      </c>
    </row>
    <row r="21">
      <c r="A21" s="4" t="inlineStr">
        <is>
          <t>Weighted Average Contractual Rate</t>
        </is>
      </c>
      <c r="B21" s="4" t="inlineStr">
        <is>
          <t xml:space="preserve"> </t>
        </is>
      </c>
      <c r="C21" s="11" t="n">
        <v>0.0013</v>
      </c>
    </row>
    <row r="22">
      <c r="A22" s="4" t="inlineStr">
        <is>
          <t>Weighted Average Maturity in days</t>
        </is>
      </c>
      <c r="B22" s="4" t="inlineStr">
        <is>
          <t xml:space="preserve"> </t>
        </is>
      </c>
      <c r="C22" s="4" t="inlineStr">
        <is>
          <t>35 days</t>
        </is>
      </c>
    </row>
    <row r="23">
      <c r="A23" s="4" t="inlineStr">
        <is>
          <t>Agency Securities | 31 days to 90 day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Balance</t>
        </is>
      </c>
      <c r="B25" s="6" t="n">
        <v>1002479</v>
      </c>
      <c r="C25" s="4" t="inlineStr">
        <is>
          <t xml:space="preserve"> </t>
        </is>
      </c>
    </row>
    <row r="26">
      <c r="A26" s="4" t="inlineStr">
        <is>
          <t>Weighted Average Contractual Rate</t>
        </is>
      </c>
      <c r="B26" s="11" t="n">
        <v>0.0315</v>
      </c>
      <c r="C26" s="4" t="inlineStr">
        <is>
          <t xml:space="preserve"> </t>
        </is>
      </c>
    </row>
    <row r="27">
      <c r="A27" s="4" t="inlineStr">
        <is>
          <t>Weighted Average Maturity in days</t>
        </is>
      </c>
      <c r="B27" s="4" t="inlineStr">
        <is>
          <t>34 days</t>
        </is>
      </c>
      <c r="C27" s="4" t="inlineStr">
        <is>
          <t xml:space="preserve"> </t>
        </is>
      </c>
    </row>
    <row r="28">
      <c r="A28" s="4" t="inlineStr">
        <is>
          <t>Agency Securities | 61 days to 9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Balance</t>
        </is>
      </c>
      <c r="B30" s="4" t="inlineStr">
        <is>
          <t xml:space="preserve"> </t>
        </is>
      </c>
      <c r="C30" s="6" t="n">
        <v>635710</v>
      </c>
    </row>
    <row r="31">
      <c r="A31" s="4" t="inlineStr">
        <is>
          <t>Weighted Average Contractual Rate</t>
        </is>
      </c>
      <c r="B31" s="4" t="inlineStr">
        <is>
          <t xml:space="preserve"> </t>
        </is>
      </c>
      <c r="C31" s="11" t="n">
        <v>0.0011</v>
      </c>
    </row>
    <row r="32">
      <c r="A32" s="4" t="inlineStr">
        <is>
          <t>Weighted Average Maturity in days</t>
        </is>
      </c>
      <c r="B32" s="4" t="inlineStr">
        <is>
          <t xml:space="preserve"> </t>
        </is>
      </c>
      <c r="C32" s="4" t="inlineStr">
        <is>
          <t>89 days</t>
        </is>
      </c>
    </row>
    <row r="33">
      <c r="A33" s="4" t="inlineStr">
        <is>
          <t>U.S. Treasury Securities | Within 30 days</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Balance</t>
        </is>
      </c>
      <c r="B35" s="4" t="inlineStr">
        <is>
          <t xml:space="preserve"> </t>
        </is>
      </c>
      <c r="C35" s="6" t="n">
        <v>99000</v>
      </c>
    </row>
    <row r="36">
      <c r="A36" s="4" t="inlineStr">
        <is>
          <t>Weighted Average Contractual Rate</t>
        </is>
      </c>
      <c r="B36" s="4" t="inlineStr">
        <is>
          <t xml:space="preserve"> </t>
        </is>
      </c>
      <c r="C36" s="11" t="n">
        <v>0.0012</v>
      </c>
    </row>
    <row r="37">
      <c r="A37" s="4" t="inlineStr">
        <is>
          <t>Weighted Average Maturity in days</t>
        </is>
      </c>
      <c r="B37" s="4" t="inlineStr">
        <is>
          <t xml:space="preserve"> </t>
        </is>
      </c>
      <c r="C37" s="4" t="inlineStr">
        <is>
          <t>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s - Narrative (Details)</t>
        </is>
      </c>
      <c r="B1" s="2" t="inlineStr">
        <is>
          <t>Sep. 30, 2022</t>
        </is>
      </c>
    </row>
    <row r="2">
      <c r="A2" s="3" t="inlineStr">
        <is>
          <t>Derivative Instruments and Hedging Activities Disclosure [Abstract]</t>
        </is>
      </c>
      <c r="B2" s="4" t="inlineStr">
        <is>
          <t xml:space="preserve"> </t>
        </is>
      </c>
    </row>
    <row r="3">
      <c r="A3" s="4" t="inlineStr">
        <is>
          <t>Ratio of indebtedness to net capital maximum</t>
        </is>
      </c>
      <c r="B3" s="5"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 Offsetting Assets (Details) - USD ($) $ in Thousand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Gross Amounts</t>
        </is>
      </c>
      <c r="B3" s="6" t="n">
        <v>1087490</v>
      </c>
      <c r="C3" s="6" t="n">
        <v>199073</v>
      </c>
    </row>
    <row r="4">
      <c r="A4" s="4" t="inlineStr">
        <is>
          <t>Gross Amounts Not Offset, Financial Instruments</t>
        </is>
      </c>
      <c r="B4" s="5" t="n">
        <v>-2559</v>
      </c>
      <c r="C4" s="5" t="n">
        <v>-10900</v>
      </c>
    </row>
    <row r="5">
      <c r="A5" s="4" t="inlineStr">
        <is>
          <t>Gross Amounts Not Offset, Cash Collateral</t>
        </is>
      </c>
      <c r="B5" s="5" t="n">
        <v>-988854</v>
      </c>
      <c r="C5" s="5" t="n">
        <v>-157493</v>
      </c>
    </row>
    <row r="6">
      <c r="A6" s="4" t="inlineStr">
        <is>
          <t>Total Net</t>
        </is>
      </c>
      <c r="B6" s="5" t="n">
        <v>96077</v>
      </c>
      <c r="C6" s="5" t="n">
        <v>30680</v>
      </c>
    </row>
    <row r="7">
      <c r="A7" s="4" t="inlineStr">
        <is>
          <t>Interest rate swap contract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Amounts</t>
        </is>
      </c>
      <c r="B9" s="5" t="n">
        <v>1025180</v>
      </c>
      <c r="C9" s="5" t="n">
        <v>187661</v>
      </c>
    </row>
    <row r="10">
      <c r="A10" s="4" t="inlineStr">
        <is>
          <t>Gross Amounts Not Offset, Financial Instruments</t>
        </is>
      </c>
      <c r="B10" s="5" t="n">
        <v>0</v>
      </c>
      <c r="C10" s="5" t="n">
        <v>-7185</v>
      </c>
    </row>
    <row r="11">
      <c r="A11" s="4" t="inlineStr">
        <is>
          <t>Gross Amounts Not Offset, Cash Collateral</t>
        </is>
      </c>
      <c r="B11" s="5" t="n">
        <v>-976332</v>
      </c>
      <c r="C11" s="5" t="n">
        <v>-161529</v>
      </c>
    </row>
    <row r="12">
      <c r="A12" s="4" t="inlineStr">
        <is>
          <t>Total Net</t>
        </is>
      </c>
      <c r="B12" s="5" t="n">
        <v>48848</v>
      </c>
      <c r="C12" s="5" t="n">
        <v>18947</v>
      </c>
    </row>
    <row r="13">
      <c r="A13" s="4" t="inlineStr">
        <is>
          <t>Futures contracts</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Gross Amounts</t>
        </is>
      </c>
      <c r="B15" s="5" t="n">
        <v>59751</v>
      </c>
      <c r="C15" s="4" t="inlineStr">
        <is>
          <t xml:space="preserve"> </t>
        </is>
      </c>
    </row>
    <row r="16">
      <c r="A16" s="4" t="inlineStr">
        <is>
          <t>Gross Amounts Not Offset, Financial Instruments</t>
        </is>
      </c>
      <c r="B16" s="5" t="n">
        <v>0</v>
      </c>
      <c r="C16" s="4" t="inlineStr">
        <is>
          <t xml:space="preserve"> </t>
        </is>
      </c>
    </row>
    <row r="17">
      <c r="A17" s="4" t="inlineStr">
        <is>
          <t>Gross Amounts Not Offset, Cash Collateral</t>
        </is>
      </c>
      <c r="B17" s="5" t="n">
        <v>-12522</v>
      </c>
      <c r="C17" s="4" t="inlineStr">
        <is>
          <t xml:space="preserve"> </t>
        </is>
      </c>
    </row>
    <row r="18">
      <c r="A18" s="4" t="inlineStr">
        <is>
          <t>Total Net</t>
        </is>
      </c>
      <c r="B18" s="5" t="n">
        <v>47229</v>
      </c>
      <c r="C18" s="4" t="inlineStr">
        <is>
          <t xml:space="preserve"> </t>
        </is>
      </c>
    </row>
    <row r="19">
      <c r="A19" s="4" t="inlineStr">
        <is>
          <t>TBA Agency Securitie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Gross Amounts</t>
        </is>
      </c>
      <c r="B21" s="5" t="n">
        <v>2559</v>
      </c>
      <c r="C21" s="5" t="n">
        <v>11412</v>
      </c>
    </row>
    <row r="22">
      <c r="A22" s="4" t="inlineStr">
        <is>
          <t>Gross Amounts Not Offset, Financial Instruments</t>
        </is>
      </c>
      <c r="B22" s="5" t="n">
        <v>-2559</v>
      </c>
      <c r="C22" s="5" t="n">
        <v>-3715</v>
      </c>
    </row>
    <row r="23">
      <c r="A23" s="4" t="inlineStr">
        <is>
          <t>Gross Amounts Not Offset, Cash Collateral</t>
        </is>
      </c>
      <c r="B23" s="5" t="n">
        <v>0</v>
      </c>
      <c r="C23" s="5" t="n">
        <v>4036</v>
      </c>
    </row>
    <row r="24">
      <c r="A24" s="4" t="inlineStr">
        <is>
          <t>Total Net</t>
        </is>
      </c>
      <c r="B24" s="6" t="n">
        <v>0</v>
      </c>
      <c r="C24" s="6" t="n">
        <v>11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Offsetting Liabilities (Details)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Gross Amounts</t>
        </is>
      </c>
      <c r="B3" s="6" t="n">
        <v>-7105</v>
      </c>
      <c r="C3" s="6" t="n">
        <v>-10900</v>
      </c>
    </row>
    <row r="4">
      <c r="A4" s="4" t="inlineStr">
        <is>
          <t>Gross Amounts Not Offset, Financial Instruments</t>
        </is>
      </c>
      <c r="B4" s="5" t="n">
        <v>2559</v>
      </c>
      <c r="C4" s="5" t="n">
        <v>10900</v>
      </c>
    </row>
    <row r="5">
      <c r="A5" s="4" t="inlineStr">
        <is>
          <t>Gross Amounts Not Offset, Cash Collateral</t>
        </is>
      </c>
      <c r="B5" s="5" t="n">
        <v>36</v>
      </c>
      <c r="C5" s="5" t="n">
        <v>0</v>
      </c>
    </row>
    <row r="6">
      <c r="A6" s="4" t="inlineStr">
        <is>
          <t>Net Amount</t>
        </is>
      </c>
      <c r="B6" s="5" t="n">
        <v>-4510</v>
      </c>
      <c r="C6" s="5" t="n">
        <v>0</v>
      </c>
    </row>
    <row r="7">
      <c r="A7" s="4" t="inlineStr">
        <is>
          <t>TBA Agency Securitie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ross Amounts</t>
        </is>
      </c>
      <c r="B9" s="5" t="n">
        <v>-7105</v>
      </c>
      <c r="C9" s="5" t="n">
        <v>-3715</v>
      </c>
    </row>
    <row r="10">
      <c r="A10" s="4" t="inlineStr">
        <is>
          <t>Gross Amounts Not Offset, Financial Instruments</t>
        </is>
      </c>
      <c r="B10" s="5" t="n">
        <v>2559</v>
      </c>
      <c r="C10" s="5" t="n">
        <v>3715</v>
      </c>
    </row>
    <row r="11">
      <c r="A11" s="4" t="inlineStr">
        <is>
          <t>Gross Amounts Not Offset, Cash Collateral</t>
        </is>
      </c>
      <c r="B11" s="5" t="n">
        <v>36</v>
      </c>
      <c r="C11" s="5" t="n">
        <v>0</v>
      </c>
    </row>
    <row r="12">
      <c r="A12" s="4" t="inlineStr">
        <is>
          <t>Net Amount</t>
        </is>
      </c>
      <c r="B12" s="6" t="n">
        <v>-4510</v>
      </c>
      <c r="C12" s="5" t="n">
        <v>0</v>
      </c>
    </row>
    <row r="13">
      <c r="A13" s="4" t="inlineStr">
        <is>
          <t>Interest rate swap contract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Gross Amounts</t>
        </is>
      </c>
      <c r="B15" s="4" t="inlineStr">
        <is>
          <t xml:space="preserve"> </t>
        </is>
      </c>
      <c r="C15" s="5" t="n">
        <v>-7185</v>
      </c>
    </row>
    <row r="16">
      <c r="A16" s="4" t="inlineStr">
        <is>
          <t>Gross Amounts Not Offset, Financial Instruments</t>
        </is>
      </c>
      <c r="B16" s="4" t="inlineStr">
        <is>
          <t xml:space="preserve"> </t>
        </is>
      </c>
      <c r="C16" s="5" t="n">
        <v>7185</v>
      </c>
    </row>
    <row r="17">
      <c r="A17" s="4" t="inlineStr">
        <is>
          <t>Gross Amounts Not Offset, Cash Collateral</t>
        </is>
      </c>
      <c r="B17" s="4" t="inlineStr">
        <is>
          <t xml:space="preserve"> </t>
        </is>
      </c>
      <c r="C17" s="5" t="n">
        <v>0</v>
      </c>
    </row>
    <row r="18">
      <c r="A18" s="4" t="inlineStr">
        <is>
          <t>Net Amount</t>
        </is>
      </c>
      <c r="B18" s="4" t="inlineStr">
        <is>
          <t xml:space="preserve"> </t>
        </is>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Location and Information of Derivativ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 on derivatives, net</t>
        </is>
      </c>
      <c r="B4" s="4" t="inlineStr">
        <is>
          <t>[1]</t>
        </is>
      </c>
      <c r="C4" s="6" t="n">
        <v>374734</v>
      </c>
      <c r="D4" s="6" t="n">
        <v>30309</v>
      </c>
      <c r="E4" s="6" t="n">
        <v>825640</v>
      </c>
      <c r="F4" s="6" t="n">
        <v>52537</v>
      </c>
    </row>
    <row r="5">
      <c r="A5" s="4" t="inlineStr">
        <is>
          <t>Interest rate swap contracts</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Gain on derivatives, net</t>
        </is>
      </c>
      <c r="C7" s="5" t="n">
        <v>304751</v>
      </c>
      <c r="D7" s="5" t="n">
        <v>24014</v>
      </c>
      <c r="E7" s="5" t="n">
        <v>870606</v>
      </c>
      <c r="F7" s="5" t="n">
        <v>66735</v>
      </c>
    </row>
    <row r="8">
      <c r="A8" s="4" t="inlineStr">
        <is>
          <t>Futures contracts</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Gain on derivatives, net</t>
        </is>
      </c>
      <c r="C10" s="5" t="n">
        <v>81488</v>
      </c>
      <c r="D10" s="5" t="n">
        <v>2</v>
      </c>
      <c r="E10" s="5" t="n">
        <v>83639</v>
      </c>
      <c r="F10" s="5" t="n">
        <v>2</v>
      </c>
    </row>
    <row r="11">
      <c r="A11" s="4" t="inlineStr">
        <is>
          <t>TBA Agency Securities</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Gain on derivatives, net</t>
        </is>
      </c>
      <c r="C13" s="6" t="n">
        <v>-11505</v>
      </c>
      <c r="D13" s="6" t="n">
        <v>6293</v>
      </c>
      <c r="E13" s="6" t="n">
        <v>-128605</v>
      </c>
      <c r="F13" s="6" t="n">
        <v>-14200</v>
      </c>
    </row>
    <row r="14"/>
    <row r="15">
      <c r="A15" s="4" t="inlineStr">
        <is>
          <t>[1]Interest expense related to our interest rate swap contracts is recorded in gain on derivatives, net on the consolidated statements of operations and comprehensive income (loss). For additional information, see financial statement Note 7.</t>
        </is>
      </c>
    </row>
  </sheetData>
  <mergeCells count="5">
    <mergeCell ref="A1:B2"/>
    <mergeCell ref="C1:D1"/>
    <mergeCell ref="E1:F1"/>
    <mergeCell ref="A14:E14"/>
    <mergeCell ref="A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 Interest Rate Swap Contracts, Swaptions and Futures Contracts (Details) - USD ($)</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6" t="n">
        <v>6510000000</v>
      </c>
      <c r="D4" s="6" t="n">
        <v>7210000000</v>
      </c>
    </row>
    <row r="5">
      <c r="A5" s="4" t="inlineStr">
        <is>
          <t>Weighted Average Remaining Term (Months)</t>
        </is>
      </c>
      <c r="B5" s="4" t="inlineStr">
        <is>
          <t xml:space="preserve"> </t>
        </is>
      </c>
      <c r="C5" s="4" t="inlineStr">
        <is>
          <t>75 months</t>
        </is>
      </c>
      <c r="D5" s="4" t="inlineStr">
        <is>
          <t>77 months</t>
        </is>
      </c>
    </row>
    <row r="6">
      <c r="A6" s="4" t="inlineStr">
        <is>
          <t>Weighted Average Rate</t>
        </is>
      </c>
      <c r="B6" s="4" t="inlineStr">
        <is>
          <t xml:space="preserve"> </t>
        </is>
      </c>
      <c r="C6" s="11" t="n">
        <v>0.007</v>
      </c>
      <c r="D6" s="11" t="n">
        <v>0.0063</v>
      </c>
    </row>
    <row r="7">
      <c r="A7" s="4" t="inlineStr">
        <is>
          <t>Fed Funds Effective Rate Overnight Index Swap Rat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4" t="inlineStr">
        <is>
          <t xml:space="preserve"> </t>
        </is>
      </c>
      <c r="C9" s="6" t="n">
        <v>5707000000</v>
      </c>
      <c r="D9" s="6" t="n">
        <v>6007000000</v>
      </c>
    </row>
    <row r="10">
      <c r="A10" s="4" t="inlineStr">
        <is>
          <t>Secured Overnight Financing Rate (SOFR) Overnight Index Swap Rat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6" t="n">
        <v>803000000</v>
      </c>
      <c r="D12" s="5" t="n">
        <v>1203000000</v>
      </c>
    </row>
    <row r="13">
      <c r="A13" s="4" t="inlineStr">
        <is>
          <t>Less than 3 year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remaining maturity</t>
        </is>
      </c>
      <c r="B15" s="4" t="inlineStr">
        <is>
          <t>3 years</t>
        </is>
      </c>
      <c r="C15" s="4" t="inlineStr">
        <is>
          <t>3 years</t>
        </is>
      </c>
      <c r="D15" s="4" t="inlineStr">
        <is>
          <t xml:space="preserve"> </t>
        </is>
      </c>
    </row>
    <row r="16">
      <c r="A16" s="4" t="inlineStr">
        <is>
          <t>Notional Amount</t>
        </is>
      </c>
      <c r="B16" s="4" t="inlineStr">
        <is>
          <t xml:space="preserve"> </t>
        </is>
      </c>
      <c r="C16" s="6" t="n">
        <v>1066000000</v>
      </c>
      <c r="D16" s="6" t="n">
        <v>1593000000</v>
      </c>
    </row>
    <row r="17">
      <c r="A17" s="4" t="inlineStr">
        <is>
          <t>Weighted Average Remaining Term (Months)</t>
        </is>
      </c>
      <c r="B17" s="4" t="inlineStr">
        <is>
          <t xml:space="preserve"> </t>
        </is>
      </c>
      <c r="C17" s="4" t="inlineStr">
        <is>
          <t>13 months</t>
        </is>
      </c>
      <c r="D17" s="4" t="inlineStr">
        <is>
          <t>15 months</t>
        </is>
      </c>
    </row>
    <row r="18">
      <c r="A18" s="4" t="inlineStr">
        <is>
          <t>Weighted Average Rate</t>
        </is>
      </c>
      <c r="B18" s="4" t="inlineStr">
        <is>
          <t xml:space="preserve"> </t>
        </is>
      </c>
      <c r="C18" s="11" t="n">
        <v>0.001</v>
      </c>
      <c r="D18" s="11" t="n">
        <v>0.0008</v>
      </c>
    </row>
    <row r="19">
      <c r="A19" s="4" t="inlineStr">
        <is>
          <t>Greater than or equal to 3 years and less than 5 year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6" t="n">
        <v>1342000000</v>
      </c>
      <c r="D21" s="6" t="n">
        <v>708000000</v>
      </c>
    </row>
    <row r="22">
      <c r="A22" s="4" t="inlineStr">
        <is>
          <t>Weighted Average Remaining Term (Months)</t>
        </is>
      </c>
      <c r="B22" s="4" t="inlineStr">
        <is>
          <t xml:space="preserve"> </t>
        </is>
      </c>
      <c r="C22" s="4" t="inlineStr">
        <is>
          <t>52 months</t>
        </is>
      </c>
      <c r="D22" s="4" t="inlineStr">
        <is>
          <t>57 months</t>
        </is>
      </c>
    </row>
    <row r="23">
      <c r="A23" s="4" t="inlineStr">
        <is>
          <t>Weighted Average Rate</t>
        </is>
      </c>
      <c r="B23" s="4" t="inlineStr">
        <is>
          <t xml:space="preserve"> </t>
        </is>
      </c>
      <c r="C23" s="11" t="n">
        <v>0.0059</v>
      </c>
      <c r="D23" s="11" t="n">
        <v>0.0024</v>
      </c>
    </row>
    <row r="24">
      <c r="A24" s="4" t="inlineStr">
        <is>
          <t>Greater than or equal to 5 years and less than 7 year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6" t="n">
        <v>250000000</v>
      </c>
      <c r="D26" s="6" t="n">
        <v>707000000</v>
      </c>
    </row>
    <row r="27">
      <c r="A27" s="4" t="inlineStr">
        <is>
          <t>Weighted Average Remaining Term (Months)</t>
        </is>
      </c>
      <c r="B27" s="4" t="inlineStr">
        <is>
          <t xml:space="preserve"> </t>
        </is>
      </c>
      <c r="C27" s="4" t="inlineStr">
        <is>
          <t>84 months</t>
        </is>
      </c>
      <c r="D27" s="4" t="inlineStr">
        <is>
          <t>64 months</t>
        </is>
      </c>
    </row>
    <row r="28">
      <c r="A28" s="4" t="inlineStr">
        <is>
          <t>Weighted Average Rate</t>
        </is>
      </c>
      <c r="B28" s="4" t="inlineStr">
        <is>
          <t xml:space="preserve"> </t>
        </is>
      </c>
      <c r="C28" s="11" t="n">
        <v>0.0115</v>
      </c>
      <c r="D28" s="11" t="n">
        <v>0.008800000000000001</v>
      </c>
    </row>
    <row r="29">
      <c r="A29" s="4" t="inlineStr">
        <is>
          <t>Greater than or equal to 7 year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remaining maturity</t>
        </is>
      </c>
      <c r="B31" s="4" t="inlineStr">
        <is>
          <t>7 years</t>
        </is>
      </c>
      <c r="C31" s="4" t="inlineStr">
        <is>
          <t>7 years</t>
        </is>
      </c>
      <c r="D31" s="4" t="inlineStr">
        <is>
          <t xml:space="preserve"> </t>
        </is>
      </c>
    </row>
    <row r="32">
      <c r="A32" s="4" t="inlineStr">
        <is>
          <t>Notional Amount</t>
        </is>
      </c>
      <c r="B32" s="4" t="inlineStr">
        <is>
          <t xml:space="preserve"> </t>
        </is>
      </c>
      <c r="C32" s="6" t="n">
        <v>3852000000</v>
      </c>
      <c r="D32" s="6" t="n">
        <v>4202000000</v>
      </c>
    </row>
    <row r="33">
      <c r="A33" s="4" t="inlineStr">
        <is>
          <t>Weighted Average Remaining Term (Months)</t>
        </is>
      </c>
      <c r="B33" s="4" t="inlineStr">
        <is>
          <t xml:space="preserve"> </t>
        </is>
      </c>
      <c r="C33" s="4" t="inlineStr">
        <is>
          <t>100 months</t>
        </is>
      </c>
      <c r="D33" s="4" t="inlineStr">
        <is>
          <t>107 months</t>
        </is>
      </c>
    </row>
    <row r="34">
      <c r="A34" s="4" t="inlineStr">
        <is>
          <t>Weighted Average Rate</t>
        </is>
      </c>
      <c r="B34" s="4" t="inlineStr">
        <is>
          <t xml:space="preserve"> </t>
        </is>
      </c>
      <c r="C34" s="11" t="n">
        <v>0.008800000000000001</v>
      </c>
      <c r="D34" s="11" t="n">
        <v>0.008699999999999999</v>
      </c>
    </row>
    <row r="35">
      <c r="A35" s="4" t="inlineStr">
        <is>
          <t>Minimum | Greater than or equal to 3 years and less than 5 year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remaining maturity</t>
        </is>
      </c>
      <c r="B37" s="4" t="inlineStr">
        <is>
          <t>3 years</t>
        </is>
      </c>
      <c r="C37" s="4" t="inlineStr">
        <is>
          <t>3 years</t>
        </is>
      </c>
      <c r="D37" s="4" t="inlineStr">
        <is>
          <t xml:space="preserve"> </t>
        </is>
      </c>
    </row>
    <row r="38">
      <c r="A38" s="4" t="inlineStr">
        <is>
          <t>Minimum | Greater than or equal to 5 years and less than 7 year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remaining maturity</t>
        </is>
      </c>
      <c r="B40" s="4" t="inlineStr">
        <is>
          <t>5 years</t>
        </is>
      </c>
      <c r="C40" s="4" t="inlineStr">
        <is>
          <t>5 years</t>
        </is>
      </c>
      <c r="D40" s="4" t="inlineStr">
        <is>
          <t xml:space="preserve"> </t>
        </is>
      </c>
    </row>
    <row r="41">
      <c r="A41" s="4" t="inlineStr">
        <is>
          <t>Maximum | Greater than or equal to 3 years and less than 5 year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remaining maturity</t>
        </is>
      </c>
      <c r="B43" s="4" t="inlineStr">
        <is>
          <t>5 years</t>
        </is>
      </c>
      <c r="C43" s="4" t="inlineStr">
        <is>
          <t>5 years</t>
        </is>
      </c>
      <c r="D43" s="4" t="inlineStr">
        <is>
          <t xml:space="preserve"> </t>
        </is>
      </c>
    </row>
    <row r="44">
      <c r="A44" s="4" t="inlineStr">
        <is>
          <t>Maximum | Greater than or equal to 5 years and less than 7 year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remaining maturity</t>
        </is>
      </c>
      <c r="B46" s="4" t="inlineStr">
        <is>
          <t>7 years</t>
        </is>
      </c>
      <c r="C46" s="4" t="inlineStr">
        <is>
          <t>7 years</t>
        </is>
      </c>
      <c r="D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rivatives - TBA Agency Securities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6510000000</v>
      </c>
      <c r="C3" s="6" t="n">
        <v>7210000000</v>
      </c>
    </row>
    <row r="4">
      <c r="A4" s="4" t="inlineStr">
        <is>
          <t>TBA Agency Securities, 30-year, 4.0%</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interest rate</t>
        </is>
      </c>
      <c r="B6" s="8" t="n">
        <v>0.04</v>
      </c>
      <c r="C6" s="4" t="inlineStr">
        <is>
          <t xml:space="preserve"> </t>
        </is>
      </c>
    </row>
    <row r="7">
      <c r="A7" s="4" t="inlineStr">
        <is>
          <t>Notional Amount</t>
        </is>
      </c>
      <c r="B7" s="6" t="n">
        <v>-1000000000</v>
      </c>
      <c r="C7" s="4" t="inlineStr">
        <is>
          <t xml:space="preserve"> </t>
        </is>
      </c>
    </row>
    <row r="8">
      <c r="A8" s="4" t="inlineStr">
        <is>
          <t>Cost Basis</t>
        </is>
      </c>
      <c r="B8" s="5" t="n">
        <v>-927109000</v>
      </c>
      <c r="C8" s="4" t="inlineStr">
        <is>
          <t xml:space="preserve"> </t>
        </is>
      </c>
    </row>
    <row r="9">
      <c r="A9" s="4" t="inlineStr">
        <is>
          <t>Fair Value</t>
        </is>
      </c>
      <c r="B9" s="5" t="n">
        <v>-928125000</v>
      </c>
      <c r="C9" s="4" t="inlineStr">
        <is>
          <t xml:space="preserve"> </t>
        </is>
      </c>
    </row>
    <row r="10">
      <c r="A10" s="4" t="inlineStr">
        <is>
          <t>TBA Agency Securities, 15-year, 1.5%</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interest rate</t>
        </is>
      </c>
      <c r="B12" s="4" t="inlineStr">
        <is>
          <t xml:space="preserve"> </t>
        </is>
      </c>
      <c r="C12" s="11" t="n">
        <v>0.015</v>
      </c>
    </row>
    <row r="13">
      <c r="A13" s="4" t="inlineStr">
        <is>
          <t>Notional Amount</t>
        </is>
      </c>
      <c r="B13" s="4" t="inlineStr">
        <is>
          <t xml:space="preserve"> </t>
        </is>
      </c>
      <c r="C13" s="6" t="n">
        <v>1000000000</v>
      </c>
    </row>
    <row r="14">
      <c r="A14" s="4" t="inlineStr">
        <is>
          <t>Cost Basis</t>
        </is>
      </c>
      <c r="B14" s="4" t="inlineStr">
        <is>
          <t xml:space="preserve"> </t>
        </is>
      </c>
      <c r="C14" s="5" t="n">
        <v>999840000</v>
      </c>
    </row>
    <row r="15">
      <c r="A15" s="4" t="inlineStr">
        <is>
          <t>Fair Value</t>
        </is>
      </c>
      <c r="B15" s="4" t="inlineStr">
        <is>
          <t xml:space="preserve"> </t>
        </is>
      </c>
      <c r="C15" s="6" t="n">
        <v>1003125000</v>
      </c>
    </row>
    <row r="16">
      <c r="A16" s="4" t="inlineStr">
        <is>
          <t>TBA Agency Securities, 15-year, 2.0%</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ixed interest rate</t>
        </is>
      </c>
      <c r="B18" s="4" t="inlineStr">
        <is>
          <t xml:space="preserve"> </t>
        </is>
      </c>
      <c r="C18" s="8" t="n">
        <v>0.02</v>
      </c>
    </row>
    <row r="19">
      <c r="A19" s="4" t="inlineStr">
        <is>
          <t>Notional Amount</t>
        </is>
      </c>
      <c r="B19" s="4" t="inlineStr">
        <is>
          <t xml:space="preserve"> </t>
        </is>
      </c>
      <c r="C19" s="6" t="n">
        <v>1700000000</v>
      </c>
    </row>
    <row r="20">
      <c r="A20" s="4" t="inlineStr">
        <is>
          <t>Cost Basis</t>
        </is>
      </c>
      <c r="B20" s="4" t="inlineStr">
        <is>
          <t xml:space="preserve"> </t>
        </is>
      </c>
      <c r="C20" s="5" t="n">
        <v>1733652000</v>
      </c>
    </row>
    <row r="21">
      <c r="A21" s="4" t="inlineStr">
        <is>
          <t>Fair Value</t>
        </is>
      </c>
      <c r="B21" s="4" t="inlineStr">
        <is>
          <t xml:space="preserve"> </t>
        </is>
      </c>
      <c r="C21" s="6" t="n">
        <v>1738695000</v>
      </c>
    </row>
    <row r="22">
      <c r="A22" s="4" t="inlineStr">
        <is>
          <t>TBA Agency Securities, 30-year, 2.0%</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xed interest rate</t>
        </is>
      </c>
      <c r="B24" s="4" t="inlineStr">
        <is>
          <t xml:space="preserve"> </t>
        </is>
      </c>
      <c r="C24" s="8" t="n">
        <v>0.02</v>
      </c>
    </row>
    <row r="25">
      <c r="A25" s="4" t="inlineStr">
        <is>
          <t>Notional Amount</t>
        </is>
      </c>
      <c r="B25" s="4" t="inlineStr">
        <is>
          <t xml:space="preserve"> </t>
        </is>
      </c>
      <c r="C25" s="6" t="n">
        <v>300000000</v>
      </c>
    </row>
    <row r="26">
      <c r="A26" s="4" t="inlineStr">
        <is>
          <t>Cost Basis</t>
        </is>
      </c>
      <c r="B26" s="4" t="inlineStr">
        <is>
          <t xml:space="preserve"> </t>
        </is>
      </c>
      <c r="C26" s="5" t="n">
        <v>300789000</v>
      </c>
    </row>
    <row r="27">
      <c r="A27" s="4" t="inlineStr">
        <is>
          <t>Fair Value</t>
        </is>
      </c>
      <c r="B27" s="4" t="inlineStr">
        <is>
          <t xml:space="preserve"> </t>
        </is>
      </c>
      <c r="C27" s="6" t="n">
        <v>299227000</v>
      </c>
    </row>
    <row r="28">
      <c r="A28" s="4" t="inlineStr">
        <is>
          <t>TBA Agency Securities, 30-year, 2.5%</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ixed interest rate</t>
        </is>
      </c>
      <c r="B30" s="4" t="inlineStr">
        <is>
          <t xml:space="preserve"> </t>
        </is>
      </c>
      <c r="C30" s="11" t="n">
        <v>0.025</v>
      </c>
    </row>
    <row r="31">
      <c r="A31" s="4" t="inlineStr">
        <is>
          <t>Notional Amount</t>
        </is>
      </c>
      <c r="B31" s="4" t="inlineStr">
        <is>
          <t xml:space="preserve"> </t>
        </is>
      </c>
      <c r="C31" s="6" t="n">
        <v>1200000000</v>
      </c>
    </row>
    <row r="32">
      <c r="A32" s="4" t="inlineStr">
        <is>
          <t>Cost Basis</t>
        </is>
      </c>
      <c r="B32" s="4" t="inlineStr">
        <is>
          <t xml:space="preserve"> </t>
        </is>
      </c>
      <c r="C32" s="5" t="n">
        <v>1224820000</v>
      </c>
    </row>
    <row r="33">
      <c r="A33" s="4" t="inlineStr">
        <is>
          <t>Fair Value</t>
        </is>
      </c>
      <c r="B33" s="4" t="inlineStr">
        <is>
          <t xml:space="preserve"> </t>
        </is>
      </c>
      <c r="C33" s="6" t="n">
        <v>1223510000</v>
      </c>
    </row>
    <row r="34">
      <c r="A34" s="4" t="inlineStr">
        <is>
          <t>TBA Agency Securities, 30-year, 3.0%</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interest rate</t>
        </is>
      </c>
      <c r="B36" s="4" t="inlineStr">
        <is>
          <t xml:space="preserve"> </t>
        </is>
      </c>
      <c r="C36" s="8" t="n">
        <v>0.03</v>
      </c>
    </row>
    <row r="37">
      <c r="A37" s="4" t="inlineStr">
        <is>
          <t>Notional Amount</t>
        </is>
      </c>
      <c r="B37" s="4" t="inlineStr">
        <is>
          <t xml:space="preserve"> </t>
        </is>
      </c>
      <c r="C37" s="6" t="n">
        <v>300000000</v>
      </c>
    </row>
    <row r="38">
      <c r="A38" s="4" t="inlineStr">
        <is>
          <t>Cost Basis</t>
        </is>
      </c>
      <c r="B38" s="4" t="inlineStr">
        <is>
          <t xml:space="preserve"> </t>
        </is>
      </c>
      <c r="C38" s="5" t="n">
        <v>309734000</v>
      </c>
    </row>
    <row r="39">
      <c r="A39" s="4" t="inlineStr">
        <is>
          <t>Fair Value</t>
        </is>
      </c>
      <c r="B39" s="4" t="inlineStr">
        <is>
          <t xml:space="preserve"> </t>
        </is>
      </c>
      <c r="C39" s="5" t="n">
        <v>310503000</v>
      </c>
    </row>
    <row r="40">
      <c r="A40" s="4" t="inlineStr">
        <is>
          <t>TBA Agency Secur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000000000</v>
      </c>
      <c r="C42" s="5" t="n">
        <v>4500000000</v>
      </c>
    </row>
    <row r="43">
      <c r="A43" s="4" t="inlineStr">
        <is>
          <t>Cost Basis</t>
        </is>
      </c>
      <c r="B43" s="5" t="n">
        <v>-927109000</v>
      </c>
      <c r="C43" s="5" t="n">
        <v>4568835000</v>
      </c>
    </row>
    <row r="44">
      <c r="A44" s="4" t="inlineStr">
        <is>
          <t>Fair Value</t>
        </is>
      </c>
      <c r="B44" s="5" t="n">
        <v>-928125000</v>
      </c>
      <c r="C44" s="5" t="n">
        <v>4575060000</v>
      </c>
    </row>
    <row r="45">
      <c r="A45" s="4" t="inlineStr">
        <is>
          <t>Notional amount, forward settling</t>
        </is>
      </c>
      <c r="B45" s="6" t="n">
        <v>-885000000</v>
      </c>
      <c r="C45" s="6" t="n">
        <v>4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52" customWidth="1" min="7" max="7"/>
    <col width="41" customWidth="1" min="8" max="8"/>
    <col width="21" customWidth="1" min="9" max="9"/>
    <col width="46" customWidth="1" min="10" max="10"/>
  </cols>
  <sheetData>
    <row r="1">
      <c r="A1" s="1" t="inlineStr">
        <is>
          <t>Consolidated Statement of Stockholders' Equity (Unaudited) - USD ($) $ in Thousands</t>
        </is>
      </c>
      <c r="B1" s="2" t="inlineStr">
        <is>
          <t>Total</t>
        </is>
      </c>
      <c r="C1" s="2" t="inlineStr">
        <is>
          <t>Series C Preferred Stock</t>
        </is>
      </c>
      <c r="D1" s="2" t="inlineStr">
        <is>
          <t>Preferred Stock Series C Preferred Stock</t>
        </is>
      </c>
      <c r="E1" s="2" t="inlineStr">
        <is>
          <t>Common Stock</t>
        </is>
      </c>
      <c r="F1" s="2" t="inlineStr">
        <is>
          <t>Additional Paid-in Capital</t>
        </is>
      </c>
      <c r="G1" s="2" t="inlineStr">
        <is>
          <t>Additional Paid-in Capital Series C Preferred Stock</t>
        </is>
      </c>
      <c r="H1" s="2" t="inlineStr">
        <is>
          <t>Cumulative Distributions to Stockholders</t>
        </is>
      </c>
      <c r="I1" s="2" t="inlineStr">
        <is>
          <t>Accumulated Net Loss</t>
        </is>
      </c>
      <c r="J1" s="2" t="inlineStr">
        <is>
          <t>Accumulated Other Comprehensive Income (Loss)</t>
        </is>
      </c>
    </row>
    <row r="2">
      <c r="A2" s="4" t="inlineStr">
        <is>
          <t>Beginning balance, preferred (in shares) at Dec. 31, 2020</t>
        </is>
      </c>
      <c r="B2" s="4" t="inlineStr">
        <is>
          <t xml:space="preserve"> </t>
        </is>
      </c>
      <c r="C2" s="4" t="inlineStr">
        <is>
          <t xml:space="preserve"> </t>
        </is>
      </c>
      <c r="D2" s="5" t="n">
        <v>534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common (in shares) at Dec. 31, 2020</t>
        </is>
      </c>
      <c r="B3" s="4" t="inlineStr">
        <is>
          <t xml:space="preserve"> </t>
        </is>
      </c>
      <c r="C3" s="4" t="inlineStr">
        <is>
          <t xml:space="preserve"> </t>
        </is>
      </c>
      <c r="D3" s="4" t="inlineStr">
        <is>
          <t xml:space="preserve"> </t>
        </is>
      </c>
      <c r="E3" s="5" t="n">
        <v>6529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6" t="n">
        <v>938304</v>
      </c>
      <c r="C4" s="4" t="inlineStr">
        <is>
          <t xml:space="preserve"> </t>
        </is>
      </c>
      <c r="D4" s="6" t="n">
        <v>5</v>
      </c>
      <c r="E4" s="6" t="n">
        <v>65</v>
      </c>
      <c r="F4" s="6" t="n">
        <v>3033025</v>
      </c>
      <c r="G4" s="4" t="inlineStr">
        <is>
          <t xml:space="preserve"> </t>
        </is>
      </c>
      <c r="H4" s="6" t="n">
        <v>-1729852</v>
      </c>
      <c r="I4" s="6" t="n">
        <v>-543970</v>
      </c>
      <c r="J4" s="6" t="n">
        <v>17903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rehensive Income (Loss)</t>
        </is>
      </c>
      <c r="B6" s="5" t="n">
        <v>-189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135</v>
      </c>
      <c r="J6" s="5" t="n">
        <v>-55077</v>
      </c>
    </row>
    <row r="7">
      <c r="A7" s="4" t="inlineStr">
        <is>
          <t>Issuance of stock, net (in shares)</t>
        </is>
      </c>
      <c r="B7" s="4" t="inlineStr">
        <is>
          <t xml:space="preserve"> </t>
        </is>
      </c>
      <c r="C7" s="4" t="inlineStr">
        <is>
          <t xml:space="preserve"> </t>
        </is>
      </c>
      <c r="D7" s="5" t="n">
        <v>1500000</v>
      </c>
      <c r="E7" s="5" t="n">
        <v>22242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tock</t>
        </is>
      </c>
      <c r="B8" s="5" t="n">
        <v>261296</v>
      </c>
      <c r="C8" s="6" t="n">
        <v>36585</v>
      </c>
      <c r="D8" s="6" t="n">
        <v>2</v>
      </c>
      <c r="E8" s="6" t="n">
        <v>22</v>
      </c>
      <c r="F8" s="5" t="n">
        <v>261274</v>
      </c>
      <c r="G8" s="6" t="n">
        <v>36583</v>
      </c>
      <c r="H8" s="4" t="inlineStr">
        <is>
          <t xml:space="preserve"> </t>
        </is>
      </c>
      <c r="I8" s="4" t="inlineStr">
        <is>
          <t xml:space="preserve"> </t>
        </is>
      </c>
      <c r="J8" s="4" t="inlineStr">
        <is>
          <t xml:space="preserve"> </t>
        </is>
      </c>
    </row>
    <row r="9">
      <c r="A9" s="4" t="inlineStr">
        <is>
          <t>Stock based compensation, net of withholding requirements (in shares)</t>
        </is>
      </c>
      <c r="B9" s="4" t="inlineStr">
        <is>
          <t xml:space="preserve"> </t>
        </is>
      </c>
      <c r="C9" s="4" t="inlineStr">
        <is>
          <t xml:space="preserve"> </t>
        </is>
      </c>
      <c r="D9" s="4" t="inlineStr">
        <is>
          <t xml:space="preserve"> </t>
        </is>
      </c>
      <c r="E9" s="5" t="n">
        <v>17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net of withholding requirements</t>
        </is>
      </c>
      <c r="B10" s="5" t="n">
        <v>3641</v>
      </c>
      <c r="C10" s="4" t="inlineStr">
        <is>
          <t xml:space="preserve"> </t>
        </is>
      </c>
      <c r="D10" s="4" t="inlineStr">
        <is>
          <t xml:space="preserve"> </t>
        </is>
      </c>
      <c r="E10" s="4" t="inlineStr">
        <is>
          <t xml:space="preserve"> </t>
        </is>
      </c>
      <c r="F10" s="5" t="n">
        <v>3641</v>
      </c>
      <c r="G10" s="4" t="inlineStr">
        <is>
          <t xml:space="preserve"> </t>
        </is>
      </c>
      <c r="H10" s="4" t="inlineStr">
        <is>
          <t xml:space="preserve"> </t>
        </is>
      </c>
      <c r="I10" s="4" t="inlineStr">
        <is>
          <t xml:space="preserve"> </t>
        </is>
      </c>
      <c r="J10" s="4" t="inlineStr">
        <is>
          <t xml:space="preserve"> </t>
        </is>
      </c>
    </row>
    <row r="11">
      <c r="A11" s="4" t="inlineStr">
        <is>
          <t>Preferred stock dividends</t>
        </is>
      </c>
      <c r="B11" s="5" t="n">
        <v>-8477</v>
      </c>
      <c r="C11" s="4" t="inlineStr">
        <is>
          <t xml:space="preserve"> </t>
        </is>
      </c>
      <c r="D11" s="4" t="inlineStr">
        <is>
          <t xml:space="preserve"> </t>
        </is>
      </c>
      <c r="E11" s="4" t="inlineStr">
        <is>
          <t xml:space="preserve"> </t>
        </is>
      </c>
      <c r="F11" s="4" t="inlineStr">
        <is>
          <t xml:space="preserve"> </t>
        </is>
      </c>
      <c r="G11" s="4" t="inlineStr">
        <is>
          <t xml:space="preserve"> </t>
        </is>
      </c>
      <c r="H11" s="5" t="n">
        <v>-8477</v>
      </c>
      <c r="I11" s="4" t="inlineStr">
        <is>
          <t xml:space="preserve"> </t>
        </is>
      </c>
      <c r="J11" s="4" t="inlineStr">
        <is>
          <t xml:space="preserve"> </t>
        </is>
      </c>
    </row>
    <row r="12">
      <c r="A12" s="4" t="inlineStr">
        <is>
          <t>Common stock dividends</t>
        </is>
      </c>
      <c r="B12" s="5" t="n">
        <v>-68715</v>
      </c>
      <c r="C12" s="4" t="inlineStr">
        <is>
          <t xml:space="preserve"> </t>
        </is>
      </c>
      <c r="D12" s="4" t="inlineStr">
        <is>
          <t xml:space="preserve"> </t>
        </is>
      </c>
      <c r="E12" s="4" t="inlineStr">
        <is>
          <t xml:space="preserve"> </t>
        </is>
      </c>
      <c r="F12" s="4" t="inlineStr">
        <is>
          <t xml:space="preserve"> </t>
        </is>
      </c>
      <c r="G12" s="4" t="inlineStr">
        <is>
          <t xml:space="preserve"> </t>
        </is>
      </c>
      <c r="H12" s="5" t="n">
        <v>-68715</v>
      </c>
      <c r="I12" s="4" t="inlineStr">
        <is>
          <t xml:space="preserve"> </t>
        </is>
      </c>
      <c r="J12" s="4" t="inlineStr">
        <is>
          <t xml:space="preserve"> </t>
        </is>
      </c>
    </row>
    <row r="13">
      <c r="A13" s="4" t="inlineStr">
        <is>
          <t>Ending balance, preferred (in shares) at Sep. 30, 2021</t>
        </is>
      </c>
      <c r="B13" s="4" t="inlineStr">
        <is>
          <t xml:space="preserve"> </t>
        </is>
      </c>
      <c r="C13" s="4" t="inlineStr">
        <is>
          <t xml:space="preserve"> </t>
        </is>
      </c>
      <c r="D13" s="5" t="n">
        <v>684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common (in shares) at Sep. 30, 2021</t>
        </is>
      </c>
      <c r="B14" s="4" t="inlineStr">
        <is>
          <t xml:space="preserve"> </t>
        </is>
      </c>
      <c r="C14" s="4" t="inlineStr">
        <is>
          <t xml:space="preserve"> </t>
        </is>
      </c>
      <c r="D14" s="4" t="inlineStr">
        <is>
          <t xml:space="preserve"> </t>
        </is>
      </c>
      <c r="E14" s="5" t="n">
        <v>8770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1</t>
        </is>
      </c>
      <c r="B15" s="5" t="n">
        <v>1143692</v>
      </c>
      <c r="C15" s="4" t="inlineStr">
        <is>
          <t xml:space="preserve"> </t>
        </is>
      </c>
      <c r="D15" s="6" t="n">
        <v>7</v>
      </c>
      <c r="E15" s="6" t="n">
        <v>87</v>
      </c>
      <c r="F15" s="5" t="n">
        <v>3334523</v>
      </c>
      <c r="G15" s="4" t="inlineStr">
        <is>
          <t xml:space="preserve"> </t>
        </is>
      </c>
      <c r="H15" s="5" t="n">
        <v>-1807044</v>
      </c>
      <c r="I15" s="5" t="n">
        <v>-507835</v>
      </c>
      <c r="J15" s="5" t="n">
        <v>123954</v>
      </c>
    </row>
    <row r="16">
      <c r="A16" s="4" t="inlineStr">
        <is>
          <t>Beginning balance, preferred (in shares) at Dec. 31, 2020</t>
        </is>
      </c>
      <c r="B16" s="4" t="inlineStr">
        <is>
          <t xml:space="preserve"> </t>
        </is>
      </c>
      <c r="C16" s="4" t="inlineStr">
        <is>
          <t xml:space="preserve"> </t>
        </is>
      </c>
      <c r="D16" s="5" t="n">
        <v>534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common (in shares) at Dec. 31, 2020</t>
        </is>
      </c>
      <c r="B17" s="4" t="inlineStr">
        <is>
          <t xml:space="preserve"> </t>
        </is>
      </c>
      <c r="C17" s="4" t="inlineStr">
        <is>
          <t xml:space="preserve"> </t>
        </is>
      </c>
      <c r="D17" s="4" t="inlineStr">
        <is>
          <t xml:space="preserve"> </t>
        </is>
      </c>
      <c r="E17" s="5" t="n">
        <v>6529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0</t>
        </is>
      </c>
      <c r="B18" s="6" t="n">
        <v>938304</v>
      </c>
      <c r="C18" s="4" t="inlineStr">
        <is>
          <t xml:space="preserve"> </t>
        </is>
      </c>
      <c r="D18" s="6" t="n">
        <v>5</v>
      </c>
      <c r="E18" s="6" t="n">
        <v>65</v>
      </c>
      <c r="F18" s="5" t="n">
        <v>3033025</v>
      </c>
      <c r="G18" s="4" t="inlineStr">
        <is>
          <t xml:space="preserve"> </t>
        </is>
      </c>
      <c r="H18" s="5" t="n">
        <v>-1729852</v>
      </c>
      <c r="I18" s="5" t="n">
        <v>-543970</v>
      </c>
      <c r="J18" s="5" t="n">
        <v>179031</v>
      </c>
    </row>
    <row r="19">
      <c r="A19" s="4" t="inlineStr">
        <is>
          <t>Ending balance, preferred (in shares) at Dec. 31, 2021</t>
        </is>
      </c>
      <c r="B19" s="4" t="inlineStr">
        <is>
          <t xml:space="preserve"> </t>
        </is>
      </c>
      <c r="C19" s="5" t="n">
        <v>6847000</v>
      </c>
      <c r="D19" s="5" t="n">
        <v>684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common (in shares) at Dec. 31, 2021</t>
        </is>
      </c>
      <c r="B20" s="5" t="n">
        <v>94152000</v>
      </c>
      <c r="C20" s="4" t="inlineStr">
        <is>
          <t xml:space="preserve"> </t>
        </is>
      </c>
      <c r="D20" s="4" t="inlineStr">
        <is>
          <t xml:space="preserve"> </t>
        </is>
      </c>
      <c r="E20" s="5" t="n">
        <v>9415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6" t="n">
        <v>1143639</v>
      </c>
      <c r="C21" s="4" t="inlineStr">
        <is>
          <t xml:space="preserve"> </t>
        </is>
      </c>
      <c r="D21" s="6" t="n">
        <v>7</v>
      </c>
      <c r="E21" s="6" t="n">
        <v>94</v>
      </c>
      <c r="F21" s="5" t="n">
        <v>3403127</v>
      </c>
      <c r="G21" s="4" t="inlineStr">
        <is>
          <t xml:space="preserve"> </t>
        </is>
      </c>
      <c r="H21" s="5" t="n">
        <v>-1837955</v>
      </c>
      <c r="I21" s="5" t="n">
        <v>-528607</v>
      </c>
      <c r="J21" s="5" t="n">
        <v>106973</v>
      </c>
    </row>
    <row r="22">
      <c r="A22" s="4" t="inlineStr">
        <is>
          <t>Beginning balance, preferred (in shares) at Jun. 30, 2021</t>
        </is>
      </c>
      <c r="B22" s="4" t="inlineStr">
        <is>
          <t xml:space="preserve"> </t>
        </is>
      </c>
      <c r="C22" s="4" t="inlineStr">
        <is>
          <t xml:space="preserve"> </t>
        </is>
      </c>
      <c r="D22" s="5" t="n">
        <v>684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common (in shares) at Jun. 30, 2021</t>
        </is>
      </c>
      <c r="B23" s="4" t="inlineStr">
        <is>
          <t xml:space="preserve"> </t>
        </is>
      </c>
      <c r="C23" s="4" t="inlineStr">
        <is>
          <t xml:space="preserve"> </t>
        </is>
      </c>
      <c r="D23" s="4" t="inlineStr">
        <is>
          <t xml:space="preserve"> </t>
        </is>
      </c>
      <c r="E23" s="5" t="n">
        <v>83098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Jun. 30, 2021</t>
        </is>
      </c>
      <c r="B24" s="5" t="n">
        <v>1108542</v>
      </c>
      <c r="C24" s="4" t="inlineStr">
        <is>
          <t xml:space="preserve"> </t>
        </is>
      </c>
      <c r="D24" s="6" t="n">
        <v>7</v>
      </c>
      <c r="E24" s="6" t="n">
        <v>83</v>
      </c>
      <c r="F24" s="5" t="n">
        <v>3284218</v>
      </c>
      <c r="G24" s="4" t="inlineStr">
        <is>
          <t xml:space="preserve"> </t>
        </is>
      </c>
      <c r="H24" s="5" t="n">
        <v>-1778588</v>
      </c>
      <c r="I24" s="5" t="n">
        <v>-541817</v>
      </c>
      <c r="J24" s="5" t="n">
        <v>14463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rehensive Income (Loss)</t>
        </is>
      </c>
      <c r="B26" s="5" t="n">
        <v>13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982</v>
      </c>
      <c r="J26" s="5" t="n">
        <v>-20685</v>
      </c>
    </row>
    <row r="27">
      <c r="A27" s="4" t="inlineStr">
        <is>
          <t>Issuance of stock, net (in shares)</t>
        </is>
      </c>
      <c r="B27" s="4" t="inlineStr">
        <is>
          <t xml:space="preserve"> </t>
        </is>
      </c>
      <c r="C27" s="4" t="inlineStr">
        <is>
          <t xml:space="preserve"> </t>
        </is>
      </c>
      <c r="D27" s="4" t="inlineStr">
        <is>
          <t xml:space="preserve"> </t>
        </is>
      </c>
      <c r="E27" s="5" t="n">
        <v>455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t>
        </is>
      </c>
      <c r="B28" s="5" t="n">
        <v>49072</v>
      </c>
      <c r="C28" s="4" t="inlineStr">
        <is>
          <t xml:space="preserve"> </t>
        </is>
      </c>
      <c r="D28" s="4" t="inlineStr">
        <is>
          <t xml:space="preserve"> </t>
        </is>
      </c>
      <c r="E28" s="6" t="n">
        <v>4</v>
      </c>
      <c r="F28" s="5" t="n">
        <v>49068</v>
      </c>
      <c r="G28" s="4" t="inlineStr">
        <is>
          <t xml:space="preserve"> </t>
        </is>
      </c>
      <c r="H28" s="4" t="inlineStr">
        <is>
          <t xml:space="preserve"> </t>
        </is>
      </c>
      <c r="I28" s="4" t="inlineStr">
        <is>
          <t xml:space="preserve"> </t>
        </is>
      </c>
      <c r="J28" s="4" t="inlineStr">
        <is>
          <t xml:space="preserve"> </t>
        </is>
      </c>
    </row>
    <row r="29">
      <c r="A29" s="4" t="inlineStr">
        <is>
          <t>Stock based compensation, net of withholding requirements (in shares)</t>
        </is>
      </c>
      <c r="B29" s="4" t="inlineStr">
        <is>
          <t xml:space="preserve"> </t>
        </is>
      </c>
      <c r="C29" s="4" t="inlineStr">
        <is>
          <t xml:space="preserve"> </t>
        </is>
      </c>
      <c r="D29" s="4" t="inlineStr">
        <is>
          <t xml:space="preserve"> </t>
        </is>
      </c>
      <c r="E29" s="5" t="n">
        <v>6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 net of withholding requirements</t>
        </is>
      </c>
      <c r="B30" s="5" t="n">
        <v>1237</v>
      </c>
      <c r="C30" s="4" t="inlineStr">
        <is>
          <t xml:space="preserve"> </t>
        </is>
      </c>
      <c r="D30" s="4" t="inlineStr">
        <is>
          <t xml:space="preserve"> </t>
        </is>
      </c>
      <c r="E30" s="4" t="inlineStr">
        <is>
          <t xml:space="preserve"> </t>
        </is>
      </c>
      <c r="F30" s="5" t="n">
        <v>1237</v>
      </c>
      <c r="G30" s="4" t="inlineStr">
        <is>
          <t xml:space="preserve"> </t>
        </is>
      </c>
      <c r="H30" s="4" t="inlineStr">
        <is>
          <t xml:space="preserve"> </t>
        </is>
      </c>
      <c r="I30" s="4" t="inlineStr">
        <is>
          <t xml:space="preserve"> </t>
        </is>
      </c>
      <c r="J30" s="4" t="inlineStr">
        <is>
          <t xml:space="preserve"> </t>
        </is>
      </c>
    </row>
    <row r="31">
      <c r="A31" s="4" t="inlineStr">
        <is>
          <t>Preferred stock dividends</t>
        </is>
      </c>
      <c r="B31" s="5" t="n">
        <v>-2995</v>
      </c>
      <c r="C31" s="4" t="inlineStr">
        <is>
          <t xml:space="preserve"> </t>
        </is>
      </c>
      <c r="D31" s="4" t="inlineStr">
        <is>
          <t xml:space="preserve"> </t>
        </is>
      </c>
      <c r="E31" s="4" t="inlineStr">
        <is>
          <t xml:space="preserve"> </t>
        </is>
      </c>
      <c r="F31" s="4" t="inlineStr">
        <is>
          <t xml:space="preserve"> </t>
        </is>
      </c>
      <c r="G31" s="4" t="inlineStr">
        <is>
          <t xml:space="preserve"> </t>
        </is>
      </c>
      <c r="H31" s="5" t="n">
        <v>-2995</v>
      </c>
      <c r="I31" s="4" t="inlineStr">
        <is>
          <t xml:space="preserve"> </t>
        </is>
      </c>
      <c r="J31" s="4" t="inlineStr">
        <is>
          <t xml:space="preserve"> </t>
        </is>
      </c>
    </row>
    <row r="32">
      <c r="A32" s="4" t="inlineStr">
        <is>
          <t>Common stock dividends</t>
        </is>
      </c>
      <c r="B32" s="5" t="n">
        <v>-25461</v>
      </c>
      <c r="C32" s="4" t="inlineStr">
        <is>
          <t xml:space="preserve"> </t>
        </is>
      </c>
      <c r="D32" s="4" t="inlineStr">
        <is>
          <t xml:space="preserve"> </t>
        </is>
      </c>
      <c r="E32" s="4" t="inlineStr">
        <is>
          <t xml:space="preserve"> </t>
        </is>
      </c>
      <c r="F32" s="4" t="inlineStr">
        <is>
          <t xml:space="preserve"> </t>
        </is>
      </c>
      <c r="G32" s="4" t="inlineStr">
        <is>
          <t xml:space="preserve"> </t>
        </is>
      </c>
      <c r="H32" s="5" t="n">
        <v>-25461</v>
      </c>
      <c r="I32" s="4" t="inlineStr">
        <is>
          <t xml:space="preserve"> </t>
        </is>
      </c>
      <c r="J32" s="4" t="inlineStr">
        <is>
          <t xml:space="preserve"> </t>
        </is>
      </c>
    </row>
    <row r="33">
      <c r="A33" s="4" t="inlineStr">
        <is>
          <t>Ending balance, preferred (in shares) at Sep. 30, 2021</t>
        </is>
      </c>
      <c r="B33" s="4" t="inlineStr">
        <is>
          <t xml:space="preserve"> </t>
        </is>
      </c>
      <c r="C33" s="4" t="inlineStr">
        <is>
          <t xml:space="preserve"> </t>
        </is>
      </c>
      <c r="D33" s="5" t="n">
        <v>684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common (in shares) at Sep. 30, 2021</t>
        </is>
      </c>
      <c r="B34" s="4" t="inlineStr">
        <is>
          <t xml:space="preserve"> </t>
        </is>
      </c>
      <c r="C34" s="4" t="inlineStr">
        <is>
          <t xml:space="preserve"> </t>
        </is>
      </c>
      <c r="D34" s="4" t="inlineStr">
        <is>
          <t xml:space="preserve"> </t>
        </is>
      </c>
      <c r="E34" s="5" t="n">
        <v>87709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1</t>
        </is>
      </c>
      <c r="B35" s="6" t="n">
        <v>1143692</v>
      </c>
      <c r="C35" s="4" t="inlineStr">
        <is>
          <t xml:space="preserve"> </t>
        </is>
      </c>
      <c r="D35" s="6" t="n">
        <v>7</v>
      </c>
      <c r="E35" s="6" t="n">
        <v>87</v>
      </c>
      <c r="F35" s="5" t="n">
        <v>3334523</v>
      </c>
      <c r="G35" s="4" t="inlineStr">
        <is>
          <t xml:space="preserve"> </t>
        </is>
      </c>
      <c r="H35" s="5" t="n">
        <v>-1807044</v>
      </c>
      <c r="I35" s="5" t="n">
        <v>-507835</v>
      </c>
      <c r="J35" s="5" t="n">
        <v>123954</v>
      </c>
    </row>
    <row r="36">
      <c r="A36" s="4" t="inlineStr">
        <is>
          <t>Beginning balance, preferred (in shares) at Dec. 31, 2021</t>
        </is>
      </c>
      <c r="B36" s="4" t="inlineStr">
        <is>
          <t xml:space="preserve"> </t>
        </is>
      </c>
      <c r="C36" s="5" t="n">
        <v>6847000</v>
      </c>
      <c r="D36" s="5" t="n">
        <v>684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common (in shares) at Dec. 31, 2021</t>
        </is>
      </c>
      <c r="B37" s="5" t="n">
        <v>94152000</v>
      </c>
      <c r="C37" s="4" t="inlineStr">
        <is>
          <t xml:space="preserve"> </t>
        </is>
      </c>
      <c r="D37" s="4" t="inlineStr">
        <is>
          <t xml:space="preserve"> </t>
        </is>
      </c>
      <c r="E37" s="5" t="n">
        <v>94152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Dec. 31, 2021</t>
        </is>
      </c>
      <c r="B38" s="6" t="n">
        <v>1143639</v>
      </c>
      <c r="C38" s="4" t="inlineStr">
        <is>
          <t xml:space="preserve"> </t>
        </is>
      </c>
      <c r="D38" s="6" t="n">
        <v>7</v>
      </c>
      <c r="E38" s="6" t="n">
        <v>94</v>
      </c>
      <c r="F38" s="5" t="n">
        <v>3403127</v>
      </c>
      <c r="G38" s="4" t="inlineStr">
        <is>
          <t xml:space="preserve"> </t>
        </is>
      </c>
      <c r="H38" s="5" t="n">
        <v>-1837955</v>
      </c>
      <c r="I38" s="5" t="n">
        <v>-528607</v>
      </c>
      <c r="J38" s="5" t="n">
        <v>10697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prehensive Income (Loss)</t>
        </is>
      </c>
      <c r="B40" s="5" t="n">
        <v>-3909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9340</v>
      </c>
      <c r="J40" s="5" t="n">
        <v>-121588</v>
      </c>
    </row>
    <row r="41">
      <c r="A41" s="4" t="inlineStr">
        <is>
          <t>Issuance of stock, net (in shares)</t>
        </is>
      </c>
      <c r="B41" s="4" t="inlineStr">
        <is>
          <t xml:space="preserve"> </t>
        </is>
      </c>
      <c r="C41" s="4" t="inlineStr">
        <is>
          <t xml:space="preserve"> </t>
        </is>
      </c>
      <c r="D41" s="4" t="inlineStr">
        <is>
          <t xml:space="preserve"> </t>
        </is>
      </c>
      <c r="E41" s="5" t="n">
        <v>39319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tock</t>
        </is>
      </c>
      <c r="B42" s="5" t="n">
        <v>301384</v>
      </c>
      <c r="C42" s="4" t="inlineStr">
        <is>
          <t xml:space="preserve"> </t>
        </is>
      </c>
      <c r="D42" s="4" t="inlineStr">
        <is>
          <t xml:space="preserve"> </t>
        </is>
      </c>
      <c r="E42" s="6" t="n">
        <v>39</v>
      </c>
      <c r="F42" s="5" t="n">
        <v>301345</v>
      </c>
      <c r="G42" s="4" t="inlineStr">
        <is>
          <t xml:space="preserve"> </t>
        </is>
      </c>
      <c r="H42" s="4" t="inlineStr">
        <is>
          <t xml:space="preserve"> </t>
        </is>
      </c>
      <c r="I42" s="4" t="inlineStr">
        <is>
          <t xml:space="preserve"> </t>
        </is>
      </c>
      <c r="J42" s="4" t="inlineStr">
        <is>
          <t xml:space="preserve"> </t>
        </is>
      </c>
    </row>
    <row r="43">
      <c r="A43" s="4" t="inlineStr">
        <is>
          <t>Stock based compensation, net of withholding requirements (in shares)</t>
        </is>
      </c>
      <c r="B43" s="4" t="inlineStr">
        <is>
          <t xml:space="preserve"> </t>
        </is>
      </c>
      <c r="C43" s="4" t="inlineStr">
        <is>
          <t xml:space="preserve"> </t>
        </is>
      </c>
      <c r="D43" s="4" t="inlineStr">
        <is>
          <t xml:space="preserve"> </t>
        </is>
      </c>
      <c r="E43" s="5" t="n">
        <v>146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based compensation, net of withholding requirements</t>
        </is>
      </c>
      <c r="B44" s="6" t="n">
        <v>2858</v>
      </c>
      <c r="C44" s="4" t="inlineStr">
        <is>
          <t xml:space="preserve"> </t>
        </is>
      </c>
      <c r="D44" s="4" t="inlineStr">
        <is>
          <t xml:space="preserve"> </t>
        </is>
      </c>
      <c r="E44" s="4" t="inlineStr">
        <is>
          <t xml:space="preserve"> </t>
        </is>
      </c>
      <c r="F44" s="5" t="n">
        <v>2858</v>
      </c>
      <c r="G44" s="4" t="inlineStr">
        <is>
          <t xml:space="preserve"> </t>
        </is>
      </c>
      <c r="H44" s="4" t="inlineStr">
        <is>
          <t xml:space="preserve"> </t>
        </is>
      </c>
      <c r="I44" s="4" t="inlineStr">
        <is>
          <t xml:space="preserve"> </t>
        </is>
      </c>
      <c r="J44" s="4" t="inlineStr">
        <is>
          <t xml:space="preserve"> </t>
        </is>
      </c>
    </row>
    <row r="45">
      <c r="A45" s="4" t="inlineStr">
        <is>
          <t>Common stock repurchased, net (in shares)</t>
        </is>
      </c>
      <c r="B45" s="5" t="n">
        <v>0</v>
      </c>
      <c r="C45" s="4" t="inlineStr">
        <is>
          <t xml:space="preserve"> </t>
        </is>
      </c>
      <c r="D45" s="4" t="inlineStr">
        <is>
          <t xml:space="preserve"> </t>
        </is>
      </c>
      <c r="E45" s="5" t="n">
        <v>-1028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repurchased</t>
        </is>
      </c>
      <c r="B46" s="6" t="n">
        <v>-5410</v>
      </c>
      <c r="C46" s="4" t="inlineStr">
        <is>
          <t xml:space="preserve"> </t>
        </is>
      </c>
      <c r="D46" s="4" t="inlineStr">
        <is>
          <t xml:space="preserve"> </t>
        </is>
      </c>
      <c r="E46" s="6" t="n">
        <v>-1</v>
      </c>
      <c r="F46" s="5" t="n">
        <v>-5409</v>
      </c>
      <c r="G46" s="4" t="inlineStr">
        <is>
          <t xml:space="preserve"> </t>
        </is>
      </c>
      <c r="H46" s="4" t="inlineStr">
        <is>
          <t xml:space="preserve"> </t>
        </is>
      </c>
      <c r="I46" s="4" t="inlineStr">
        <is>
          <t xml:space="preserve"> </t>
        </is>
      </c>
      <c r="J46" s="4" t="inlineStr">
        <is>
          <t xml:space="preserve"> </t>
        </is>
      </c>
    </row>
    <row r="47">
      <c r="A47" s="4" t="inlineStr">
        <is>
          <t>Preferred stock dividends</t>
        </is>
      </c>
      <c r="B47" s="5" t="n">
        <v>-8986</v>
      </c>
      <c r="C47" s="4" t="inlineStr">
        <is>
          <t xml:space="preserve"> </t>
        </is>
      </c>
      <c r="D47" s="4" t="inlineStr">
        <is>
          <t xml:space="preserve"> </t>
        </is>
      </c>
      <c r="E47" s="4" t="inlineStr">
        <is>
          <t xml:space="preserve"> </t>
        </is>
      </c>
      <c r="F47" s="4" t="inlineStr">
        <is>
          <t xml:space="preserve"> </t>
        </is>
      </c>
      <c r="G47" s="4" t="inlineStr">
        <is>
          <t xml:space="preserve"> </t>
        </is>
      </c>
      <c r="H47" s="5" t="n">
        <v>-8986</v>
      </c>
      <c r="I47" s="4" t="inlineStr">
        <is>
          <t xml:space="preserve"> </t>
        </is>
      </c>
      <c r="J47" s="4" t="inlineStr">
        <is>
          <t xml:space="preserve"> </t>
        </is>
      </c>
    </row>
    <row r="48">
      <c r="A48" s="4" t="inlineStr">
        <is>
          <t>Common stock dividends</t>
        </is>
      </c>
      <c r="B48" s="6" t="n">
        <v>-98410</v>
      </c>
      <c r="C48" s="4" t="inlineStr">
        <is>
          <t xml:space="preserve"> </t>
        </is>
      </c>
      <c r="D48" s="4" t="inlineStr">
        <is>
          <t xml:space="preserve"> </t>
        </is>
      </c>
      <c r="E48" s="4" t="inlineStr">
        <is>
          <t xml:space="preserve"> </t>
        </is>
      </c>
      <c r="F48" s="4" t="inlineStr">
        <is>
          <t xml:space="preserve"> </t>
        </is>
      </c>
      <c r="G48" s="4" t="inlineStr">
        <is>
          <t xml:space="preserve"> </t>
        </is>
      </c>
      <c r="H48" s="5" t="n">
        <v>-98410</v>
      </c>
      <c r="I48" s="4" t="inlineStr">
        <is>
          <t xml:space="preserve"> </t>
        </is>
      </c>
      <c r="J48" s="4" t="inlineStr">
        <is>
          <t xml:space="preserve"> </t>
        </is>
      </c>
    </row>
    <row r="49">
      <c r="A49" s="4" t="inlineStr">
        <is>
          <t>Ending balance, preferred (in shares) at Sep. 30, 2022</t>
        </is>
      </c>
      <c r="B49" s="4" t="inlineStr">
        <is>
          <t xml:space="preserve"> </t>
        </is>
      </c>
      <c r="C49" s="5" t="n">
        <v>6847000</v>
      </c>
      <c r="D49" s="5" t="n">
        <v>684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common (in shares) at Sep. 30, 2022</t>
        </is>
      </c>
      <c r="B50" s="5" t="n">
        <v>132589000</v>
      </c>
      <c r="C50" s="4" t="inlineStr">
        <is>
          <t xml:space="preserve"> </t>
        </is>
      </c>
      <c r="D50" s="4" t="inlineStr">
        <is>
          <t xml:space="preserve"> </t>
        </is>
      </c>
      <c r="E50" s="5" t="n">
        <v>132589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6" t="n">
        <v>944147</v>
      </c>
      <c r="C51" s="4" t="inlineStr">
        <is>
          <t xml:space="preserve"> </t>
        </is>
      </c>
      <c r="D51" s="6" t="n">
        <v>7</v>
      </c>
      <c r="E51" s="6" t="n">
        <v>132</v>
      </c>
      <c r="F51" s="5" t="n">
        <v>3701921</v>
      </c>
      <c r="G51" s="4" t="inlineStr">
        <is>
          <t xml:space="preserve"> </t>
        </is>
      </c>
      <c r="H51" s="5" t="n">
        <v>-1945351</v>
      </c>
      <c r="I51" s="5" t="n">
        <v>-797947</v>
      </c>
      <c r="J51" s="5" t="n">
        <v>-14615</v>
      </c>
    </row>
    <row r="52">
      <c r="A52" s="4" t="inlineStr">
        <is>
          <t>Beginning balance, preferred (in shares) at Jun. 30, 2022</t>
        </is>
      </c>
      <c r="B52" s="4" t="inlineStr">
        <is>
          <t xml:space="preserve"> </t>
        </is>
      </c>
      <c r="C52" s="4" t="inlineStr">
        <is>
          <t xml:space="preserve"> </t>
        </is>
      </c>
      <c r="D52" s="5" t="n">
        <v>6847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common (in shares) at Jun. 30, 2022</t>
        </is>
      </c>
      <c r="B53" s="4" t="inlineStr">
        <is>
          <t xml:space="preserve"> </t>
        </is>
      </c>
      <c r="C53" s="4" t="inlineStr">
        <is>
          <t xml:space="preserve"> </t>
        </is>
      </c>
      <c r="D53" s="4" t="inlineStr">
        <is>
          <t xml:space="preserve"> </t>
        </is>
      </c>
      <c r="E53" s="5" t="n">
        <v>110586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Jun. 30, 2022</t>
        </is>
      </c>
      <c r="B54" s="5" t="n">
        <v>972658</v>
      </c>
      <c r="C54" s="4" t="inlineStr">
        <is>
          <t xml:space="preserve"> </t>
        </is>
      </c>
      <c r="D54" s="6" t="n">
        <v>7</v>
      </c>
      <c r="E54" s="6" t="n">
        <v>111</v>
      </c>
      <c r="F54" s="5" t="n">
        <v>3537598</v>
      </c>
      <c r="G54" s="4" t="inlineStr">
        <is>
          <t xml:space="preserve"> </t>
        </is>
      </c>
      <c r="H54" s="5" t="n">
        <v>-1905211</v>
      </c>
      <c r="I54" s="5" t="n">
        <v>-653632</v>
      </c>
      <c r="J54" s="5" t="n">
        <v>-621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prehensive Income (Loss)</t>
        </is>
      </c>
      <c r="B56" s="5" t="n">
        <v>-1527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4315</v>
      </c>
      <c r="J56" s="5" t="n">
        <v>-8400</v>
      </c>
    </row>
    <row r="57">
      <c r="A57" s="4" t="inlineStr">
        <is>
          <t>Issuance of stock, net (in shares)</t>
        </is>
      </c>
      <c r="B57" s="4" t="inlineStr">
        <is>
          <t xml:space="preserve"> </t>
        </is>
      </c>
      <c r="C57" s="4" t="inlineStr">
        <is>
          <t xml:space="preserve"> </t>
        </is>
      </c>
      <c r="D57" s="4" t="inlineStr">
        <is>
          <t xml:space="preserve"> </t>
        </is>
      </c>
      <c r="E57" s="5" t="n">
        <v>22733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stock</t>
        </is>
      </c>
      <c r="B58" s="5" t="n">
        <v>167246</v>
      </c>
      <c r="C58" s="4" t="inlineStr">
        <is>
          <t xml:space="preserve"> </t>
        </is>
      </c>
      <c r="D58" s="4" t="inlineStr">
        <is>
          <t xml:space="preserve"> </t>
        </is>
      </c>
      <c r="E58" s="6" t="n">
        <v>22</v>
      </c>
      <c r="F58" s="5" t="n">
        <v>167224</v>
      </c>
      <c r="G58" s="4" t="inlineStr">
        <is>
          <t xml:space="preserve"> </t>
        </is>
      </c>
      <c r="H58" s="4" t="inlineStr">
        <is>
          <t xml:space="preserve"> </t>
        </is>
      </c>
      <c r="I58" s="4" t="inlineStr">
        <is>
          <t xml:space="preserve"> </t>
        </is>
      </c>
      <c r="J58" s="4" t="inlineStr">
        <is>
          <t xml:space="preserve"> </t>
        </is>
      </c>
    </row>
    <row r="59">
      <c r="A59" s="4" t="inlineStr">
        <is>
          <t>Stock based compensation, net of withholding requirements (in shares)</t>
        </is>
      </c>
      <c r="B59" s="4" t="inlineStr">
        <is>
          <t xml:space="preserve"> </t>
        </is>
      </c>
      <c r="C59" s="4" t="inlineStr">
        <is>
          <t xml:space="preserve"> </t>
        </is>
      </c>
      <c r="D59" s="4" t="inlineStr">
        <is>
          <t xml:space="preserve"> </t>
        </is>
      </c>
      <c r="E59" s="5" t="n">
        <v>5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based compensation, net of withholding requirements</t>
        </is>
      </c>
      <c r="B60" s="5" t="n">
        <v>964</v>
      </c>
      <c r="C60" s="4" t="inlineStr">
        <is>
          <t xml:space="preserve"> </t>
        </is>
      </c>
      <c r="D60" s="4" t="inlineStr">
        <is>
          <t xml:space="preserve"> </t>
        </is>
      </c>
      <c r="E60" s="4" t="inlineStr">
        <is>
          <t xml:space="preserve"> </t>
        </is>
      </c>
      <c r="F60" s="5" t="n">
        <v>964</v>
      </c>
      <c r="G60" s="4" t="inlineStr">
        <is>
          <t xml:space="preserve"> </t>
        </is>
      </c>
      <c r="H60" s="4" t="inlineStr">
        <is>
          <t xml:space="preserve"> </t>
        </is>
      </c>
      <c r="I60" s="4" t="inlineStr">
        <is>
          <t xml:space="preserve"> </t>
        </is>
      </c>
      <c r="J60" s="4" t="inlineStr">
        <is>
          <t xml:space="preserve"> </t>
        </is>
      </c>
    </row>
    <row r="61">
      <c r="A61" s="4" t="inlineStr">
        <is>
          <t>Common stock repurchased, net (in shares)</t>
        </is>
      </c>
      <c r="B61" s="4" t="inlineStr">
        <is>
          <t xml:space="preserve"> </t>
        </is>
      </c>
      <c r="C61" s="4" t="inlineStr">
        <is>
          <t xml:space="preserve"> </t>
        </is>
      </c>
      <c r="D61" s="4" t="inlineStr">
        <is>
          <t xml:space="preserve"> </t>
        </is>
      </c>
      <c r="E61" s="5" t="n">
        <v>-78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repurchased</t>
        </is>
      </c>
      <c r="B62" s="5" t="n">
        <v>-3866</v>
      </c>
      <c r="C62" s="4" t="inlineStr">
        <is>
          <t xml:space="preserve"> </t>
        </is>
      </c>
      <c r="D62" s="4" t="inlineStr">
        <is>
          <t xml:space="preserve"> </t>
        </is>
      </c>
      <c r="E62" s="6" t="n">
        <v>-1</v>
      </c>
      <c r="F62" s="5" t="n">
        <v>-3865</v>
      </c>
      <c r="G62" s="4" t="inlineStr">
        <is>
          <t xml:space="preserve"> </t>
        </is>
      </c>
      <c r="H62" s="4" t="inlineStr">
        <is>
          <t xml:space="preserve"> </t>
        </is>
      </c>
      <c r="I62" s="4" t="inlineStr">
        <is>
          <t xml:space="preserve"> </t>
        </is>
      </c>
      <c r="J62" s="4" t="inlineStr">
        <is>
          <t xml:space="preserve"> </t>
        </is>
      </c>
    </row>
    <row r="63">
      <c r="A63" s="4" t="inlineStr">
        <is>
          <t>Preferred stock dividends</t>
        </is>
      </c>
      <c r="B63" s="5" t="n">
        <v>-2995</v>
      </c>
      <c r="C63" s="4" t="inlineStr">
        <is>
          <t xml:space="preserve"> </t>
        </is>
      </c>
      <c r="D63" s="4" t="inlineStr">
        <is>
          <t xml:space="preserve"> </t>
        </is>
      </c>
      <c r="E63" s="4" t="inlineStr">
        <is>
          <t xml:space="preserve"> </t>
        </is>
      </c>
      <c r="F63" s="4" t="inlineStr">
        <is>
          <t xml:space="preserve"> </t>
        </is>
      </c>
      <c r="G63" s="4" t="inlineStr">
        <is>
          <t xml:space="preserve"> </t>
        </is>
      </c>
      <c r="H63" s="5" t="n">
        <v>-2995</v>
      </c>
      <c r="I63" s="4" t="inlineStr">
        <is>
          <t xml:space="preserve"> </t>
        </is>
      </c>
      <c r="J63" s="4" t="inlineStr">
        <is>
          <t xml:space="preserve"> </t>
        </is>
      </c>
    </row>
    <row r="64">
      <c r="A64" s="4" t="inlineStr">
        <is>
          <t>Common stock dividends</t>
        </is>
      </c>
      <c r="B64" s="6" t="n">
        <v>-37145</v>
      </c>
      <c r="C64" s="4" t="inlineStr">
        <is>
          <t xml:space="preserve"> </t>
        </is>
      </c>
      <c r="D64" s="4" t="inlineStr">
        <is>
          <t xml:space="preserve"> </t>
        </is>
      </c>
      <c r="E64" s="4" t="inlineStr">
        <is>
          <t xml:space="preserve"> </t>
        </is>
      </c>
      <c r="F64" s="4" t="inlineStr">
        <is>
          <t xml:space="preserve"> </t>
        </is>
      </c>
      <c r="G64" s="4" t="inlineStr">
        <is>
          <t xml:space="preserve"> </t>
        </is>
      </c>
      <c r="H64" s="5" t="n">
        <v>-37145</v>
      </c>
      <c r="I64" s="4" t="inlineStr">
        <is>
          <t xml:space="preserve"> </t>
        </is>
      </c>
      <c r="J64" s="4" t="inlineStr">
        <is>
          <t xml:space="preserve"> </t>
        </is>
      </c>
    </row>
    <row r="65">
      <c r="A65" s="4" t="inlineStr">
        <is>
          <t>Ending balance, preferred (in shares) at Sep. 30, 2022</t>
        </is>
      </c>
      <c r="B65" s="4" t="inlineStr">
        <is>
          <t xml:space="preserve"> </t>
        </is>
      </c>
      <c r="C65" s="5" t="n">
        <v>6847000</v>
      </c>
      <c r="D65" s="5" t="n">
        <v>6847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common (in shares) at Sep. 30, 2022</t>
        </is>
      </c>
      <c r="B66" s="5" t="n">
        <v>132589000</v>
      </c>
      <c r="C66" s="4" t="inlineStr">
        <is>
          <t xml:space="preserve"> </t>
        </is>
      </c>
      <c r="D66" s="4" t="inlineStr">
        <is>
          <t xml:space="preserve"> </t>
        </is>
      </c>
      <c r="E66" s="5" t="n">
        <v>132589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Sep. 30, 2022</t>
        </is>
      </c>
      <c r="B67" s="6" t="n">
        <v>944147</v>
      </c>
      <c r="C67" s="4" t="inlineStr">
        <is>
          <t xml:space="preserve"> </t>
        </is>
      </c>
      <c r="D67" s="6" t="n">
        <v>7</v>
      </c>
      <c r="E67" s="6" t="n">
        <v>132</v>
      </c>
      <c r="F67" s="6" t="n">
        <v>3701921</v>
      </c>
      <c r="G67" s="4" t="inlineStr">
        <is>
          <t xml:space="preserve"> </t>
        </is>
      </c>
      <c r="H67" s="6" t="n">
        <v>-1945351</v>
      </c>
      <c r="I67" s="6" t="n">
        <v>-797947</v>
      </c>
      <c r="J67" s="6" t="n">
        <v>-14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Details) $ in Thousands</t>
        </is>
      </c>
      <c r="F1" s="2" t="inlineStr">
        <is>
          <t>3 Months Ended</t>
        </is>
      </c>
      <c r="I1" s="2" t="inlineStr">
        <is>
          <t>9 Months Ended</t>
        </is>
      </c>
    </row>
    <row r="2">
      <c r="B2" s="2" t="inlineStr">
        <is>
          <t>Jan. 13, 2021</t>
        </is>
      </c>
      <c r="C2" s="2" t="inlineStr">
        <is>
          <t>Apr. 25, 2016 lawsuit</t>
        </is>
      </c>
      <c r="D2" s="2" t="inlineStr">
        <is>
          <t>Apr. 24, 2016 lawsuit</t>
        </is>
      </c>
      <c r="E2" s="2" t="inlineStr">
        <is>
          <t>Mar. 01, 2016 defendant lawsuit</t>
        </is>
      </c>
      <c r="F2" s="2" t="inlineStr">
        <is>
          <t>Sep. 30, 2022 USD ($)</t>
        </is>
      </c>
      <c r="G2" s="2" t="inlineStr">
        <is>
          <t>Sep. 30, 2021 USD ($)</t>
        </is>
      </c>
      <c r="H2" s="2" t="inlineStr">
        <is>
          <t>Jun. 30, 2020</t>
        </is>
      </c>
      <c r="I2" s="2" t="inlineStr">
        <is>
          <t>Sep. 30, 2022 USD ($)</t>
        </is>
      </c>
      <c r="J2" s="2" t="inlineStr">
        <is>
          <t>Sep. 30, 2021 USD ($)</t>
        </is>
      </c>
      <c r="K2" s="2" t="inlineStr">
        <is>
          <t>Oct. 25, 2021 USD ($)</t>
        </is>
      </c>
      <c r="L2" s="2" t="inlineStr">
        <is>
          <t>Jul. 01, 2021 USD ($)</t>
        </is>
      </c>
      <c r="M2" s="2" t="inlineStr">
        <is>
          <t>Apr. 20, 2021 USD ($)</t>
        </is>
      </c>
      <c r="N2" s="2" t="inlineStr">
        <is>
          <t>Apr. 01, 2021 USD ($)</t>
        </is>
      </c>
      <c r="O2" s="2" t="inlineStr">
        <is>
          <t>Mar.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percentage of effective management fee percentage</t>
        </is>
      </c>
      <c r="B4" s="4" t="inlineStr">
        <is>
          <t xml:space="preserve"> </t>
        </is>
      </c>
      <c r="C4" s="4" t="inlineStr">
        <is>
          <t xml:space="preserve"> </t>
        </is>
      </c>
      <c r="D4" s="4" t="inlineStr">
        <is>
          <t xml:space="preserve"> </t>
        </is>
      </c>
      <c r="E4" s="4" t="inlineStr">
        <is>
          <t xml:space="preserve"> </t>
        </is>
      </c>
      <c r="F4" s="11" t="n">
        <v>0.0833</v>
      </c>
      <c r="G4" s="4" t="inlineStr">
        <is>
          <t xml:space="preserve"> </t>
        </is>
      </c>
      <c r="H4" s="4" t="inlineStr">
        <is>
          <t xml:space="preserve"> </t>
        </is>
      </c>
      <c r="I4" s="11" t="n">
        <v>0.083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equity raised</t>
        </is>
      </c>
      <c r="B5" s="4" t="inlineStr">
        <is>
          <t xml:space="preserve"> </t>
        </is>
      </c>
      <c r="C5" s="4" t="inlineStr">
        <is>
          <t xml:space="preserve"> </t>
        </is>
      </c>
      <c r="D5" s="4" t="inlineStr">
        <is>
          <t xml:space="preserve"> </t>
        </is>
      </c>
      <c r="E5" s="4" t="inlineStr">
        <is>
          <t xml:space="preserve"> </t>
        </is>
      </c>
      <c r="F5" s="6" t="n">
        <v>3613181</v>
      </c>
      <c r="G5" s="6" t="n">
        <v>3245650</v>
      </c>
      <c r="H5" s="4" t="inlineStr">
        <is>
          <t xml:space="preserve"> </t>
        </is>
      </c>
      <c r="I5" s="6" t="n">
        <v>3613181</v>
      </c>
      <c r="J5" s="6" t="n">
        <v>324565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ee waiver adjustment, first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00</v>
      </c>
      <c r="N6" s="4" t="inlineStr">
        <is>
          <t xml:space="preserve"> </t>
        </is>
      </c>
      <c r="O6" s="6" t="n">
        <v>2400</v>
      </c>
    </row>
    <row r="7">
      <c r="A7" s="4" t="inlineStr">
        <is>
          <t>Fee waiver adjustment, every month thereaf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50</v>
      </c>
      <c r="L7" s="6" t="n">
        <v>700</v>
      </c>
      <c r="M7" s="4" t="inlineStr">
        <is>
          <t xml:space="preserve"> </t>
        </is>
      </c>
      <c r="N7" s="6" t="n">
        <v>800</v>
      </c>
      <c r="O7" s="4" t="inlineStr">
        <is>
          <t xml:space="preserve"> </t>
        </is>
      </c>
    </row>
    <row r="8">
      <c r="A8" s="4" t="inlineStr">
        <is>
          <t>Management fees waived</t>
        </is>
      </c>
      <c r="B8" s="4" t="inlineStr">
        <is>
          <t xml:space="preserve"> </t>
        </is>
      </c>
      <c r="C8" s="4" t="inlineStr">
        <is>
          <t xml:space="preserve"> </t>
        </is>
      </c>
      <c r="D8" s="4" t="inlineStr">
        <is>
          <t xml:space="preserve"> </t>
        </is>
      </c>
      <c r="E8" s="4" t="inlineStr">
        <is>
          <t xml:space="preserve"> </t>
        </is>
      </c>
      <c r="F8" s="6" t="n">
        <v>1950</v>
      </c>
      <c r="G8" s="6" t="n">
        <v>2100</v>
      </c>
      <c r="H8" s="4" t="inlineStr">
        <is>
          <t xml:space="preserve"> </t>
        </is>
      </c>
      <c r="I8" s="6" t="n">
        <v>5850</v>
      </c>
      <c r="J8" s="6" t="n">
        <v>66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new claims filed | lawsuit</t>
        </is>
      </c>
      <c r="B11" s="4" t="inlineStr">
        <is>
          <t xml:space="preserve"> </t>
        </is>
      </c>
      <c r="C11" s="5" t="n">
        <v>1</v>
      </c>
      <c r="D11" s="5" t="n">
        <v>8</v>
      </c>
      <c r="E11" s="5" t="n">
        <v>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defendants that are current directors | defendant</t>
        </is>
      </c>
      <c r="B12" s="4" t="inlineStr">
        <is>
          <t xml:space="preserve"> </t>
        </is>
      </c>
      <c r="C12" s="4" t="inlineStr">
        <is>
          <t xml:space="preserve"> </t>
        </is>
      </c>
      <c r="D12" s="4" t="inlineStr">
        <is>
          <t xml:space="preserve"> </t>
        </is>
      </c>
      <c r="E12" s="5" t="n">
        <v>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gross equity raised used in calculation of management fee up to 1 Billion</t>
        </is>
      </c>
      <c r="B15" s="4" t="inlineStr">
        <is>
          <t xml:space="preserve"> </t>
        </is>
      </c>
      <c r="C15" s="4" t="inlineStr">
        <is>
          <t xml:space="preserve"> </t>
        </is>
      </c>
      <c r="D15" s="4" t="inlineStr">
        <is>
          <t xml:space="preserve"> </t>
        </is>
      </c>
      <c r="E15" s="4" t="inlineStr">
        <is>
          <t xml:space="preserve"> </t>
        </is>
      </c>
      <c r="F15" s="11" t="n">
        <v>0.015</v>
      </c>
      <c r="G15" s="4" t="inlineStr">
        <is>
          <t xml:space="preserve"> </t>
        </is>
      </c>
      <c r="H15" s="4" t="inlineStr">
        <is>
          <t xml:space="preserve"> </t>
        </is>
      </c>
      <c r="I15" s="11" t="n">
        <v>0.0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gross equity raised used in calculation of management fee in excess of 1 Billion</t>
        </is>
      </c>
      <c r="B16" s="4" t="inlineStr">
        <is>
          <t xml:space="preserve"> </t>
        </is>
      </c>
      <c r="C16" s="4" t="inlineStr">
        <is>
          <t xml:space="preserve"> </t>
        </is>
      </c>
      <c r="D16" s="4" t="inlineStr">
        <is>
          <t xml:space="preserve"> </t>
        </is>
      </c>
      <c r="E16" s="4" t="inlineStr">
        <is>
          <t xml:space="preserve"> </t>
        </is>
      </c>
      <c r="F16" s="11" t="n">
        <v>0.0075</v>
      </c>
      <c r="G16" s="4" t="inlineStr">
        <is>
          <t xml:space="preserve"> </t>
        </is>
      </c>
      <c r="H16" s="4" t="inlineStr">
        <is>
          <t xml:space="preserve"> </t>
        </is>
      </c>
      <c r="I16" s="11" t="n">
        <v>0.007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ffective management fee percentage</t>
        </is>
      </c>
      <c r="B17" s="4" t="inlineStr">
        <is>
          <t xml:space="preserve"> </t>
        </is>
      </c>
      <c r="C17" s="4" t="inlineStr">
        <is>
          <t xml:space="preserve"> </t>
        </is>
      </c>
      <c r="D17" s="4" t="inlineStr">
        <is>
          <t xml:space="preserve"> </t>
        </is>
      </c>
      <c r="E17" s="4" t="inlineStr">
        <is>
          <t xml:space="preserve"> </t>
        </is>
      </c>
      <c r="F17" s="11" t="n">
        <v>0.009599999999999999</v>
      </c>
      <c r="G17" s="11" t="n">
        <v>0.0098</v>
      </c>
      <c r="H17" s="4" t="inlineStr">
        <is>
          <t xml:space="preserve"> </t>
        </is>
      </c>
      <c r="I17" s="11" t="n">
        <v>0.009599999999999999</v>
      </c>
      <c r="J17" s="11" t="n">
        <v>0.009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ated party transaction, management fee reduction (as a percent)</t>
        </is>
      </c>
      <c r="B18" s="8" t="n">
        <v>0.4</v>
      </c>
      <c r="C18" s="4" t="inlineStr">
        <is>
          <t xml:space="preserve"> </t>
        </is>
      </c>
      <c r="D18" s="4" t="inlineStr">
        <is>
          <t xml:space="preserve"> </t>
        </is>
      </c>
      <c r="E18" s="4" t="inlineStr">
        <is>
          <t xml:space="preserve"> </t>
        </is>
      </c>
      <c r="F18" s="4" t="inlineStr">
        <is>
          <t xml:space="preserve"> </t>
        </is>
      </c>
      <c r="G18" s="4" t="inlineStr">
        <is>
          <t xml:space="preserve"> </t>
        </is>
      </c>
      <c r="H18" s="8" t="n">
        <v>0.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 shares in Units, shares in Thousands, $ in Thousand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pensation cost not yet recognized, year one</t>
        </is>
      </c>
      <c r="B4" s="6" t="n">
        <v>1048</v>
      </c>
      <c r="C4" s="4" t="inlineStr">
        <is>
          <t xml:space="preserve"> </t>
        </is>
      </c>
    </row>
    <row r="5">
      <c r="A5" s="4" t="inlineStr">
        <is>
          <t>Compensation cost not yet recognized, year two</t>
        </is>
      </c>
      <c r="B5" s="5" t="n">
        <v>2416</v>
      </c>
      <c r="C5" s="4" t="inlineStr">
        <is>
          <t xml:space="preserve"> </t>
        </is>
      </c>
    </row>
    <row r="6">
      <c r="A6" s="4" t="inlineStr">
        <is>
          <t>Compensation cost not yet recognized, thereafter</t>
        </is>
      </c>
      <c r="B6" s="5" t="n">
        <v>4933</v>
      </c>
      <c r="C6" s="4" t="inlineStr">
        <is>
          <t xml:space="preserve"> </t>
        </is>
      </c>
    </row>
    <row r="7">
      <c r="A7" s="4" t="inlineStr">
        <is>
          <t>Board of 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onemployee services transaction, quarterly fee</t>
        </is>
      </c>
      <c r="B9" s="6" t="n">
        <v>33</v>
      </c>
      <c r="C9" s="4" t="inlineStr">
        <is>
          <t xml:space="preserve"> </t>
        </is>
      </c>
    </row>
    <row r="10">
      <c r="A10" s="4" t="inlineStr">
        <is>
          <t>The 2009 Stock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outstanding (in shares)</t>
        </is>
      </c>
      <c r="B12" s="5" t="n">
        <v>2167</v>
      </c>
      <c r="C12" s="4" t="inlineStr">
        <is>
          <t xml:space="preserve"> </t>
        </is>
      </c>
    </row>
    <row r="13">
      <c r="A13" s="4" t="inlineStr">
        <is>
          <t>Compensation cost not yet recognized</t>
        </is>
      </c>
      <c r="B13" s="6" t="n">
        <v>8397</v>
      </c>
      <c r="C13" s="4" t="inlineStr">
        <is>
          <t xml:space="preserve"> </t>
        </is>
      </c>
    </row>
    <row r="14">
      <c r="A14" s="4" t="inlineStr">
        <is>
          <t>The 2009 Stock Incentive Plan | 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grant date fair value (in dollars per share)</t>
        </is>
      </c>
      <c r="B16" s="9" t="n">
        <v>13.27</v>
      </c>
      <c r="C16" s="9" t="n">
        <v>14.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hares (Details) - The 2009 Stock Incentive Plan - Restricted Stock Units (RSUs) shares in Thousands</t>
        </is>
      </c>
      <c r="B1" s="2" t="inlineStr">
        <is>
          <t>9 Months Ended</t>
        </is>
      </c>
    </row>
    <row r="2">
      <c r="B2" s="2" t="inlineStr">
        <is>
          <t>Sep. 30, 2022 $ / shares shares</t>
        </is>
      </c>
    </row>
    <row r="3">
      <c r="A3" s="3" t="inlineStr">
        <is>
          <t>Number of Awards</t>
        </is>
      </c>
      <c r="B3" s="4" t="inlineStr">
        <is>
          <t xml:space="preserve"> </t>
        </is>
      </c>
    </row>
    <row r="4">
      <c r="A4" s="4" t="inlineStr">
        <is>
          <t>Unvested RSU Awards Outstanding beginning of period (in shares) | shares</t>
        </is>
      </c>
      <c r="B4" s="5" t="n">
        <v>823</v>
      </c>
    </row>
    <row r="5">
      <c r="A5" s="4" t="inlineStr">
        <is>
          <t>Vested (in shares) | shares</t>
        </is>
      </c>
      <c r="B5" s="5" t="n">
        <v>-190</v>
      </c>
    </row>
    <row r="6">
      <c r="A6" s="4" t="inlineStr">
        <is>
          <t>Unvested RSU Awards Outstanding end of period (in shares) | shares</t>
        </is>
      </c>
      <c r="B6" s="5" t="n">
        <v>633</v>
      </c>
    </row>
    <row r="7">
      <c r="A7" s="3" t="inlineStr">
        <is>
          <t>Weighted Average Grant Date Fair Value per Award</t>
        </is>
      </c>
      <c r="B7" s="4" t="inlineStr">
        <is>
          <t xml:space="preserve"> </t>
        </is>
      </c>
    </row>
    <row r="8">
      <c r="A8" s="4" t="inlineStr">
        <is>
          <t>Unvested RSU Awards Outstanding beginning of period (in dollars per share) | $ / shares</t>
        </is>
      </c>
      <c r="B8" s="9" t="n">
        <v>14.07</v>
      </c>
    </row>
    <row r="9">
      <c r="A9" s="4" t="inlineStr">
        <is>
          <t>Vested (in dollars per share) | $ / shares</t>
        </is>
      </c>
      <c r="B9" s="10" t="n">
        <v>16.74</v>
      </c>
    </row>
    <row r="10">
      <c r="A10" s="4" t="inlineStr">
        <is>
          <t>Unvested RSU Awards Outstanding end of period (in dollars per share) | $ / shares</t>
        </is>
      </c>
      <c r="B10" s="9" t="n">
        <v>13.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umulative Dividends (Details)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umulative distributions to stockholders</t>
        </is>
      </c>
      <c r="B3" s="6" t="n">
        <v>1945351</v>
      </c>
      <c r="C3" s="6" t="n">
        <v>1837955</v>
      </c>
    </row>
    <row r="4">
      <c r="A4" s="4" t="inlineStr">
        <is>
          <t>Preferred dividen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umulative distributions to stockholders</t>
        </is>
      </c>
      <c r="B6" s="5" t="n">
        <v>141831</v>
      </c>
      <c r="C6" s="5" t="n">
        <v>132845</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umulative distributions to stockholders</t>
        </is>
      </c>
      <c r="B9" s="6" t="n">
        <v>1803520</v>
      </c>
      <c r="C9" s="6" t="n">
        <v>1705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s) - USD ($) $ / shares in Units, $ in Thousands</t>
        </is>
      </c>
      <c r="I1" s="2" t="inlineStr">
        <is>
          <t>3 Months Ended</t>
        </is>
      </c>
      <c r="J1" s="2" t="inlineStr">
        <is>
          <t>9 Months Ended</t>
        </is>
      </c>
      <c r="L1" s="2" t="inlineStr">
        <is>
          <t>12 Months Ended</t>
        </is>
      </c>
    </row>
    <row r="2">
      <c r="B2" s="2" t="inlineStr">
        <is>
          <t>Oct. 25, 2022</t>
        </is>
      </c>
      <c r="C2" s="2" t="inlineStr">
        <is>
          <t>Oct. 11, 2022</t>
        </is>
      </c>
      <c r="D2" s="2" t="inlineStr">
        <is>
          <t>Jun. 09, 2022</t>
        </is>
      </c>
      <c r="E2" s="2" t="inlineStr">
        <is>
          <t>Nov. 12, 2021</t>
        </is>
      </c>
      <c r="F2" s="2" t="inlineStr">
        <is>
          <t>May 18, 2021</t>
        </is>
      </c>
      <c r="G2" s="2" t="inlineStr">
        <is>
          <t>May 14, 2021</t>
        </is>
      </c>
      <c r="H2" s="2" t="inlineStr">
        <is>
          <t>May 04, 2020</t>
        </is>
      </c>
      <c r="I2" s="2" t="inlineStr">
        <is>
          <t>Sep. 30, 2022</t>
        </is>
      </c>
      <c r="J2" s="2" t="inlineStr">
        <is>
          <t>Sep. 30, 2022</t>
        </is>
      </c>
      <c r="K2" s="2" t="inlineStr">
        <is>
          <t>Sep. 30, 2021</t>
        </is>
      </c>
      <c r="L2" s="2" t="inlineStr">
        <is>
          <t>Dec. 31, 2021</t>
        </is>
      </c>
      <c r="M2" s="2" t="inlineStr">
        <is>
          <t>Jul. 26, 2022</t>
        </is>
      </c>
      <c r="N2" s="2" t="inlineStr">
        <is>
          <t>Jul. 25, 2022</t>
        </is>
      </c>
      <c r="O2" s="2" t="inlineStr">
        <is>
          <t>Jun. 30, 2022</t>
        </is>
      </c>
      <c r="P2" s="2" t="inlineStr">
        <is>
          <t>Jun. 30, 2021</t>
        </is>
      </c>
      <c r="Q2" s="2" t="inlineStr">
        <is>
          <t>Dec. 31, 2020</t>
        </is>
      </c>
      <c r="R2" s="2" t="inlineStr">
        <is>
          <t>Jan.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5" t="n">
        <v>50000000</v>
      </c>
      <c r="K4" s="4" t="inlineStr">
        <is>
          <t xml:space="preserve"> </t>
        </is>
      </c>
      <c r="L4" s="5" t="n">
        <v>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undesignated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00000</v>
      </c>
      <c r="J6" s="5" t="n">
        <v>4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 program,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000</v>
      </c>
      <c r="J9" s="5" t="n">
        <v>300000000</v>
      </c>
      <c r="K9" s="4" t="inlineStr">
        <is>
          <t xml:space="preserve"> </t>
        </is>
      </c>
      <c r="L9" s="5" t="n">
        <v>200000000</v>
      </c>
      <c r="M9" s="5" t="n">
        <v>300000000</v>
      </c>
      <c r="N9" s="5" t="n">
        <v>200000000</v>
      </c>
      <c r="O9" s="4" t="inlineStr">
        <is>
          <t xml:space="preserve"> </t>
        </is>
      </c>
      <c r="P9" s="4" t="inlineStr">
        <is>
          <t xml:space="preserve"> </t>
        </is>
      </c>
      <c r="Q9" s="4" t="inlineStr">
        <is>
          <t xml:space="preserve"> </t>
        </is>
      </c>
      <c r="R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7" t="n">
        <v>0.001</v>
      </c>
      <c r="K10" s="4" t="inlineStr">
        <is>
          <t xml:space="preserve"> </t>
        </is>
      </c>
      <c r="L10" s="7" t="n">
        <v>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2589000</v>
      </c>
      <c r="J11" s="5" t="n">
        <v>132589000</v>
      </c>
      <c r="K11" s="4" t="inlineStr">
        <is>
          <t xml:space="preserve"> </t>
        </is>
      </c>
      <c r="L11" s="5" t="n">
        <v>94152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2589000</v>
      </c>
      <c r="J12" s="5" t="n">
        <v>132589000</v>
      </c>
      <c r="K12" s="4" t="inlineStr">
        <is>
          <t xml:space="preserve"> </t>
        </is>
      </c>
      <c r="L12" s="5" t="n">
        <v>94152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maining shares authorized to be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82000</v>
      </c>
      <c r="J14" s="5" t="n">
        <v>7182000</v>
      </c>
      <c r="K14" s="4" t="inlineStr">
        <is>
          <t xml:space="preserve"> </t>
        </is>
      </c>
      <c r="L14" s="5" t="n">
        <v>821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44</v>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repurchased (in shares)</t>
        </is>
      </c>
      <c r="B18" s="4" t="inlineStr">
        <is>
          <t xml:space="preserve"> </t>
        </is>
      </c>
      <c r="C18" s="5" t="n">
        <v>4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repurchased</t>
        </is>
      </c>
      <c r="B19" s="4" t="inlineStr">
        <is>
          <t xml:space="preserve"> </t>
        </is>
      </c>
      <c r="C19" s="6" t="n">
        <v>22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80000</v>
      </c>
      <c r="J22" s="5" t="n">
        <v>1028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2589000</v>
      </c>
      <c r="J23" s="5" t="n">
        <v>132589000</v>
      </c>
      <c r="K23" s="5" t="n">
        <v>87709000</v>
      </c>
      <c r="L23" s="5" t="n">
        <v>94152000</v>
      </c>
      <c r="M23" s="4" t="inlineStr">
        <is>
          <t xml:space="preserve"> </t>
        </is>
      </c>
      <c r="N23" s="4" t="inlineStr">
        <is>
          <t xml:space="preserve"> </t>
        </is>
      </c>
      <c r="O23" s="5" t="n">
        <v>110586000</v>
      </c>
      <c r="P23" s="5" t="n">
        <v>83098000</v>
      </c>
      <c r="Q23" s="5" t="n">
        <v>65290000</v>
      </c>
      <c r="R23" s="4" t="inlineStr">
        <is>
          <t xml:space="preserve"> </t>
        </is>
      </c>
    </row>
    <row r="24">
      <c r="A24" s="4" t="inlineStr">
        <is>
          <t>Common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1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t-The-Market Offering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ission rate</t>
        </is>
      </c>
      <c r="B27" s="4" t="inlineStr">
        <is>
          <t xml:space="preserve"> </t>
        </is>
      </c>
      <c r="C27" s="4" t="inlineStr">
        <is>
          <t xml:space="preserve"> </t>
        </is>
      </c>
      <c r="D27" s="4" t="inlineStr">
        <is>
          <t xml:space="preserve"> </t>
        </is>
      </c>
      <c r="E27" s="4" t="inlineStr">
        <is>
          <t xml:space="preserve"> </t>
        </is>
      </c>
      <c r="F27" s="4" t="inlineStr">
        <is>
          <t xml:space="preserve"> </t>
        </is>
      </c>
      <c r="G27" s="8" t="n">
        <v>0.02</v>
      </c>
      <c r="H27" s="8" t="n">
        <v>0.0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7" t="n">
        <v>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000000</v>
      </c>
      <c r="H29" s="5" t="n">
        <v>17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additional shares authorized (in shares)</t>
        </is>
      </c>
      <c r="B30" s="4" t="inlineStr">
        <is>
          <t xml:space="preserve"> </t>
        </is>
      </c>
      <c r="C30" s="4" t="inlineStr">
        <is>
          <t xml:space="preserve"> </t>
        </is>
      </c>
      <c r="D30" s="5" t="n">
        <v>28800000</v>
      </c>
      <c r="E30" s="5" t="n">
        <v>2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t-The-Market Offering Progra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additional shares authorized (in shares)</t>
        </is>
      </c>
      <c r="B33" s="5" t="n">
        <v>3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2021 Common stock ATM Sales Agre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issued in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319000</v>
      </c>
      <c r="K36" s="4" t="inlineStr">
        <is>
          <t xml:space="preserve"> </t>
        </is>
      </c>
      <c r="L36" s="5" t="n">
        <v>1791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v>
      </c>
      <c r="J39" s="5" t="n">
        <v>1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c r="J40" s="7" t="n">
        <v>0.001</v>
      </c>
      <c r="K40" s="4" t="inlineStr">
        <is>
          <t xml:space="preserve"> </t>
        </is>
      </c>
      <c r="L40" s="7" t="n">
        <v>0.00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7000000000000001</v>
      </c>
      <c r="K41" s="4" t="inlineStr">
        <is>
          <t xml:space="preserve"> </t>
        </is>
      </c>
      <c r="L41" s="8" t="n">
        <v>0.07000000000000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847000</v>
      </c>
      <c r="J42" s="5" t="n">
        <v>6847000</v>
      </c>
      <c r="K42" s="4" t="inlineStr">
        <is>
          <t xml:space="preserve"> </t>
        </is>
      </c>
      <c r="L42" s="5" t="n">
        <v>6847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847000</v>
      </c>
      <c r="J43" s="5" t="n">
        <v>6847000</v>
      </c>
      <c r="K43" s="4" t="inlineStr">
        <is>
          <t xml:space="preserve"> </t>
        </is>
      </c>
      <c r="L43" s="5" t="n">
        <v>6847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liquidation preferen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v>
      </c>
      <c r="J44" s="6" t="n">
        <v>25</v>
      </c>
      <c r="K44" s="4" t="inlineStr">
        <is>
          <t xml:space="preserve"> </t>
        </is>
      </c>
      <c r="L44" s="6" t="n">
        <v>2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aggregate liquidation prefer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1175</v>
      </c>
      <c r="J45" s="6" t="n">
        <v>171175</v>
      </c>
      <c r="K45" s="4" t="inlineStr">
        <is>
          <t xml:space="preserve"> </t>
        </is>
      </c>
      <c r="L45" s="6" t="n">
        <v>17117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designated but unissued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53000</v>
      </c>
      <c r="J46" s="5" t="n">
        <v>3153000</v>
      </c>
      <c r="K46" s="4" t="inlineStr">
        <is>
          <t xml:space="preserve"> </t>
        </is>
      </c>
      <c r="L46" s="5" t="n">
        <v>3153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issuance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3658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C Preferred Stock | January 23, 2020 Underwriting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liquidation preferen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v>
      </c>
      <c r="J50" s="6" t="n">
        <v>25</v>
      </c>
      <c r="K50" s="4" t="inlineStr">
        <is>
          <t xml:space="preserve"> </t>
        </is>
      </c>
      <c r="L50" s="6" t="n">
        <v>2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C Preferred Stock | Preferred C ATM Sal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6550000</v>
      </c>
    </row>
    <row r="54">
      <c r="A54" s="4" t="inlineStr">
        <is>
          <t>Commissio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0.02</v>
      </c>
    </row>
    <row r="55">
      <c r="A55" s="4" t="inlineStr">
        <is>
          <t>Series B Preferred Stock | February 15, 2019, Common Stock ATM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hares issued in transaction (in shares)</t>
        </is>
      </c>
      <c r="B57" s="4" t="inlineStr">
        <is>
          <t xml:space="preserve"> </t>
        </is>
      </c>
      <c r="C57" s="4" t="inlineStr">
        <is>
          <t xml:space="preserve"> </t>
        </is>
      </c>
      <c r="D57" s="4" t="inlineStr">
        <is>
          <t xml:space="preserve"> </t>
        </is>
      </c>
      <c r="E57" s="4" t="inlineStr">
        <is>
          <t xml:space="preserve"> </t>
        </is>
      </c>
      <c r="F57" s="5" t="n">
        <v>10713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issuance of preferred stock</t>
        </is>
      </c>
      <c r="B58" s="4" t="inlineStr">
        <is>
          <t xml:space="preserve"> </t>
        </is>
      </c>
      <c r="C58" s="4" t="inlineStr">
        <is>
          <t xml:space="preserve"> </t>
        </is>
      </c>
      <c r="D58" s="4" t="inlineStr">
        <is>
          <t xml:space="preserve"> </t>
        </is>
      </c>
      <c r="E58" s="4" t="inlineStr">
        <is>
          <t xml:space="preserve"> </t>
        </is>
      </c>
      <c r="F58" s="6" t="n">
        <v>1293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ayments of stock issuance costs</t>
        </is>
      </c>
      <c r="B59" s="4" t="inlineStr">
        <is>
          <t xml:space="preserve"> </t>
        </is>
      </c>
      <c r="C59" s="4" t="inlineStr">
        <is>
          <t xml:space="preserve"> </t>
        </is>
      </c>
      <c r="D59" s="4" t="inlineStr">
        <is>
          <t xml:space="preserve"> </t>
        </is>
      </c>
      <c r="E59" s="4" t="inlineStr">
        <is>
          <t xml:space="preserve"> </t>
        </is>
      </c>
      <c r="F59" s="6" t="n">
        <v>16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ries B Preferred Stock | 2021 Common stock ATM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s of stock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21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Equity Capital Raising Activities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costs)</t>
        </is>
      </c>
      <c r="B4" s="6" t="n">
        <v>167246</v>
      </c>
      <c r="C4" s="6" t="n">
        <v>49072</v>
      </c>
      <c r="D4" s="6" t="n">
        <v>301384</v>
      </c>
      <c r="E4" s="6" t="n">
        <v>261296</v>
      </c>
      <c r="F4" s="4" t="inlineStr">
        <is>
          <t xml:space="preserve"> </t>
        </is>
      </c>
    </row>
    <row r="5">
      <c r="A5" s="4" t="inlineStr">
        <is>
          <t>Common stock repurchased (in shares)</t>
        </is>
      </c>
      <c r="B5" s="4" t="inlineStr">
        <is>
          <t xml:space="preserve"> </t>
        </is>
      </c>
      <c r="C5" s="4" t="inlineStr">
        <is>
          <t xml:space="preserve"> </t>
        </is>
      </c>
      <c r="D5" s="5" t="n">
        <v>0</v>
      </c>
      <c r="E5" s="4" t="inlineStr">
        <is>
          <t xml:space="preserve"> </t>
        </is>
      </c>
      <c r="F5" s="4" t="inlineStr">
        <is>
          <t xml:space="preserve"> </t>
        </is>
      </c>
    </row>
    <row r="6">
      <c r="A6" s="4" t="inlineStr">
        <is>
          <t>Common stock repurchased</t>
        </is>
      </c>
      <c r="B6" s="4" t="inlineStr">
        <is>
          <t xml:space="preserve"> </t>
        </is>
      </c>
      <c r="C6" s="4" t="inlineStr">
        <is>
          <t xml:space="preserve"> </t>
        </is>
      </c>
      <c r="D6" s="6" t="n">
        <v>-1544</v>
      </c>
      <c r="E6" s="5" t="n">
        <v>0</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 Share price (in dollars per share)</t>
        </is>
      </c>
      <c r="B9" s="9" t="n">
        <v>5.26</v>
      </c>
      <c r="C9" s="4" t="inlineStr">
        <is>
          <t xml:space="preserve"> </t>
        </is>
      </c>
      <c r="D9" s="9" t="n">
        <v>5.26</v>
      </c>
      <c r="E9" s="4" t="inlineStr">
        <is>
          <t xml:space="preserve"> </t>
        </is>
      </c>
      <c r="F9" s="4" t="inlineStr">
        <is>
          <t xml:space="preserve"> </t>
        </is>
      </c>
    </row>
    <row r="10">
      <c r="A10" s="4" t="inlineStr">
        <is>
          <t>Net Proceeds (costs)</t>
        </is>
      </c>
      <c r="B10" s="6" t="n">
        <v>22</v>
      </c>
      <c r="C10" s="6" t="n">
        <v>4</v>
      </c>
      <c r="D10" s="6" t="n">
        <v>39</v>
      </c>
      <c r="E10" s="5" t="n">
        <v>22</v>
      </c>
      <c r="F10" s="4" t="inlineStr">
        <is>
          <t xml:space="preserve"> </t>
        </is>
      </c>
    </row>
    <row r="11">
      <c r="A11" s="4" t="inlineStr">
        <is>
          <t>Common stock repurchased (in shares)</t>
        </is>
      </c>
      <c r="B11" s="5" t="n">
        <v>-780000</v>
      </c>
      <c r="C11" s="4" t="inlineStr">
        <is>
          <t xml:space="preserve"> </t>
        </is>
      </c>
      <c r="D11" s="5" t="n">
        <v>-1028000</v>
      </c>
      <c r="E11" s="4" t="inlineStr">
        <is>
          <t xml:space="preserve"> </t>
        </is>
      </c>
      <c r="F11" s="4" t="inlineStr">
        <is>
          <t xml:space="preserve"> </t>
        </is>
      </c>
    </row>
    <row r="12">
      <c r="A12" s="4" t="inlineStr">
        <is>
          <t>Common stock repurchased</t>
        </is>
      </c>
      <c r="B12" s="4" t="inlineStr">
        <is>
          <t xml:space="preserve"> </t>
        </is>
      </c>
      <c r="C12" s="4" t="inlineStr">
        <is>
          <t xml:space="preserve"> </t>
        </is>
      </c>
      <c r="D12" s="6" t="n">
        <v>-5410</v>
      </c>
      <c r="E12" s="4" t="inlineStr">
        <is>
          <t xml:space="preserve"> </t>
        </is>
      </c>
      <c r="F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 (costs)</t>
        </is>
      </c>
      <c r="B15" s="4" t="inlineStr">
        <is>
          <t xml:space="preserve"> </t>
        </is>
      </c>
      <c r="C15" s="4" t="inlineStr">
        <is>
          <t xml:space="preserve"> </t>
        </is>
      </c>
      <c r="D15" s="4" t="inlineStr">
        <is>
          <t xml:space="preserve"> </t>
        </is>
      </c>
      <c r="E15" s="6" t="n">
        <v>36585</v>
      </c>
      <c r="F15" s="4" t="inlineStr">
        <is>
          <t xml:space="preserve"> </t>
        </is>
      </c>
    </row>
    <row r="16">
      <c r="A16" s="4" t="inlineStr">
        <is>
          <t>2021 Common stock ATM Sales Agreement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n shares)</t>
        </is>
      </c>
      <c r="B18" s="4" t="inlineStr">
        <is>
          <t xml:space="preserve"> </t>
        </is>
      </c>
      <c r="C18" s="4" t="inlineStr">
        <is>
          <t xml:space="preserve"> </t>
        </is>
      </c>
      <c r="D18" s="5" t="n">
        <v>39319000</v>
      </c>
      <c r="E18" s="4" t="inlineStr">
        <is>
          <t xml:space="preserve"> </t>
        </is>
      </c>
      <c r="F18" s="5" t="n">
        <v>17915000</v>
      </c>
    </row>
    <row r="19">
      <c r="A19" s="4" t="inlineStr">
        <is>
          <t>Per Share price (in dollars per share)</t>
        </is>
      </c>
      <c r="B19" s="9" t="n">
        <v>7.67</v>
      </c>
      <c r="C19" s="4" t="inlineStr">
        <is>
          <t xml:space="preserve"> </t>
        </is>
      </c>
      <c r="D19" s="9" t="n">
        <v>7.67</v>
      </c>
      <c r="E19" s="4" t="inlineStr">
        <is>
          <t xml:space="preserve"> </t>
        </is>
      </c>
      <c r="F19" s="9" t="n">
        <v>11.13</v>
      </c>
    </row>
    <row r="20">
      <c r="A20" s="4" t="inlineStr">
        <is>
          <t>Net Proceeds (costs)</t>
        </is>
      </c>
      <c r="B20" s="4" t="inlineStr">
        <is>
          <t xml:space="preserve"> </t>
        </is>
      </c>
      <c r="C20" s="4" t="inlineStr">
        <is>
          <t xml:space="preserve"> </t>
        </is>
      </c>
      <c r="D20" s="6" t="n">
        <v>301384</v>
      </c>
      <c r="E20" s="4" t="inlineStr">
        <is>
          <t xml:space="preserve"> </t>
        </is>
      </c>
      <c r="F20" s="6" t="n">
        <v>199444</v>
      </c>
    </row>
    <row r="21">
      <c r="A21" s="4" t="inlineStr">
        <is>
          <t>Preferred C ATM Sales Agreement | 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shares)</t>
        </is>
      </c>
      <c r="B23" s="4" t="inlineStr">
        <is>
          <t xml:space="preserve"> </t>
        </is>
      </c>
      <c r="C23" s="4" t="inlineStr">
        <is>
          <t xml:space="preserve"> </t>
        </is>
      </c>
      <c r="D23" s="4" t="inlineStr">
        <is>
          <t xml:space="preserve"> </t>
        </is>
      </c>
      <c r="E23" s="4" t="inlineStr">
        <is>
          <t xml:space="preserve"> </t>
        </is>
      </c>
      <c r="F23" s="5" t="n">
        <v>1500000</v>
      </c>
    </row>
    <row r="24">
      <c r="A24" s="4" t="inlineStr">
        <is>
          <t>Per Share price (in dollars per share)</t>
        </is>
      </c>
      <c r="B24" s="4" t="inlineStr">
        <is>
          <t xml:space="preserve"> </t>
        </is>
      </c>
      <c r="C24" s="4" t="inlineStr">
        <is>
          <t xml:space="preserve"> </t>
        </is>
      </c>
      <c r="D24" s="4" t="inlineStr">
        <is>
          <t xml:space="preserve"> </t>
        </is>
      </c>
      <c r="E24" s="4" t="inlineStr">
        <is>
          <t xml:space="preserve"> </t>
        </is>
      </c>
      <c r="F24" s="9" t="n">
        <v>24.38</v>
      </c>
    </row>
    <row r="25">
      <c r="A25" s="4" t="inlineStr">
        <is>
          <t>Net Proceeds (costs)</t>
        </is>
      </c>
      <c r="B25" s="4" t="inlineStr">
        <is>
          <t xml:space="preserve"> </t>
        </is>
      </c>
      <c r="C25" s="4" t="inlineStr">
        <is>
          <t xml:space="preserve"> </t>
        </is>
      </c>
      <c r="D25" s="4" t="inlineStr">
        <is>
          <t xml:space="preserve"> </t>
        </is>
      </c>
      <c r="E25" s="4" t="inlineStr">
        <is>
          <t xml:space="preserve"> </t>
        </is>
      </c>
      <c r="F25" s="6" t="n">
        <v>36585</v>
      </c>
    </row>
    <row r="26">
      <c r="A26" s="4" t="inlineStr">
        <is>
          <t>Common stock ATM Sales Agreement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n shares)</t>
        </is>
      </c>
      <c r="B28" s="4" t="inlineStr">
        <is>
          <t xml:space="preserve"> </t>
        </is>
      </c>
      <c r="C28" s="4" t="inlineStr">
        <is>
          <t xml:space="preserve"> </t>
        </is>
      </c>
      <c r="D28" s="4" t="inlineStr">
        <is>
          <t xml:space="preserve"> </t>
        </is>
      </c>
      <c r="E28" s="4" t="inlineStr">
        <is>
          <t xml:space="preserve"> </t>
        </is>
      </c>
      <c r="F28" s="5" t="n">
        <v>10713000</v>
      </c>
    </row>
    <row r="29">
      <c r="A29" s="4" t="inlineStr">
        <is>
          <t>Per Share price (in dollars per share)</t>
        </is>
      </c>
      <c r="B29" s="4" t="inlineStr">
        <is>
          <t xml:space="preserve"> </t>
        </is>
      </c>
      <c r="C29" s="4" t="inlineStr">
        <is>
          <t xml:space="preserve"> </t>
        </is>
      </c>
      <c r="D29" s="4" t="inlineStr">
        <is>
          <t xml:space="preserve"> </t>
        </is>
      </c>
      <c r="E29" s="4" t="inlineStr">
        <is>
          <t xml:space="preserve"> </t>
        </is>
      </c>
      <c r="F29" s="9" t="n">
        <v>12.07</v>
      </c>
    </row>
    <row r="30">
      <c r="A30" s="4" t="inlineStr">
        <is>
          <t>Net Proceeds (costs)</t>
        </is>
      </c>
      <c r="B30" s="4" t="inlineStr">
        <is>
          <t xml:space="preserve"> </t>
        </is>
      </c>
      <c r="C30" s="4" t="inlineStr">
        <is>
          <t xml:space="preserve"> </t>
        </is>
      </c>
      <c r="D30" s="4" t="inlineStr">
        <is>
          <t xml:space="preserve"> </t>
        </is>
      </c>
      <c r="E30" s="4" t="inlineStr">
        <is>
          <t xml:space="preserve"> </t>
        </is>
      </c>
      <c r="F30" s="6" t="n">
        <v>1293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tockholders' Equity - Dividend Transactions (Details) - USD ($)</t>
        </is>
      </c>
      <c r="P1" s="2" t="inlineStr">
        <is>
          <t>9 Months Ended</t>
        </is>
      </c>
    </row>
    <row r="2">
      <c r="B2" s="2" t="inlineStr">
        <is>
          <t>Sep. 29, 2022</t>
        </is>
      </c>
      <c r="C2" s="2" t="inlineStr">
        <is>
          <t>Sep. 27, 2022</t>
        </is>
      </c>
      <c r="D2" s="2" t="inlineStr">
        <is>
          <t>Aug. 29, 2022</t>
        </is>
      </c>
      <c r="E2" s="2" t="inlineStr">
        <is>
          <t>Jul. 29, 2022</t>
        </is>
      </c>
      <c r="F2" s="2" t="inlineStr">
        <is>
          <t>Jul. 27, 2022</t>
        </is>
      </c>
      <c r="G2" s="2" t="inlineStr">
        <is>
          <t>Jun. 29, 2022</t>
        </is>
      </c>
      <c r="H2" s="2" t="inlineStr">
        <is>
          <t>Jun. 27, 2022</t>
        </is>
      </c>
      <c r="I2" s="2" t="inlineStr">
        <is>
          <t>May 27, 2022</t>
        </is>
      </c>
      <c r="J2" s="2" t="inlineStr">
        <is>
          <t>Apr. 29, 2022</t>
        </is>
      </c>
      <c r="K2" s="2" t="inlineStr">
        <is>
          <t>Apr. 27, 2022</t>
        </is>
      </c>
      <c r="L2" s="2" t="inlineStr">
        <is>
          <t>Mar. 28, 2022</t>
        </is>
      </c>
      <c r="M2" s="2" t="inlineStr">
        <is>
          <t>Feb. 28, 2022</t>
        </is>
      </c>
      <c r="N2" s="2" t="inlineStr">
        <is>
          <t>Jan. 28, 2022</t>
        </is>
      </c>
      <c r="O2" s="2" t="inlineStr">
        <is>
          <t>Jan. 27, 2022</t>
        </is>
      </c>
      <c r="P2" s="2" t="inlineStr">
        <is>
          <t>Sep. 30, 2022</t>
        </is>
      </c>
      <c r="Q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amount paid to holders of reco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986000</v>
      </c>
      <c r="Q4" s="6" t="n">
        <v>8477000</v>
      </c>
    </row>
    <row r="5">
      <c r="A5" s="4" t="inlineStr">
        <is>
          <t>Aggregate amount paid to holders of rec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8410000</v>
      </c>
      <c r="Q5" s="6" t="n">
        <v>68715000</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ate per Series C Preferred Share (in dollars per share)</t>
        </is>
      </c>
      <c r="B8" s="4" t="inlineStr">
        <is>
          <t xml:space="preserve"> </t>
        </is>
      </c>
      <c r="C8" s="12" t="n">
        <v>0.14583</v>
      </c>
      <c r="D8" s="12" t="n">
        <v>0.14583</v>
      </c>
      <c r="E8" s="4" t="inlineStr">
        <is>
          <t xml:space="preserve"> </t>
        </is>
      </c>
      <c r="F8" s="12" t="n">
        <v>0.14583</v>
      </c>
      <c r="G8" s="4" t="inlineStr">
        <is>
          <t xml:space="preserve"> </t>
        </is>
      </c>
      <c r="H8" s="12" t="n">
        <v>0.14583</v>
      </c>
      <c r="I8" s="12" t="n">
        <v>0.14583</v>
      </c>
      <c r="J8" s="4" t="inlineStr">
        <is>
          <t xml:space="preserve"> </t>
        </is>
      </c>
      <c r="K8" s="12" t="n">
        <v>0.14583</v>
      </c>
      <c r="L8" s="12" t="n">
        <v>0.14583</v>
      </c>
      <c r="M8" s="12" t="n">
        <v>0.14583</v>
      </c>
      <c r="N8" s="4" t="inlineStr">
        <is>
          <t xml:space="preserve"> </t>
        </is>
      </c>
      <c r="O8" s="12" t="n">
        <v>0.14583</v>
      </c>
      <c r="P8" s="4" t="inlineStr">
        <is>
          <t xml:space="preserve"> </t>
        </is>
      </c>
      <c r="Q8" s="4" t="inlineStr">
        <is>
          <t xml:space="preserve"> </t>
        </is>
      </c>
    </row>
    <row r="9">
      <c r="A9" s="4" t="inlineStr">
        <is>
          <t>Aggregate amount paid to holders of record</t>
        </is>
      </c>
      <c r="B9" s="4" t="inlineStr">
        <is>
          <t xml:space="preserve"> </t>
        </is>
      </c>
      <c r="C9" s="6" t="n">
        <v>998500</v>
      </c>
      <c r="D9" s="6" t="n">
        <v>998500</v>
      </c>
      <c r="E9" s="4" t="inlineStr">
        <is>
          <t xml:space="preserve"> </t>
        </is>
      </c>
      <c r="F9" s="6" t="n">
        <v>998500</v>
      </c>
      <c r="G9" s="4" t="inlineStr">
        <is>
          <t xml:space="preserve"> </t>
        </is>
      </c>
      <c r="H9" s="6" t="n">
        <v>998500</v>
      </c>
      <c r="I9" s="6" t="n">
        <v>998500</v>
      </c>
      <c r="J9" s="4" t="inlineStr">
        <is>
          <t xml:space="preserve"> </t>
        </is>
      </c>
      <c r="K9" s="6" t="n">
        <v>998500</v>
      </c>
      <c r="L9" s="6" t="n">
        <v>998500</v>
      </c>
      <c r="M9" s="6" t="n">
        <v>998500</v>
      </c>
      <c r="N9" s="4" t="inlineStr">
        <is>
          <t xml:space="preserve"> </t>
        </is>
      </c>
      <c r="O9" s="6" t="n">
        <v>998500</v>
      </c>
      <c r="P9" s="5" t="n">
        <v>8986500</v>
      </c>
      <c r="Q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ate per common share (in dollars per share)</t>
        </is>
      </c>
      <c r="B12" s="9" t="n">
        <v>0.1</v>
      </c>
      <c r="C12" s="4" t="inlineStr">
        <is>
          <t xml:space="preserve"> </t>
        </is>
      </c>
      <c r="D12" s="9" t="n">
        <v>0.1</v>
      </c>
      <c r="E12" s="9" t="n">
        <v>0.1</v>
      </c>
      <c r="F12" s="4" t="inlineStr">
        <is>
          <t xml:space="preserve"> </t>
        </is>
      </c>
      <c r="G12" s="9" t="n">
        <v>0.1</v>
      </c>
      <c r="H12" s="4" t="inlineStr">
        <is>
          <t xml:space="preserve"> </t>
        </is>
      </c>
      <c r="I12" s="9" t="n">
        <v>0.1</v>
      </c>
      <c r="J12" s="9" t="n">
        <v>0.1</v>
      </c>
      <c r="K12" s="4" t="inlineStr">
        <is>
          <t xml:space="preserve"> </t>
        </is>
      </c>
      <c r="L12" s="9" t="n">
        <v>0.1</v>
      </c>
      <c r="M12" s="9" t="n">
        <v>0.1</v>
      </c>
      <c r="N12" s="9" t="n">
        <v>0.1</v>
      </c>
      <c r="O12" s="4" t="inlineStr">
        <is>
          <t xml:space="preserve"> </t>
        </is>
      </c>
      <c r="P12" s="4" t="inlineStr">
        <is>
          <t xml:space="preserve"> </t>
        </is>
      </c>
      <c r="Q12" s="4" t="inlineStr">
        <is>
          <t xml:space="preserve"> </t>
        </is>
      </c>
    </row>
    <row r="13">
      <c r="A13" s="4" t="inlineStr">
        <is>
          <t>Aggregate amount paid to holders of record</t>
        </is>
      </c>
      <c r="B13" s="6" t="n">
        <v>13406000</v>
      </c>
      <c r="C13" s="4" t="inlineStr">
        <is>
          <t xml:space="preserve"> </t>
        </is>
      </c>
      <c r="D13" s="6" t="n">
        <v>12313000</v>
      </c>
      <c r="E13" s="6" t="n">
        <v>11426000</v>
      </c>
      <c r="F13" s="4" t="inlineStr">
        <is>
          <t xml:space="preserve"> </t>
        </is>
      </c>
      <c r="G13" s="6" t="n">
        <v>11159000</v>
      </c>
      <c r="H13" s="4" t="inlineStr">
        <is>
          <t xml:space="preserve"> </t>
        </is>
      </c>
      <c r="I13" s="6" t="n">
        <v>10639000</v>
      </c>
      <c r="J13" s="6" t="n">
        <v>10359000</v>
      </c>
      <c r="K13" s="4" t="inlineStr">
        <is>
          <t xml:space="preserve"> </t>
        </is>
      </c>
      <c r="L13" s="6" t="n">
        <v>9764000</v>
      </c>
      <c r="M13" s="6" t="n">
        <v>9690000</v>
      </c>
      <c r="N13" s="6" t="n">
        <v>9654000</v>
      </c>
      <c r="O13" s="4" t="inlineStr">
        <is>
          <t xml:space="preserve"> </t>
        </is>
      </c>
      <c r="P13" s="6" t="n">
        <v>98410000</v>
      </c>
      <c r="Q13" s="4" t="inlineStr">
        <is>
          <t xml:space="preserve"> </t>
        </is>
      </c>
    </row>
  </sheetData>
  <mergeCells count="2">
    <mergeCell ref="A1:A2"/>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4315</v>
      </c>
      <c r="C4" s="6" t="n">
        <v>33982</v>
      </c>
      <c r="D4" s="6" t="n">
        <v>-269340</v>
      </c>
      <c r="E4" s="6" t="n">
        <v>36135</v>
      </c>
    </row>
    <row r="5">
      <c r="A5" s="4" t="inlineStr">
        <is>
          <t>Less: Preferred dividends</t>
        </is>
      </c>
      <c r="B5" s="5" t="n">
        <v>-2995</v>
      </c>
      <c r="C5" s="5" t="n">
        <v>-2995</v>
      </c>
      <c r="D5" s="5" t="n">
        <v>-8986</v>
      </c>
      <c r="E5" s="5" t="n">
        <v>-8477</v>
      </c>
    </row>
    <row r="6">
      <c r="A6" s="4" t="inlineStr">
        <is>
          <t>Net Income (Loss) available (related) to common stockholders</t>
        </is>
      </c>
      <c r="B6" s="6" t="n">
        <v>-147310</v>
      </c>
      <c r="C6" s="6" t="n">
        <v>30987</v>
      </c>
      <c r="D6" s="6" t="n">
        <v>-278326</v>
      </c>
      <c r="E6" s="6" t="n">
        <v>27658</v>
      </c>
    </row>
    <row r="7">
      <c r="A7" s="4" t="inlineStr">
        <is>
          <t>Weighted average common shares outstanding – basic (in shares)</t>
        </is>
      </c>
      <c r="B7" s="5" t="n">
        <v>123251</v>
      </c>
      <c r="C7" s="5" t="n">
        <v>84026</v>
      </c>
      <c r="D7" s="5" t="n">
        <v>108761</v>
      </c>
      <c r="E7" s="5" t="n">
        <v>75417</v>
      </c>
    </row>
    <row r="8">
      <c r="A8" s="4" t="inlineStr">
        <is>
          <t>Add: Effect of dilutive non-vested awards, assumed vested (in shares)</t>
        </is>
      </c>
      <c r="B8" s="5" t="n">
        <v>0</v>
      </c>
      <c r="C8" s="5" t="n">
        <v>901</v>
      </c>
      <c r="D8" s="5" t="n">
        <v>0</v>
      </c>
      <c r="E8" s="5" t="n">
        <v>901</v>
      </c>
    </row>
    <row r="9">
      <c r="A9" s="4" t="inlineStr">
        <is>
          <t>Weighted average common shares outstanding – diluted (in shares)</t>
        </is>
      </c>
      <c r="B9" s="5" t="n">
        <v>123251</v>
      </c>
      <c r="C9" s="5" t="n">
        <v>84927</v>
      </c>
      <c r="D9" s="5" t="n">
        <v>108761</v>
      </c>
      <c r="E9" s="5" t="n">
        <v>76318</v>
      </c>
    </row>
    <row r="10">
      <c r="A10" s="4" t="inlineStr">
        <is>
          <t>Antidilutive shares excluded from computation of earnings per share (in shares)</t>
        </is>
      </c>
      <c r="B10" s="5" t="n">
        <v>633</v>
      </c>
      <c r="C10" s="4" t="inlineStr">
        <is>
          <t xml:space="preserve"> </t>
        </is>
      </c>
      <c r="D10" s="5" t="n">
        <v>633</v>
      </c>
      <c r="E10" s="5" t="n">
        <v>9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prehensive Income (Loss)</t>
        </is>
      </c>
      <c r="B4" s="6" t="n">
        <v>-152715</v>
      </c>
      <c r="C4" s="6" t="n">
        <v>13297</v>
      </c>
      <c r="D4" s="6" t="n">
        <v>-390928</v>
      </c>
      <c r="E4" s="6" t="n">
        <v>-18942</v>
      </c>
    </row>
    <row r="5">
      <c r="A5" s="4" t="inlineStr">
        <is>
          <t>Less: Preferred dividends</t>
        </is>
      </c>
      <c r="B5" s="5" t="n">
        <v>-2995</v>
      </c>
      <c r="C5" s="5" t="n">
        <v>-2995</v>
      </c>
      <c r="D5" s="5" t="n">
        <v>-8986</v>
      </c>
      <c r="E5" s="5" t="n">
        <v>-8477</v>
      </c>
    </row>
    <row r="6">
      <c r="A6" s="4" t="inlineStr">
        <is>
          <t>Comprehensive Income (Loss) available (related) to common stockholders</t>
        </is>
      </c>
      <c r="B6" s="6" t="n">
        <v>-155710</v>
      </c>
      <c r="C6" s="6" t="n">
        <v>10302</v>
      </c>
      <c r="D6" s="6" t="n">
        <v>-399914</v>
      </c>
      <c r="E6" s="6" t="n">
        <v>-27419</v>
      </c>
    </row>
    <row r="7">
      <c r="A7" s="3" t="inlineStr">
        <is>
          <t>Comprehensive Income (Loss) per share available (related) to common stockholders:</t>
        </is>
      </c>
      <c r="B7" s="4" t="inlineStr">
        <is>
          <t xml:space="preserve"> </t>
        </is>
      </c>
      <c r="C7" s="4" t="inlineStr">
        <is>
          <t xml:space="preserve"> </t>
        </is>
      </c>
      <c r="D7" s="4" t="inlineStr">
        <is>
          <t xml:space="preserve"> </t>
        </is>
      </c>
      <c r="E7" s="4" t="inlineStr">
        <is>
          <t xml:space="preserve"> </t>
        </is>
      </c>
    </row>
    <row r="8">
      <c r="A8" s="4" t="inlineStr">
        <is>
          <t>Basic (in dollars per share)</t>
        </is>
      </c>
      <c r="B8" s="9" t="n">
        <v>-1.26</v>
      </c>
      <c r="C8" s="9" t="n">
        <v>0.12</v>
      </c>
      <c r="D8" s="9" t="n">
        <v>-3.68</v>
      </c>
      <c r="E8" s="9" t="n">
        <v>-0.36</v>
      </c>
    </row>
    <row r="9">
      <c r="A9" s="4" t="inlineStr">
        <is>
          <t>Diluted (in dollars per share)</t>
        </is>
      </c>
      <c r="B9" s="9" t="n">
        <v>-1.26</v>
      </c>
      <c r="C9" s="9" t="n">
        <v>0.12</v>
      </c>
      <c r="D9" s="9" t="n">
        <v>-3.68</v>
      </c>
      <c r="E9" s="9" t="n">
        <v>-0.36</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5" t="n">
        <v>123251</v>
      </c>
      <c r="C11" s="5" t="n">
        <v>84026</v>
      </c>
      <c r="D11" s="5" t="n">
        <v>108761</v>
      </c>
      <c r="E11" s="5" t="n">
        <v>75417</v>
      </c>
    </row>
    <row r="12">
      <c r="A12" s="4" t="inlineStr">
        <is>
          <t>Add: Effect of dilutive non-vested awards, assumed vested (in shares)</t>
        </is>
      </c>
      <c r="B12" s="5" t="n">
        <v>0</v>
      </c>
      <c r="C12" s="5" t="n">
        <v>901</v>
      </c>
      <c r="D12" s="5" t="n">
        <v>0</v>
      </c>
      <c r="E12" s="5" t="n">
        <v>0</v>
      </c>
    </row>
    <row r="13">
      <c r="A13" s="4" t="inlineStr">
        <is>
          <t>Diluted (in shares)</t>
        </is>
      </c>
      <c r="B13" s="5" t="n">
        <v>123251</v>
      </c>
      <c r="C13" s="5" t="n">
        <v>84927</v>
      </c>
      <c r="D13" s="5" t="n">
        <v>108761</v>
      </c>
      <c r="E13" s="5" t="n">
        <v>75417</v>
      </c>
    </row>
    <row r="14">
      <c r="A14" s="4" t="inlineStr">
        <is>
          <t>Antidilutive shares excluded from computation of earnings per share (in shares)</t>
        </is>
      </c>
      <c r="B14" s="5" t="n">
        <v>633</v>
      </c>
      <c r="C14" s="4" t="inlineStr">
        <is>
          <t xml:space="preserve"> </t>
        </is>
      </c>
      <c r="D14" s="5" t="n">
        <v>633</v>
      </c>
      <c r="E14" s="5" t="n">
        <v>9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GAAP Net Income to Estimated REIT Taxabl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AAP net income (loss)</t>
        </is>
      </c>
      <c r="B4" s="6" t="n">
        <v>-144315</v>
      </c>
      <c r="C4" s="6" t="n">
        <v>33982</v>
      </c>
      <c r="D4" s="6" t="n">
        <v>-269340</v>
      </c>
      <c r="E4" s="6" t="n">
        <v>36135</v>
      </c>
    </row>
    <row r="5">
      <c r="A5" s="3" t="inlineStr">
        <is>
          <t>Book to tax differences:</t>
        </is>
      </c>
      <c r="B5" s="4" t="inlineStr">
        <is>
          <t xml:space="preserve"> </t>
        </is>
      </c>
      <c r="C5" s="4" t="inlineStr">
        <is>
          <t xml:space="preserve"> </t>
        </is>
      </c>
      <c r="D5" s="4" t="inlineStr">
        <is>
          <t xml:space="preserve"> </t>
        </is>
      </c>
      <c r="E5" s="4" t="inlineStr">
        <is>
          <t xml:space="preserve"> </t>
        </is>
      </c>
    </row>
    <row r="6">
      <c r="A6" s="4" t="inlineStr">
        <is>
          <t>TRS (income) loss</t>
        </is>
      </c>
      <c r="B6" s="5" t="n">
        <v>12</v>
      </c>
      <c r="C6" s="5" t="n">
        <v>23</v>
      </c>
      <c r="D6" s="5" t="n">
        <v>5</v>
      </c>
      <c r="E6" s="5" t="n">
        <v>-43</v>
      </c>
    </row>
    <row r="7">
      <c r="A7" s="4" t="inlineStr">
        <is>
          <t>Premium amortization expense</t>
        </is>
      </c>
      <c r="B7" s="5" t="n">
        <v>-2</v>
      </c>
      <c r="C7" s="5" t="n">
        <v>-41</v>
      </c>
      <c r="D7" s="5" t="n">
        <v>-80</v>
      </c>
      <c r="E7" s="5" t="n">
        <v>-117</v>
      </c>
    </row>
    <row r="8">
      <c r="A8" s="4" t="inlineStr">
        <is>
          <t>Agency Securities, trading</t>
        </is>
      </c>
      <c r="B8" s="5" t="n">
        <v>514483</v>
      </c>
      <c r="C8" s="5" t="n">
        <v>2387</v>
      </c>
      <c r="D8" s="5" t="n">
        <v>1017894</v>
      </c>
      <c r="E8" s="5" t="n">
        <v>45790</v>
      </c>
    </row>
    <row r="9">
      <c r="A9" s="4" t="inlineStr">
        <is>
          <t>U.S. Treasury Securities</t>
        </is>
      </c>
      <c r="B9" s="5" t="n">
        <v>15951</v>
      </c>
      <c r="C9" s="5" t="n">
        <v>9170</v>
      </c>
      <c r="D9" s="5" t="n">
        <v>128321</v>
      </c>
      <c r="E9" s="5" t="n">
        <v>9198</v>
      </c>
    </row>
    <row r="10">
      <c r="A10" s="4" t="inlineStr">
        <is>
          <t>Changes in interest rate contracts</t>
        </is>
      </c>
      <c r="B10" s="5" t="n">
        <v>-351203</v>
      </c>
      <c r="C10" s="5" t="n">
        <v>-37384</v>
      </c>
      <c r="D10" s="5" t="n">
        <v>-806847</v>
      </c>
      <c r="E10" s="5" t="n">
        <v>-71037</v>
      </c>
    </row>
    <row r="11">
      <c r="A11" s="4" t="inlineStr">
        <is>
          <t>Credit loss expense</t>
        </is>
      </c>
      <c r="B11" s="5" t="n">
        <v>4183</v>
      </c>
      <c r="C11" s="5" t="n">
        <v>0</v>
      </c>
      <c r="D11" s="5" t="n">
        <v>4183</v>
      </c>
      <c r="E11" s="5" t="n">
        <v>0</v>
      </c>
    </row>
    <row r="12">
      <c r="A12" s="4" t="inlineStr">
        <is>
          <t>(Gain) loss on Security Sales</t>
        </is>
      </c>
      <c r="B12" s="5" t="n">
        <v>0</v>
      </c>
      <c r="C12" s="5" t="n">
        <v>-3724</v>
      </c>
      <c r="D12" s="5" t="n">
        <v>7501</v>
      </c>
      <c r="E12" s="5" t="n">
        <v>-11078</v>
      </c>
    </row>
    <row r="13">
      <c r="A13" s="4" t="inlineStr">
        <is>
          <t>Amortization of deferred hedging costs</t>
        </is>
      </c>
      <c r="B13" s="5" t="n">
        <v>-36482</v>
      </c>
      <c r="C13" s="5" t="n">
        <v>-40664</v>
      </c>
      <c r="D13" s="5" t="n">
        <v>-112778</v>
      </c>
      <c r="E13" s="5" t="n">
        <v>-122529</v>
      </c>
    </row>
    <row r="14">
      <c r="A14" s="4" t="inlineStr">
        <is>
          <t>Other</t>
        </is>
      </c>
      <c r="B14" s="5" t="n">
        <v>625</v>
      </c>
      <c r="C14" s="5" t="n">
        <v>531</v>
      </c>
      <c r="D14" s="5" t="n">
        <v>1785</v>
      </c>
      <c r="E14" s="5" t="n">
        <v>1368</v>
      </c>
    </row>
    <row r="15">
      <c r="A15" s="4" t="inlineStr">
        <is>
          <t>Estimated REIT taxable income (loss)</t>
        </is>
      </c>
      <c r="B15" s="6" t="n">
        <v>3252</v>
      </c>
      <c r="C15" s="6" t="n">
        <v>-35720</v>
      </c>
      <c r="D15" s="6" t="n">
        <v>-29356</v>
      </c>
      <c r="E15" s="6" t="n">
        <v>-112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4315000</v>
      </c>
      <c r="C4" s="6" t="n">
        <v>33982000</v>
      </c>
      <c r="D4" s="6" t="n">
        <v>-269340000</v>
      </c>
      <c r="E4" s="6" t="n">
        <v>36135000</v>
      </c>
      <c r="F4" s="4" t="inlineStr">
        <is>
          <t xml:space="preserve"> </t>
        </is>
      </c>
    </row>
    <row r="5">
      <c r="A5" s="3" t="inlineStr">
        <is>
          <t>Adjustments to reconcile net income (loss) to net cash and cash collateral posted to counterpartie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mortization of premium on Agency Securities</t>
        </is>
      </c>
      <c r="B6" s="4" t="inlineStr">
        <is>
          <t xml:space="preserve"> </t>
        </is>
      </c>
      <c r="C6" s="4" t="inlineStr">
        <is>
          <t xml:space="preserve"> </t>
        </is>
      </c>
      <c r="D6" s="5" t="n">
        <v>16814000</v>
      </c>
      <c r="E6" s="5" t="n">
        <v>38434000</v>
      </c>
      <c r="F6" s="4" t="inlineStr">
        <is>
          <t xml:space="preserve"> </t>
        </is>
      </c>
    </row>
    <row r="7">
      <c r="A7" s="4" t="inlineStr">
        <is>
          <t>Realized (gain) loss on sale of Agency Securities, available for sale</t>
        </is>
      </c>
      <c r="B7" s="5" t="n">
        <v>0</v>
      </c>
      <c r="C7" s="5" t="n">
        <v>-3724000</v>
      </c>
      <c r="D7" s="5" t="n">
        <v>7501000</v>
      </c>
      <c r="E7" s="5" t="n">
        <v>-11078000</v>
      </c>
      <c r="F7" s="4" t="inlineStr">
        <is>
          <t xml:space="preserve"> </t>
        </is>
      </c>
    </row>
    <row r="8">
      <c r="A8" s="4" t="inlineStr">
        <is>
          <t>Credit loss expense</t>
        </is>
      </c>
      <c r="B8" s="5" t="n">
        <v>4183000</v>
      </c>
      <c r="C8" s="5" t="n">
        <v>0</v>
      </c>
      <c r="D8" s="5" t="n">
        <v>4183000</v>
      </c>
      <c r="E8" s="5" t="n">
        <v>0</v>
      </c>
      <c r="F8" s="4" t="inlineStr">
        <is>
          <t xml:space="preserve"> </t>
        </is>
      </c>
    </row>
    <row r="9">
      <c r="A9" s="4" t="inlineStr">
        <is>
          <t>Stock based compensation</t>
        </is>
      </c>
      <c r="B9" s="4" t="inlineStr">
        <is>
          <t xml:space="preserve"> </t>
        </is>
      </c>
      <c r="C9" s="4" t="inlineStr">
        <is>
          <t xml:space="preserve"> </t>
        </is>
      </c>
      <c r="D9" s="5" t="n">
        <v>2858000</v>
      </c>
      <c r="E9" s="5" t="n">
        <v>3641000</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accrued interest receivable</t>
        </is>
      </c>
      <c r="B11" s="4" t="inlineStr">
        <is>
          <t xml:space="preserve"> </t>
        </is>
      </c>
      <c r="C11" s="4" t="inlineStr">
        <is>
          <t xml:space="preserve"> </t>
        </is>
      </c>
      <c r="D11" s="5" t="n">
        <v>-19344000</v>
      </c>
      <c r="E11" s="5" t="n">
        <v>2794000</v>
      </c>
      <c r="F11" s="4" t="inlineStr">
        <is>
          <t xml:space="preserve"> </t>
        </is>
      </c>
    </row>
    <row r="12">
      <c r="A12" s="4" t="inlineStr">
        <is>
          <t>(Increase) decrease in prepaid and other assets</t>
        </is>
      </c>
      <c r="B12" s="4" t="inlineStr">
        <is>
          <t xml:space="preserve"> </t>
        </is>
      </c>
      <c r="C12" s="4" t="inlineStr">
        <is>
          <t xml:space="preserve"> </t>
        </is>
      </c>
      <c r="D12" s="5" t="n">
        <v>-1999000</v>
      </c>
      <c r="E12" s="5" t="n">
        <v>403000</v>
      </c>
      <c r="F12" s="4" t="inlineStr">
        <is>
          <t xml:space="preserve"> </t>
        </is>
      </c>
    </row>
    <row r="13">
      <c r="A13" s="4" t="inlineStr">
        <is>
          <t>Change in derivatives, at fair value</t>
        </is>
      </c>
      <c r="B13" s="4" t="inlineStr">
        <is>
          <t xml:space="preserve"> </t>
        </is>
      </c>
      <c r="C13" s="4" t="inlineStr">
        <is>
          <t xml:space="preserve"> </t>
        </is>
      </c>
      <c r="D13" s="5" t="n">
        <v>-892212000</v>
      </c>
      <c r="E13" s="5" t="n">
        <v>-102151000</v>
      </c>
      <c r="F13" s="4" t="inlineStr">
        <is>
          <t xml:space="preserve"> </t>
        </is>
      </c>
    </row>
    <row r="14">
      <c r="A14" s="4" t="inlineStr">
        <is>
          <t>Increase (decrease) in accrued interest payable- repurchase agreements</t>
        </is>
      </c>
      <c r="B14" s="4" t="inlineStr">
        <is>
          <t xml:space="preserve"> </t>
        </is>
      </c>
      <c r="C14" s="4" t="inlineStr">
        <is>
          <t xml:space="preserve"> </t>
        </is>
      </c>
      <c r="D14" s="5" t="n">
        <v>19266000</v>
      </c>
      <c r="E14" s="5" t="n">
        <v>-1091000</v>
      </c>
      <c r="F14" s="4" t="inlineStr">
        <is>
          <t xml:space="preserve"> </t>
        </is>
      </c>
    </row>
    <row r="15">
      <c r="A15" s="4" t="inlineStr">
        <is>
          <t>Increase in accounts payable and other accrued expenses</t>
        </is>
      </c>
      <c r="B15" s="4" t="inlineStr">
        <is>
          <t xml:space="preserve"> </t>
        </is>
      </c>
      <c r="C15" s="4" t="inlineStr">
        <is>
          <t xml:space="preserve"> </t>
        </is>
      </c>
      <c r="D15" s="5" t="n">
        <v>4125000</v>
      </c>
      <c r="E15" s="5" t="n">
        <v>2311000</v>
      </c>
      <c r="F15" s="4" t="inlineStr">
        <is>
          <t xml:space="preserve"> </t>
        </is>
      </c>
    </row>
    <row r="16">
      <c r="A16" s="4" t="inlineStr">
        <is>
          <t>Net cash and cash collateral posted to counterparties provided by operating activities</t>
        </is>
      </c>
      <c r="B16" s="4" t="inlineStr">
        <is>
          <t xml:space="preserve"> </t>
        </is>
      </c>
      <c r="C16" s="4" t="inlineStr">
        <is>
          <t xml:space="preserve"> </t>
        </is>
      </c>
      <c r="D16" s="5" t="n">
        <v>16667000</v>
      </c>
      <c r="E16" s="5" t="n">
        <v>24384000</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Agency Securities</t>
        </is>
      </c>
      <c r="B18" s="4" t="inlineStr">
        <is>
          <t xml:space="preserve"> </t>
        </is>
      </c>
      <c r="C18" s="4" t="inlineStr">
        <is>
          <t xml:space="preserve"> </t>
        </is>
      </c>
      <c r="D18" s="5" t="n">
        <v>-9304581000</v>
      </c>
      <c r="E18" s="5" t="n">
        <v>-672816000</v>
      </c>
      <c r="F18" s="4" t="inlineStr">
        <is>
          <t xml:space="preserve"> </t>
        </is>
      </c>
    </row>
    <row r="19">
      <c r="A19" s="4" t="inlineStr">
        <is>
          <t>Principal repayments of Agency Securities</t>
        </is>
      </c>
      <c r="B19" s="4" t="inlineStr">
        <is>
          <t xml:space="preserve"> </t>
        </is>
      </c>
      <c r="C19" s="4" t="inlineStr">
        <is>
          <t xml:space="preserve"> </t>
        </is>
      </c>
      <c r="D19" s="5" t="n">
        <v>451849000</v>
      </c>
      <c r="E19" s="5" t="n">
        <v>690933000</v>
      </c>
      <c r="F19" s="4" t="inlineStr">
        <is>
          <t xml:space="preserve"> </t>
        </is>
      </c>
    </row>
    <row r="20">
      <c r="A20" s="4" t="inlineStr">
        <is>
          <t>Proceeds from sales of Agency Securities</t>
        </is>
      </c>
      <c r="B20" s="4" t="inlineStr">
        <is>
          <t xml:space="preserve"> </t>
        </is>
      </c>
      <c r="C20" s="4" t="inlineStr">
        <is>
          <t xml:space="preserve"> </t>
        </is>
      </c>
      <c r="D20" s="5" t="n">
        <v>3390725000</v>
      </c>
      <c r="E20" s="5" t="n">
        <v>901053000</v>
      </c>
      <c r="F20" s="4" t="inlineStr">
        <is>
          <t xml:space="preserve"> </t>
        </is>
      </c>
    </row>
    <row r="21">
      <c r="A21" s="4" t="inlineStr">
        <is>
          <t>Disbursements on reverse repurchase agreements</t>
        </is>
      </c>
      <c r="B21" s="4" t="inlineStr">
        <is>
          <t xml:space="preserve"> </t>
        </is>
      </c>
      <c r="C21" s="4" t="inlineStr">
        <is>
          <t xml:space="preserve"> </t>
        </is>
      </c>
      <c r="D21" s="5" t="n">
        <v>0</v>
      </c>
      <c r="E21" s="5" t="n">
        <v>-391125000</v>
      </c>
      <c r="F21" s="4" t="inlineStr">
        <is>
          <t xml:space="preserve"> </t>
        </is>
      </c>
    </row>
    <row r="22">
      <c r="A22" s="4" t="inlineStr">
        <is>
          <t>Receipts from reverse repurchase agreements</t>
        </is>
      </c>
      <c r="B22" s="4" t="inlineStr">
        <is>
          <t xml:space="preserve"> </t>
        </is>
      </c>
      <c r="C22" s="4" t="inlineStr">
        <is>
          <t xml:space="preserve"> </t>
        </is>
      </c>
      <c r="D22" s="5" t="n">
        <v>0</v>
      </c>
      <c r="E22" s="5" t="n">
        <v>391125000</v>
      </c>
      <c r="F22" s="4" t="inlineStr">
        <is>
          <t xml:space="preserve"> </t>
        </is>
      </c>
    </row>
    <row r="23">
      <c r="A23" s="4" t="inlineStr">
        <is>
          <t>Increase in cash collateral posted by counterparties</t>
        </is>
      </c>
      <c r="B23" s="4" t="inlineStr">
        <is>
          <t xml:space="preserve"> </t>
        </is>
      </c>
      <c r="C23" s="4" t="inlineStr">
        <is>
          <t xml:space="preserve"> </t>
        </is>
      </c>
      <c r="D23" s="5" t="n">
        <v>829347000</v>
      </c>
      <c r="E23" s="5" t="n">
        <v>110009000</v>
      </c>
      <c r="F23" s="4" t="inlineStr">
        <is>
          <t xml:space="preserve"> </t>
        </is>
      </c>
    </row>
    <row r="24">
      <c r="A24" s="4" t="inlineStr">
        <is>
          <t>Net cash and cash collateral posted to counterparties provided by (used in) investing activities</t>
        </is>
      </c>
      <c r="B24" s="4" t="inlineStr">
        <is>
          <t xml:space="preserve"> </t>
        </is>
      </c>
      <c r="C24" s="4" t="inlineStr">
        <is>
          <t xml:space="preserve"> </t>
        </is>
      </c>
      <c r="D24" s="5" t="n">
        <v>-4559580000</v>
      </c>
      <c r="E24" s="5" t="n">
        <v>825077000</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net of expenses</t>
        </is>
      </c>
      <c r="B26" s="4" t="inlineStr">
        <is>
          <t xml:space="preserve"> </t>
        </is>
      </c>
      <c r="C26" s="4" t="inlineStr">
        <is>
          <t xml:space="preserve"> </t>
        </is>
      </c>
      <c r="D26" s="5" t="n">
        <v>301384000</v>
      </c>
      <c r="E26" s="5" t="n">
        <v>261296000</v>
      </c>
      <c r="F26" s="4" t="inlineStr">
        <is>
          <t xml:space="preserve"> </t>
        </is>
      </c>
    </row>
    <row r="27">
      <c r="A27" s="4" t="inlineStr">
        <is>
          <t>Proceeds from repurchase agreements</t>
        </is>
      </c>
      <c r="B27" s="4" t="inlineStr">
        <is>
          <t xml:space="preserve"> </t>
        </is>
      </c>
      <c r="C27" s="4" t="inlineStr">
        <is>
          <t xml:space="preserve"> </t>
        </is>
      </c>
      <c r="D27" s="5" t="n">
        <v>56729350000</v>
      </c>
      <c r="E27" s="5" t="n">
        <v>23233849000</v>
      </c>
      <c r="F27" s="4" t="inlineStr">
        <is>
          <t xml:space="preserve"> </t>
        </is>
      </c>
    </row>
    <row r="28">
      <c r="A28" s="4" t="inlineStr">
        <is>
          <t>Principal repayments on repurchase agreements</t>
        </is>
      </c>
      <c r="B28" s="4" t="inlineStr">
        <is>
          <t xml:space="preserve"> </t>
        </is>
      </c>
      <c r="C28" s="4" t="inlineStr">
        <is>
          <t xml:space="preserve"> </t>
        </is>
      </c>
      <c r="D28" s="5" t="n">
        <v>-52427321000</v>
      </c>
      <c r="E28" s="5" t="n">
        <v>-24319475000</v>
      </c>
      <c r="F28" s="4" t="inlineStr">
        <is>
          <t xml:space="preserve"> </t>
        </is>
      </c>
    </row>
    <row r="29">
      <c r="A29" s="4" t="inlineStr">
        <is>
          <t>Series C Preferred stock dividends paid</t>
        </is>
      </c>
      <c r="B29" s="4" t="inlineStr">
        <is>
          <t xml:space="preserve"> </t>
        </is>
      </c>
      <c r="C29" s="4" t="inlineStr">
        <is>
          <t xml:space="preserve"> </t>
        </is>
      </c>
      <c r="D29" s="5" t="n">
        <v>-8986000</v>
      </c>
      <c r="E29" s="5" t="n">
        <v>-8477000</v>
      </c>
      <c r="F29" s="4" t="inlineStr">
        <is>
          <t xml:space="preserve"> </t>
        </is>
      </c>
    </row>
    <row r="30">
      <c r="A30" s="4" t="inlineStr">
        <is>
          <t>Common stock dividends paid</t>
        </is>
      </c>
      <c r="B30" s="4" t="inlineStr">
        <is>
          <t xml:space="preserve"> </t>
        </is>
      </c>
      <c r="C30" s="4" t="inlineStr">
        <is>
          <t xml:space="preserve"> </t>
        </is>
      </c>
      <c r="D30" s="5" t="n">
        <v>-98410000</v>
      </c>
      <c r="E30" s="5" t="n">
        <v>-68715000</v>
      </c>
      <c r="F30" s="4" t="inlineStr">
        <is>
          <t xml:space="preserve"> </t>
        </is>
      </c>
    </row>
    <row r="31">
      <c r="A31" s="4" t="inlineStr">
        <is>
          <t>Common stock repurchased</t>
        </is>
      </c>
      <c r="B31" s="4" t="inlineStr">
        <is>
          <t xml:space="preserve"> </t>
        </is>
      </c>
      <c r="C31" s="4" t="inlineStr">
        <is>
          <t xml:space="preserve"> </t>
        </is>
      </c>
      <c r="D31" s="5" t="n">
        <v>-1544000</v>
      </c>
      <c r="E31" s="5" t="n">
        <v>0</v>
      </c>
      <c r="F31" s="4" t="inlineStr">
        <is>
          <t xml:space="preserve"> </t>
        </is>
      </c>
    </row>
    <row r="32">
      <c r="A32" s="4" t="inlineStr">
        <is>
          <t>Net cash and cash collateral posted to counterparties provided by (used in) financing activities</t>
        </is>
      </c>
      <c r="B32" s="4" t="inlineStr">
        <is>
          <t xml:space="preserve"> </t>
        </is>
      </c>
      <c r="C32" s="4" t="inlineStr">
        <is>
          <t xml:space="preserve"> </t>
        </is>
      </c>
      <c r="D32" s="5" t="n">
        <v>4494473000</v>
      </c>
      <c r="E32" s="5" t="n">
        <v>-864937000</v>
      </c>
      <c r="F32" s="4" t="inlineStr">
        <is>
          <t xml:space="preserve"> </t>
        </is>
      </c>
    </row>
    <row r="33">
      <c r="A33" s="4" t="inlineStr">
        <is>
          <t>Net decrease in cash and cash collateral posted to counterparties</t>
        </is>
      </c>
      <c r="B33" s="4" t="inlineStr">
        <is>
          <t xml:space="preserve"> </t>
        </is>
      </c>
      <c r="C33" s="4" t="inlineStr">
        <is>
          <t xml:space="preserve"> </t>
        </is>
      </c>
      <c r="D33" s="5" t="n">
        <v>-48440000</v>
      </c>
      <c r="E33" s="5" t="n">
        <v>-15476000</v>
      </c>
      <c r="F33" s="4" t="inlineStr">
        <is>
          <t xml:space="preserve"> </t>
        </is>
      </c>
    </row>
    <row r="34">
      <c r="A34" s="4" t="inlineStr">
        <is>
          <t>Cash and cash collateral posted to counterparties - beginning of period</t>
        </is>
      </c>
      <c r="B34" s="4" t="inlineStr">
        <is>
          <t xml:space="preserve"> </t>
        </is>
      </c>
      <c r="C34" s="4" t="inlineStr">
        <is>
          <t xml:space="preserve"> </t>
        </is>
      </c>
      <c r="D34" s="5" t="n">
        <v>356216000</v>
      </c>
      <c r="E34" s="5" t="n">
        <v>171668000</v>
      </c>
      <c r="F34" s="6" t="n">
        <v>171668000</v>
      </c>
    </row>
    <row r="35">
      <c r="A35" s="4" t="inlineStr">
        <is>
          <t>Cash and cash collateral posted to counterparties - end of period</t>
        </is>
      </c>
      <c r="B35" s="5" t="n">
        <v>307776000</v>
      </c>
      <c r="C35" s="5" t="n">
        <v>156192000</v>
      </c>
      <c r="D35" s="5" t="n">
        <v>307776000</v>
      </c>
      <c r="E35" s="5" t="n">
        <v>156192000</v>
      </c>
      <c r="F35" s="6" t="n">
        <v>356216000</v>
      </c>
    </row>
    <row r="36">
      <c r="A36" s="3" t="inlineStr">
        <is>
          <t>Supplemental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during the period for interest</t>
        </is>
      </c>
      <c r="B37" s="4" t="inlineStr">
        <is>
          <t xml:space="preserve"> </t>
        </is>
      </c>
      <c r="C37" s="4" t="inlineStr">
        <is>
          <t xml:space="preserve"> </t>
        </is>
      </c>
      <c r="D37" s="5" t="n">
        <v>65444000</v>
      </c>
      <c r="E37" s="5" t="n">
        <v>13406000</v>
      </c>
      <c r="F37" s="4" t="inlineStr">
        <is>
          <t xml:space="preserve"> </t>
        </is>
      </c>
    </row>
    <row r="38">
      <c r="A38" s="3" t="inlineStr">
        <is>
          <t>Non-Cash Inves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eivable for unsettled sales</t>
        </is>
      </c>
      <c r="B39" s="4" t="inlineStr">
        <is>
          <t xml:space="preserve"> </t>
        </is>
      </c>
      <c r="C39" s="4" t="inlineStr">
        <is>
          <t xml:space="preserve"> </t>
        </is>
      </c>
      <c r="D39" s="5" t="n">
        <v>1091891000</v>
      </c>
      <c r="E39" s="5" t="n">
        <v>82100000</v>
      </c>
      <c r="F39" s="4" t="inlineStr">
        <is>
          <t xml:space="preserve"> </t>
        </is>
      </c>
    </row>
    <row r="40">
      <c r="A40" s="4" t="inlineStr">
        <is>
          <t>Payable for unsettled purchases</t>
        </is>
      </c>
      <c r="B40" s="4" t="inlineStr">
        <is>
          <t xml:space="preserve"> </t>
        </is>
      </c>
      <c r="C40" s="4" t="inlineStr">
        <is>
          <t xml:space="preserve"> </t>
        </is>
      </c>
      <c r="D40" s="5" t="n">
        <v>-682605000</v>
      </c>
      <c r="E40" s="5" t="n">
        <v>-210646000</v>
      </c>
      <c r="F40" s="4" t="inlineStr">
        <is>
          <t xml:space="preserve"> </t>
        </is>
      </c>
    </row>
    <row r="41">
      <c r="A41" s="4" t="inlineStr">
        <is>
          <t>Net unrealized loss on available for sale Agency Securities</t>
        </is>
      </c>
      <c r="B41" s="4" t="inlineStr">
        <is>
          <t xml:space="preserve"> </t>
        </is>
      </c>
      <c r="C41" s="4" t="inlineStr">
        <is>
          <t xml:space="preserve"> </t>
        </is>
      </c>
      <c r="D41" s="5" t="n">
        <v>-133272000</v>
      </c>
      <c r="E41" s="5" t="n">
        <v>-43999000</v>
      </c>
      <c r="F41" s="4" t="inlineStr">
        <is>
          <t xml:space="preserve"> </t>
        </is>
      </c>
    </row>
    <row r="42">
      <c r="A42" s="3" t="inlineStr">
        <is>
          <t>Non-Cash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s payable for common stock repurchased</t>
        </is>
      </c>
      <c r="B43" s="4" t="inlineStr">
        <is>
          <t xml:space="preserve"> </t>
        </is>
      </c>
      <c r="C43" s="4" t="inlineStr">
        <is>
          <t xml:space="preserve"> </t>
        </is>
      </c>
      <c r="D43" s="5" t="n">
        <v>-3866000</v>
      </c>
      <c r="E43" s="5" t="n">
        <v>0</v>
      </c>
      <c r="F43" s="4" t="inlineStr">
        <is>
          <t xml:space="preserve"> </t>
        </is>
      </c>
    </row>
    <row r="44">
      <c r="A44" s="4" t="inlineStr">
        <is>
          <t>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Series C Preferred stock, net of expenses</t>
        </is>
      </c>
      <c r="B46" s="4" t="inlineStr">
        <is>
          <t xml:space="preserve"> </t>
        </is>
      </c>
      <c r="C46" s="4" t="inlineStr">
        <is>
          <t xml:space="preserve"> </t>
        </is>
      </c>
      <c r="D46" s="5" t="n">
        <v>0</v>
      </c>
      <c r="E46" s="5" t="n">
        <v>36585000</v>
      </c>
      <c r="F46" s="4" t="inlineStr">
        <is>
          <t xml:space="preserve"> </t>
        </is>
      </c>
    </row>
    <row r="47">
      <c r="A47" s="4" t="inlineStr">
        <is>
          <t>Series C Preferred stock dividends paid</t>
        </is>
      </c>
      <c r="B47" s="4" t="inlineStr">
        <is>
          <t xml:space="preserve"> </t>
        </is>
      </c>
      <c r="C47" s="4" t="inlineStr">
        <is>
          <t xml:space="preserve"> </t>
        </is>
      </c>
      <c r="D47" s="5" t="n">
        <v>-8986500</v>
      </c>
      <c r="E47" s="4" t="inlineStr">
        <is>
          <t xml:space="preserve"> </t>
        </is>
      </c>
      <c r="F47" s="4" t="inlineStr">
        <is>
          <t xml:space="preserve"> </t>
        </is>
      </c>
    </row>
    <row r="48">
      <c r="A48" s="4" t="inlineStr">
        <is>
          <t>Agency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djustments to reconcile net income (loss) to net cash and cash collateral posted to counterparties provided by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alized (gain) loss on sale of Agency Securities, available for sale</t>
        </is>
      </c>
      <c r="B50" s="4" t="inlineStr">
        <is>
          <t xml:space="preserve"> </t>
        </is>
      </c>
      <c r="C50" s="5" t="n">
        <v>-3724000</v>
      </c>
      <c r="D50" s="5" t="n">
        <v>7501000</v>
      </c>
      <c r="E50" s="5" t="n">
        <v>-11078000</v>
      </c>
      <c r="F50" s="4" t="inlineStr">
        <is>
          <t xml:space="preserve"> </t>
        </is>
      </c>
    </row>
    <row r="51">
      <c r="A51" s="4" t="inlineStr">
        <is>
          <t>Loss on securities</t>
        </is>
      </c>
      <c r="B51" s="5" t="n">
        <v>514483000</v>
      </c>
      <c r="C51" s="5" t="n">
        <v>2387000</v>
      </c>
      <c r="D51" s="5" t="n">
        <v>1017894000</v>
      </c>
      <c r="E51" s="5" t="n">
        <v>45790000</v>
      </c>
      <c r="F51" s="4" t="inlineStr">
        <is>
          <t xml:space="preserve"> </t>
        </is>
      </c>
    </row>
    <row r="52">
      <c r="A52" s="4" t="inlineStr">
        <is>
          <t>U.S. Treasury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djustments to reconcile net income (loss) to net cash and cash collateral posted to counterparties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accretion of U.S. Treasury Securities</t>
        </is>
      </c>
      <c r="B54" s="4" t="inlineStr">
        <is>
          <t xml:space="preserve"> </t>
        </is>
      </c>
      <c r="C54" s="4" t="inlineStr">
        <is>
          <t xml:space="preserve"> </t>
        </is>
      </c>
      <c r="D54" s="5" t="n">
        <v>-1400000</v>
      </c>
      <c r="E54" s="5" t="n">
        <v>-2000</v>
      </c>
      <c r="F54" s="4" t="inlineStr">
        <is>
          <t xml:space="preserve"> </t>
        </is>
      </c>
    </row>
    <row r="55">
      <c r="A55" s="4" t="inlineStr">
        <is>
          <t>Loss on securities</t>
        </is>
      </c>
      <c r="B55" s="6" t="n">
        <v>15951000</v>
      </c>
      <c r="C55" s="6" t="n">
        <v>9170000</v>
      </c>
      <c r="D55" s="5" t="n">
        <v>128321000</v>
      </c>
      <c r="E55" s="5" t="n">
        <v>9198000</v>
      </c>
      <c r="F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s of U.S. Treasury Securities</t>
        </is>
      </c>
      <c r="B57" s="4" t="inlineStr">
        <is>
          <t xml:space="preserve"> </t>
        </is>
      </c>
      <c r="C57" s="4" t="inlineStr">
        <is>
          <t xml:space="preserve"> </t>
        </is>
      </c>
      <c r="D57" s="5" t="n">
        <v>-3992820000</v>
      </c>
      <c r="E57" s="5" t="n">
        <v>-788919000</v>
      </c>
      <c r="F57" s="4" t="inlineStr">
        <is>
          <t xml:space="preserve"> </t>
        </is>
      </c>
    </row>
    <row r="58">
      <c r="A58" s="4" t="inlineStr">
        <is>
          <t>Proceeds from sales of U.S. Treasury Securities</t>
        </is>
      </c>
      <c r="B58" s="4" t="inlineStr">
        <is>
          <t xml:space="preserve"> </t>
        </is>
      </c>
      <c r="C58" s="4" t="inlineStr">
        <is>
          <t xml:space="preserve"> </t>
        </is>
      </c>
      <c r="D58" s="6" t="n">
        <v>4065900000</v>
      </c>
      <c r="E58" s="6" t="n">
        <v>584817000</v>
      </c>
      <c r="F5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apital losses available for use in future years</t>
        </is>
      </c>
      <c r="B4" s="6" t="n">
        <v>240428</v>
      </c>
      <c r="C4" s="4" t="inlineStr">
        <is>
          <t xml:space="preserve"> </t>
        </is>
      </c>
      <c r="D4" s="6" t="n">
        <v>240428</v>
      </c>
      <c r="E4" s="4" t="inlineStr">
        <is>
          <t xml:space="preserve"> </t>
        </is>
      </c>
      <c r="F4" s="4" t="inlineStr">
        <is>
          <t xml:space="preserve"> </t>
        </is>
      </c>
    </row>
    <row r="5">
      <c r="A5" s="4" t="inlineStr">
        <is>
          <t>Aggregate tax basis of stockholders' equity in excess of assets and liabilities</t>
        </is>
      </c>
      <c r="B5" s="6" t="n">
        <v>459260</v>
      </c>
      <c r="C5" s="4" t="inlineStr">
        <is>
          <t xml:space="preserve"> </t>
        </is>
      </c>
      <c r="D5" s="6" t="n">
        <v>459260</v>
      </c>
      <c r="E5" s="4" t="inlineStr">
        <is>
          <t xml:space="preserve"> </t>
        </is>
      </c>
      <c r="F5" s="4" t="inlineStr">
        <is>
          <t xml:space="preserve"> </t>
        </is>
      </c>
    </row>
    <row r="6">
      <c r="A6" s="4" t="inlineStr">
        <is>
          <t>Aggregate tax basis of stockholders' equity in excess of assets and liabilities (in dollars per share)</t>
        </is>
      </c>
      <c r="B6" s="9" t="n">
        <v>3.46</v>
      </c>
      <c r="C6" s="4" t="inlineStr">
        <is>
          <t xml:space="preserve"> </t>
        </is>
      </c>
      <c r="D6" s="9" t="n">
        <v>3.46</v>
      </c>
      <c r="E6" s="4" t="inlineStr">
        <is>
          <t xml:space="preserve"> </t>
        </is>
      </c>
      <c r="F6" s="4" t="inlineStr">
        <is>
          <t xml:space="preserve"> </t>
        </is>
      </c>
    </row>
    <row r="7">
      <c r="A7" s="4" t="inlineStr">
        <is>
          <t>Common stock, shares issued (in shares)</t>
        </is>
      </c>
      <c r="B7" s="5" t="n">
        <v>132589</v>
      </c>
      <c r="C7" s="4" t="inlineStr">
        <is>
          <t xml:space="preserve"> </t>
        </is>
      </c>
      <c r="D7" s="5" t="n">
        <v>132589</v>
      </c>
      <c r="E7" s="4" t="inlineStr">
        <is>
          <t xml:space="preserve"> </t>
        </is>
      </c>
      <c r="F7" s="5" t="n">
        <v>94152</v>
      </c>
    </row>
    <row r="8">
      <c r="A8" s="4" t="inlineStr">
        <is>
          <t>Payment of dividends</t>
        </is>
      </c>
      <c r="B8" s="6" t="n">
        <v>40140</v>
      </c>
      <c r="C8" s="6" t="n">
        <v>28456</v>
      </c>
      <c r="D8" s="6" t="n">
        <v>107396</v>
      </c>
      <c r="E8" s="6" t="n">
        <v>77192</v>
      </c>
      <c r="F8" s="4" t="inlineStr">
        <is>
          <t xml:space="preserve"> </t>
        </is>
      </c>
    </row>
    <row r="9">
      <c r="A9" s="4" t="inlineStr">
        <is>
          <t>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wap expense amortization through year 2029</t>
        </is>
      </c>
      <c r="B11" s="6" t="n">
        <v>454072</v>
      </c>
      <c r="C11" s="4" t="inlineStr">
        <is>
          <t xml:space="preserve"> </t>
        </is>
      </c>
      <c r="D11" s="6" t="n">
        <v>454072</v>
      </c>
      <c r="E11" s="4" t="inlineStr">
        <is>
          <t xml:space="preserve"> </t>
        </is>
      </c>
      <c r="F11" s="6" t="n">
        <v>60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Capital Losses Realized (Details) - Capital Loss Carryforward $ in Thousands</t>
        </is>
      </c>
      <c r="B1" s="2" t="inlineStr">
        <is>
          <t>Sep. 30, 2022 USD ($)</t>
        </is>
      </c>
    </row>
    <row r="2">
      <c r="A2" s="4" t="inlineStr">
        <is>
          <t>2018</t>
        </is>
      </c>
      <c r="B2" s="4" t="inlineStr">
        <is>
          <t xml:space="preserve"> </t>
        </is>
      </c>
    </row>
    <row r="3">
      <c r="A3" s="3" t="inlineStr">
        <is>
          <t>Tax Credit Carryforward [Line Items]</t>
        </is>
      </c>
      <c r="B3" s="4" t="inlineStr">
        <is>
          <t xml:space="preserve"> </t>
        </is>
      </c>
    </row>
    <row r="4">
      <c r="A4" s="4" t="inlineStr">
        <is>
          <t>Tax credit carryforward</t>
        </is>
      </c>
      <c r="B4" s="6" t="n">
        <v>-136388</v>
      </c>
    </row>
    <row r="5">
      <c r="A5" s="4" t="inlineStr">
        <is>
          <t>2019</t>
        </is>
      </c>
      <c r="B5" s="4" t="inlineStr">
        <is>
          <t xml:space="preserve"> </t>
        </is>
      </c>
    </row>
    <row r="6">
      <c r="A6" s="3" t="inlineStr">
        <is>
          <t>Tax Credit Carryforward [Line Items]</t>
        </is>
      </c>
      <c r="B6" s="4" t="inlineStr">
        <is>
          <t xml:space="preserve"> </t>
        </is>
      </c>
    </row>
    <row r="7">
      <c r="A7" s="4" t="inlineStr">
        <is>
          <t>Tax credit carryforward</t>
        </is>
      </c>
      <c r="B7" s="5" t="n">
        <v>-13819</v>
      </c>
    </row>
    <row r="8">
      <c r="A8" s="4" t="inlineStr">
        <is>
          <t>2021</t>
        </is>
      </c>
      <c r="B8" s="4" t="inlineStr">
        <is>
          <t xml:space="preserve"> </t>
        </is>
      </c>
    </row>
    <row r="9">
      <c r="A9" s="3" t="inlineStr">
        <is>
          <t>Tax Credit Carryforward [Line Items]</t>
        </is>
      </c>
      <c r="B9" s="4" t="inlineStr">
        <is>
          <t xml:space="preserve"> </t>
        </is>
      </c>
    </row>
    <row r="10">
      <c r="A10" s="4" t="inlineStr">
        <is>
          <t>Tax credit carryforward</t>
        </is>
      </c>
      <c r="B10" s="6" t="n">
        <v>-156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4" customWidth="1" min="5" max="5"/>
    <col width="22" customWidth="1" min="6" max="6"/>
    <col width="14" customWidth="1" min="7" max="7"/>
    <col width="34"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 Additional Information (Details)</t>
        </is>
      </c>
      <c r="D1" s="2" t="inlineStr">
        <is>
          <t>1 Months Ended</t>
        </is>
      </c>
      <c r="E1" s="2" t="inlineStr">
        <is>
          <t>3 Months Ended</t>
        </is>
      </c>
      <c r="H1" s="2" t="inlineStr">
        <is>
          <t>9 Months Ended</t>
        </is>
      </c>
      <c r="J1" s="2" t="inlineStr">
        <is>
          <t>12 Months Ended</t>
        </is>
      </c>
    </row>
    <row r="2">
      <c r="B2" s="2" t="inlineStr">
        <is>
          <t>Feb. 22, 2021 USD ($)</t>
        </is>
      </c>
      <c r="C2" s="2" t="inlineStr">
        <is>
          <t>Jan. 13, 2021</t>
        </is>
      </c>
      <c r="D2" s="2" t="inlineStr">
        <is>
          <t>Mar. 31, 2017 USD ($)</t>
        </is>
      </c>
      <c r="E2" s="2" t="inlineStr">
        <is>
          <t>Sep. 30, 2022 USD ($) loan shares</t>
        </is>
      </c>
      <c r="F2" s="2" t="inlineStr">
        <is>
          <t>Sep. 30, 2021 USD ($)</t>
        </is>
      </c>
      <c r="G2" s="2" t="inlineStr">
        <is>
          <t>Jun. 30, 2020</t>
        </is>
      </c>
      <c r="H2" s="2" t="inlineStr">
        <is>
          <t>Sep. 30, 2022 USD ($) loan shares</t>
        </is>
      </c>
      <c r="I2" s="2" t="inlineStr">
        <is>
          <t>Sep. 30, 2021 USD ($)</t>
        </is>
      </c>
      <c r="J2" s="2" t="inlineStr">
        <is>
          <t>Dec. 31, 2021 USD ($) shares</t>
        </is>
      </c>
      <c r="K2" s="2" t="inlineStr">
        <is>
          <t>Oct. 25, 2021 USD ($)</t>
        </is>
      </c>
      <c r="L2" s="2" t="inlineStr">
        <is>
          <t>Jul. 01, 2021 USD ($)</t>
        </is>
      </c>
      <c r="M2" s="2" t="inlineStr">
        <is>
          <t>Apr. 20, 2021 USD ($)</t>
        </is>
      </c>
      <c r="N2" s="2" t="inlineStr">
        <is>
          <t>Apr. 01, 2021 USD ($)</t>
        </is>
      </c>
      <c r="O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e waiver adjustment, first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00000</v>
      </c>
      <c r="N4" s="4" t="inlineStr">
        <is>
          <t xml:space="preserve"> </t>
        </is>
      </c>
      <c r="O4" s="6" t="n">
        <v>2400000</v>
      </c>
    </row>
    <row r="5">
      <c r="A5" s="4" t="inlineStr">
        <is>
          <t>Fee waiver adjustment, every month thereaf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50000</v>
      </c>
      <c r="L5" s="6" t="n">
        <v>700000</v>
      </c>
      <c r="M5" s="4" t="inlineStr">
        <is>
          <t xml:space="preserve"> </t>
        </is>
      </c>
      <c r="N5" s="6" t="n">
        <v>800000</v>
      </c>
      <c r="O5" s="4" t="inlineStr">
        <is>
          <t xml:space="preserve"> </t>
        </is>
      </c>
    </row>
    <row r="6">
      <c r="A6" s="4" t="inlineStr">
        <is>
          <t>Management fees</t>
        </is>
      </c>
      <c r="B6" s="4" t="inlineStr">
        <is>
          <t xml:space="preserve"> </t>
        </is>
      </c>
      <c r="C6" s="4" t="inlineStr">
        <is>
          <t xml:space="preserve"> </t>
        </is>
      </c>
      <c r="D6" s="4" t="inlineStr">
        <is>
          <t xml:space="preserve"> </t>
        </is>
      </c>
      <c r="E6" s="6" t="n">
        <v>8534000</v>
      </c>
      <c r="F6" s="6" t="n">
        <v>7899000</v>
      </c>
      <c r="G6" s="4" t="inlineStr">
        <is>
          <t xml:space="preserve"> </t>
        </is>
      </c>
      <c r="H6" s="6" t="n">
        <v>24971000</v>
      </c>
      <c r="I6" s="6" t="n">
        <v>2305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ubordinated loan agreements | loan</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of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44000</v>
      </c>
      <c r="I10" s="5"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1 Common stock ATM Sales Agreement | 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16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repurchased (in shares) | shares</t>
        </is>
      </c>
      <c r="B16" s="4" t="inlineStr">
        <is>
          <t xml:space="preserve"> </t>
        </is>
      </c>
      <c r="C16" s="4" t="inlineStr">
        <is>
          <t xml:space="preserve"> </t>
        </is>
      </c>
      <c r="D16" s="4" t="inlineStr">
        <is>
          <t xml:space="preserve"> </t>
        </is>
      </c>
      <c r="E16" s="5" t="n">
        <v>780000</v>
      </c>
      <c r="F16" s="4" t="inlineStr">
        <is>
          <t xml:space="preserve"> </t>
        </is>
      </c>
      <c r="G16" s="4" t="inlineStr">
        <is>
          <t xml:space="preserve"> </t>
        </is>
      </c>
      <c r="H16" s="5" t="n">
        <v>102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4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 2021 Common stock ATM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in transactio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319000</v>
      </c>
      <c r="I20" s="4" t="inlineStr">
        <is>
          <t xml:space="preserve"> </t>
        </is>
      </c>
      <c r="J20" s="5" t="n">
        <v>1791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CKLER Securities, LLC | 2021 Common stock ATM Sales Agreement |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27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CKLER Securities, LLC | Common Stock | 2021 Common stock ATM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80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eries C Preferred stock, net of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131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nagement fee reduction (as a percent)</t>
        </is>
      </c>
      <c r="B30" s="4" t="inlineStr">
        <is>
          <t xml:space="preserve"> </t>
        </is>
      </c>
      <c r="C30" s="8" t="n">
        <v>0.4</v>
      </c>
      <c r="D30" s="4" t="inlineStr">
        <is>
          <t xml:space="preserve"> </t>
        </is>
      </c>
      <c r="E30" s="4" t="inlineStr">
        <is>
          <t xml:space="preserve"> </t>
        </is>
      </c>
      <c r="F30" s="4" t="inlineStr">
        <is>
          <t xml:space="preserve"> </t>
        </is>
      </c>
      <c r="G30" s="8" t="n">
        <v>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M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rporate Joint Venture | BUCKLER Securiti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s to acquire equity method investments</t>
        </is>
      </c>
      <c r="B36" s="4" t="inlineStr">
        <is>
          <t xml:space="preserve"> </t>
        </is>
      </c>
      <c r="C36" s="4" t="inlineStr">
        <is>
          <t xml:space="preserve"> </t>
        </is>
      </c>
      <c r="D36" s="6" t="n">
        <v>35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voting interests acquired</t>
        </is>
      </c>
      <c r="B37" s="4" t="inlineStr">
        <is>
          <t xml:space="preserve"> </t>
        </is>
      </c>
      <c r="C37" s="4" t="inlineStr">
        <is>
          <t xml:space="preserve"> </t>
        </is>
      </c>
      <c r="D37" s="8"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lue of equity method investment</t>
        </is>
      </c>
      <c r="B38" s="4" t="inlineStr">
        <is>
          <t xml:space="preserve"> </t>
        </is>
      </c>
      <c r="C38" s="4" t="inlineStr">
        <is>
          <t xml:space="preserve"> </t>
        </is>
      </c>
      <c r="D38" s="4" t="inlineStr">
        <is>
          <t xml:space="preserve"> </t>
        </is>
      </c>
      <c r="E38" s="6" t="n">
        <v>338000</v>
      </c>
      <c r="F38" s="4" t="inlineStr">
        <is>
          <t xml:space="preserve"> </t>
        </is>
      </c>
      <c r="G38" s="4" t="inlineStr">
        <is>
          <t xml:space="preserve"> </t>
        </is>
      </c>
      <c r="H38" s="6" t="n">
        <v>338000</v>
      </c>
      <c r="I38" s="4" t="inlineStr">
        <is>
          <t xml:space="preserve"> </t>
        </is>
      </c>
      <c r="J38" s="6" t="n">
        <v>606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divestiture of interest in joint venture</t>
        </is>
      </c>
      <c r="B39" s="4" t="inlineStr">
        <is>
          <t xml:space="preserve"> </t>
        </is>
      </c>
      <c r="C39" s="4" t="inlineStr">
        <is>
          <t xml:space="preserve"> </t>
        </is>
      </c>
      <c r="D39" s="4" t="inlineStr">
        <is>
          <t xml:space="preserve"> </t>
        </is>
      </c>
      <c r="E39" s="5" t="n">
        <v>0</v>
      </c>
      <c r="F39" s="5" t="n">
        <v>0</v>
      </c>
      <c r="G39" s="4" t="inlineStr">
        <is>
          <t xml:space="preserve"> </t>
        </is>
      </c>
      <c r="H39" s="5" t="n">
        <v>0</v>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quired annual reduction in share of gross financing profit</t>
        </is>
      </c>
      <c r="B40" s="4" t="inlineStr">
        <is>
          <t xml:space="preserve"> </t>
        </is>
      </c>
      <c r="C40" s="4" t="inlineStr">
        <is>
          <t xml:space="preserve"> </t>
        </is>
      </c>
      <c r="D40" s="4" t="inlineStr">
        <is>
          <t xml:space="preserve"> </t>
        </is>
      </c>
      <c r="E40" s="5" t="n">
        <v>306000</v>
      </c>
      <c r="F40" s="4" t="inlineStr">
        <is>
          <t xml:space="preserve"> </t>
        </is>
      </c>
      <c r="G40" s="4" t="inlineStr">
        <is>
          <t xml:space="preserve"> </t>
        </is>
      </c>
      <c r="H40" s="6" t="n">
        <v>306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rmour Management Agreement | AC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utomatic renewal period of manag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Expense | AC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nagement fees</t>
        </is>
      </c>
      <c r="B46" s="4" t="inlineStr">
        <is>
          <t xml:space="preserve"> </t>
        </is>
      </c>
      <c r="C46" s="4" t="inlineStr">
        <is>
          <t xml:space="preserve"> </t>
        </is>
      </c>
      <c r="D46" s="4" t="inlineStr">
        <is>
          <t xml:space="preserve"> </t>
        </is>
      </c>
      <c r="E46" s="5" t="n">
        <v>194000</v>
      </c>
      <c r="F46" s="5" t="n">
        <v>92000</v>
      </c>
      <c r="G46" s="4" t="inlineStr">
        <is>
          <t xml:space="preserve"> </t>
        </is>
      </c>
      <c r="H46" s="6" t="n">
        <v>431000</v>
      </c>
      <c r="I46" s="5" t="n">
        <v>13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Based Compensation Expense | AC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nagement fees</t>
        </is>
      </c>
      <c r="B49" s="4" t="inlineStr">
        <is>
          <t xml:space="preserve"> </t>
        </is>
      </c>
      <c r="C49" s="4" t="inlineStr">
        <is>
          <t xml:space="preserve"> </t>
        </is>
      </c>
      <c r="D49" s="4" t="inlineStr">
        <is>
          <t xml:space="preserve"> </t>
        </is>
      </c>
      <c r="E49" s="5" t="n">
        <v>135000</v>
      </c>
      <c r="F49" s="5" t="n">
        <v>176000</v>
      </c>
      <c r="G49" s="4" t="inlineStr">
        <is>
          <t xml:space="preserve"> </t>
        </is>
      </c>
      <c r="H49" s="5" t="n">
        <v>437000</v>
      </c>
      <c r="I49" s="5" t="n">
        <v>584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quired Regulatory Capital Requirement of Related Party | Corporate Joint Venture | BUCKLER Securiti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ans receivable, related parties</t>
        </is>
      </c>
      <c r="B52" s="4" t="inlineStr">
        <is>
          <t xml:space="preserve"> </t>
        </is>
      </c>
      <c r="C52" s="4" t="inlineStr">
        <is>
          <t xml:space="preserve"> </t>
        </is>
      </c>
      <c r="D52" s="4" t="inlineStr">
        <is>
          <t xml:space="preserve"> </t>
        </is>
      </c>
      <c r="E52" s="5" t="n">
        <v>105000000</v>
      </c>
      <c r="F52" s="4" t="inlineStr">
        <is>
          <t xml:space="preserve"> </t>
        </is>
      </c>
      <c r="G52" s="4" t="inlineStr">
        <is>
          <t xml:space="preserve"> </t>
        </is>
      </c>
      <c r="H52" s="6" t="n">
        <v>10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lated party transaction,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s and leases receivable, related parties, proceeds</t>
        </is>
      </c>
      <c r="B54" s="4" t="inlineStr">
        <is>
          <t xml:space="preserve"> </t>
        </is>
      </c>
      <c r="C54" s="4" t="inlineStr">
        <is>
          <t xml:space="preserve"> </t>
        </is>
      </c>
      <c r="D54" s="4" t="inlineStr">
        <is>
          <t xml:space="preserve"> </t>
        </is>
      </c>
      <c r="E54" s="6" t="n">
        <v>521000</v>
      </c>
      <c r="F54" s="6" t="n">
        <v>20000</v>
      </c>
      <c r="G54" s="4" t="inlineStr">
        <is>
          <t xml:space="preserve"> </t>
        </is>
      </c>
      <c r="H54" s="6" t="n">
        <v>697000</v>
      </c>
      <c r="I54" s="6" t="n">
        <v>52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ncommitted Revolving Credit Facility and Security Agreement | Corporate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lending capacity</t>
        </is>
      </c>
      <c r="B57" s="6" t="n">
        <v>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sis spread</t>
        </is>
      </c>
      <c r="B58" s="8" t="n">
        <v>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chedule of Related Party Transact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MOUR management fees</t>
        </is>
      </c>
      <c r="B4" s="6" t="n">
        <v>8519</v>
      </c>
      <c r="C4" s="6" t="n">
        <v>7886</v>
      </c>
      <c r="D4" s="6" t="n">
        <v>24926</v>
      </c>
      <c r="E4" s="6" t="n">
        <v>23024</v>
      </c>
      <c r="F4" s="4" t="inlineStr">
        <is>
          <t xml:space="preserve"> </t>
        </is>
      </c>
    </row>
    <row r="5">
      <c r="A5" s="4" t="inlineStr">
        <is>
          <t>Less management fees waived</t>
        </is>
      </c>
      <c r="B5" s="5" t="n">
        <v>-1950</v>
      </c>
      <c r="C5" s="5" t="n">
        <v>-2100</v>
      </c>
      <c r="D5" s="5" t="n">
        <v>-5850</v>
      </c>
      <c r="E5" s="5" t="n">
        <v>-6600</v>
      </c>
      <c r="F5" s="4" t="inlineStr">
        <is>
          <t xml:space="preserve"> </t>
        </is>
      </c>
    </row>
    <row r="6">
      <c r="A6" s="4" t="inlineStr">
        <is>
          <t>Total management fee expense</t>
        </is>
      </c>
      <c r="B6" s="5" t="n">
        <v>6569</v>
      </c>
      <c r="C6" s="5" t="n">
        <v>5786</v>
      </c>
      <c r="D6" s="5" t="n">
        <v>19076</v>
      </c>
      <c r="E6" s="5" t="n">
        <v>16424</v>
      </c>
      <c r="F6" s="4" t="inlineStr">
        <is>
          <t xml:space="preserve"> </t>
        </is>
      </c>
    </row>
    <row r="7">
      <c r="A7" s="4" t="inlineStr">
        <is>
          <t>U.S. Treasur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 Treasury Securities Purchased</t>
        </is>
      </c>
      <c r="B9" s="4" t="inlineStr">
        <is>
          <t xml:space="preserve"> </t>
        </is>
      </c>
      <c r="C9" s="4" t="inlineStr">
        <is>
          <t xml:space="preserve"> </t>
        </is>
      </c>
      <c r="D9" s="5" t="n">
        <v>3992820</v>
      </c>
      <c r="E9" s="5" t="n">
        <v>788919</v>
      </c>
      <c r="F9" s="4" t="inlineStr">
        <is>
          <t xml:space="preserve"> </t>
        </is>
      </c>
    </row>
    <row r="10">
      <c r="A10" s="4" t="inlineStr">
        <is>
          <t>BUCKLER Securities, LLC | 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agreements</t>
        </is>
      </c>
      <c r="B12" s="5" t="n">
        <v>3735027</v>
      </c>
      <c r="C12" s="4" t="inlineStr">
        <is>
          <t xml:space="preserve"> </t>
        </is>
      </c>
      <c r="D12" s="5" t="n">
        <v>3735027</v>
      </c>
      <c r="E12" s="4" t="inlineStr">
        <is>
          <t xml:space="preserve"> </t>
        </is>
      </c>
      <c r="F12" s="6" t="n">
        <v>1963679</v>
      </c>
    </row>
    <row r="13">
      <c r="A13" s="4" t="inlineStr">
        <is>
          <t>Collateral posted on repurchase agreements</t>
        </is>
      </c>
      <c r="B13" s="5" t="n">
        <v>3912476</v>
      </c>
      <c r="C13" s="4" t="inlineStr">
        <is>
          <t xml:space="preserve"> </t>
        </is>
      </c>
      <c r="D13" s="5" t="n">
        <v>3912476</v>
      </c>
      <c r="E13" s="4" t="inlineStr">
        <is>
          <t xml:space="preserve"> </t>
        </is>
      </c>
      <c r="F13" s="5" t="n">
        <v>2036385</v>
      </c>
    </row>
    <row r="14">
      <c r="A14" s="4" t="inlineStr">
        <is>
          <t>Interest on repurchase agreements</t>
        </is>
      </c>
      <c r="B14" s="6" t="n">
        <v>21423</v>
      </c>
      <c r="C14" s="6" t="n">
        <v>774</v>
      </c>
      <c r="D14" s="5" t="n">
        <v>28918</v>
      </c>
      <c r="E14" s="6" t="n">
        <v>2938</v>
      </c>
      <c r="F14" s="4" t="inlineStr">
        <is>
          <t xml:space="preserve"> </t>
        </is>
      </c>
    </row>
    <row r="15">
      <c r="A15" s="4" t="inlineStr">
        <is>
          <t>BUCKLER Securities, LLC | Corporate Joint Venture | 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 Treasury Securities Purchased</t>
        </is>
      </c>
      <c r="B17" s="4" t="inlineStr">
        <is>
          <t xml:space="preserve"> </t>
        </is>
      </c>
      <c r="C17" s="4" t="inlineStr">
        <is>
          <t xml:space="preserve"> </t>
        </is>
      </c>
      <c r="D17" s="6" t="n">
        <v>0</v>
      </c>
      <c r="E17" s="4" t="inlineStr">
        <is>
          <t xml:space="preserve"> </t>
        </is>
      </c>
      <c r="F17" s="6" t="n">
        <v>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ubsequent Events (Details) - USD ($)</t>
        </is>
      </c>
      <c r="P1" s="2" t="inlineStr">
        <is>
          <t>9 Months Ended</t>
        </is>
      </c>
    </row>
    <row r="2">
      <c r="B2" s="2" t="inlineStr">
        <is>
          <t>Dec. 27, 2022</t>
        </is>
      </c>
      <c r="C2" s="2" t="inlineStr">
        <is>
          <t>Nov. 28, 2022</t>
        </is>
      </c>
      <c r="D2" s="2" t="inlineStr">
        <is>
          <t>Oct. 28, 2022</t>
        </is>
      </c>
      <c r="E2" s="2" t="inlineStr">
        <is>
          <t>Oct. 27, 2022</t>
        </is>
      </c>
      <c r="F2" s="2" t="inlineStr">
        <is>
          <t>Oct. 11, 2022</t>
        </is>
      </c>
      <c r="G2" s="2" t="inlineStr">
        <is>
          <t>Sep. 27, 2022</t>
        </is>
      </c>
      <c r="H2" s="2" t="inlineStr">
        <is>
          <t>Aug. 29, 2022</t>
        </is>
      </c>
      <c r="I2" s="2" t="inlineStr">
        <is>
          <t>Jul. 27, 2022</t>
        </is>
      </c>
      <c r="J2" s="2" t="inlineStr">
        <is>
          <t>Jun. 27, 2022</t>
        </is>
      </c>
      <c r="K2" s="2" t="inlineStr">
        <is>
          <t>May 27, 2022</t>
        </is>
      </c>
      <c r="L2" s="2" t="inlineStr">
        <is>
          <t>Apr. 27, 2022</t>
        </is>
      </c>
      <c r="M2" s="2" t="inlineStr">
        <is>
          <t>Mar. 28, 2022</t>
        </is>
      </c>
      <c r="N2" s="2" t="inlineStr">
        <is>
          <t>Feb. 28, 2022</t>
        </is>
      </c>
      <c r="O2" s="2" t="inlineStr">
        <is>
          <t>Jan. 27, 2022</t>
        </is>
      </c>
      <c r="P2" s="2" t="inlineStr">
        <is>
          <t>Sep. 30, 2022</t>
        </is>
      </c>
      <c r="Q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986000</v>
      </c>
      <c r="Q4" s="6" t="n">
        <v>8477000</v>
      </c>
    </row>
    <row r="5">
      <c r="A5" s="4" t="inlineStr">
        <is>
          <t>Common stock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4" t="inlineStr">
        <is>
          <t xml:space="preserve"> </t>
        </is>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44000</v>
      </c>
      <c r="Q6" s="5" t="n">
        <v>0</v>
      </c>
    </row>
    <row r="7">
      <c r="A7" s="4" t="inlineStr">
        <is>
          <t>Aggregate amount paid to holders of reco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8410000</v>
      </c>
      <c r="Q7" s="6" t="n">
        <v>68715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repurchased (in shares)</t>
        </is>
      </c>
      <c r="B10" s="4" t="inlineStr">
        <is>
          <t xml:space="preserve"> </t>
        </is>
      </c>
      <c r="C10" s="4" t="inlineStr">
        <is>
          <t xml:space="preserve"> </t>
        </is>
      </c>
      <c r="D10" s="4" t="inlineStr">
        <is>
          <t xml:space="preserve"> </t>
        </is>
      </c>
      <c r="E10" s="4" t="inlineStr">
        <is>
          <t xml:space="preserve"> </t>
        </is>
      </c>
      <c r="F10" s="5" t="n">
        <v>4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repurchased</t>
        </is>
      </c>
      <c r="B11" s="4" t="inlineStr">
        <is>
          <t xml:space="preserve"> </t>
        </is>
      </c>
      <c r="C11" s="4" t="inlineStr">
        <is>
          <t xml:space="preserve"> </t>
        </is>
      </c>
      <c r="D11" s="4" t="inlineStr">
        <is>
          <t xml:space="preserve"> </t>
        </is>
      </c>
      <c r="E11" s="4" t="inlineStr">
        <is>
          <t xml:space="preserve"> </t>
        </is>
      </c>
      <c r="F11" s="6" t="n">
        <v>225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s for commissions</t>
        </is>
      </c>
      <c r="B12" s="4" t="inlineStr">
        <is>
          <t xml:space="preserve"> </t>
        </is>
      </c>
      <c r="C12" s="4" t="inlineStr">
        <is>
          <t xml:space="preserve"> </t>
        </is>
      </c>
      <c r="D12" s="4" t="inlineStr">
        <is>
          <t xml:space="preserve"> </t>
        </is>
      </c>
      <c r="E12" s="4" t="inlineStr">
        <is>
          <t xml:space="preserve"> </t>
        </is>
      </c>
      <c r="F12" s="6" t="n">
        <v>2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cas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dividends, cash paid (in dollars per share)</t>
        </is>
      </c>
      <c r="B15" s="4" t="inlineStr">
        <is>
          <t xml:space="preserve"> </t>
        </is>
      </c>
      <c r="C15" s="9" t="n">
        <v>0.1</v>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amount paid to holders of record</t>
        </is>
      </c>
      <c r="B16" s="4" t="inlineStr">
        <is>
          <t xml:space="preserve"> </t>
        </is>
      </c>
      <c r="C16" s="4" t="inlineStr">
        <is>
          <t xml:space="preserve"> </t>
        </is>
      </c>
      <c r="D16" s="6" t="n">
        <v>1327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dividends, cash pai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2" t="n">
        <v>0.14583</v>
      </c>
      <c r="H19" s="12" t="n">
        <v>0.14583</v>
      </c>
      <c r="I19" s="12" t="n">
        <v>0.14583</v>
      </c>
      <c r="J19" s="12" t="n">
        <v>0.14583</v>
      </c>
      <c r="K19" s="12" t="n">
        <v>0.14583</v>
      </c>
      <c r="L19" s="12" t="n">
        <v>0.14583</v>
      </c>
      <c r="M19" s="12" t="n">
        <v>0.14583</v>
      </c>
      <c r="N19" s="12" t="n">
        <v>0.14583</v>
      </c>
      <c r="O19" s="12" t="n">
        <v>0.14583</v>
      </c>
      <c r="P19" s="4" t="inlineStr">
        <is>
          <t xml:space="preserve"> </t>
        </is>
      </c>
      <c r="Q19" s="4" t="inlineStr">
        <is>
          <t xml:space="preserve"> </t>
        </is>
      </c>
    </row>
    <row r="20">
      <c r="A20" s="4" t="inlineStr">
        <is>
          <t>Preferred stock dividends paid</t>
        </is>
      </c>
      <c r="B20" s="4" t="inlineStr">
        <is>
          <t xml:space="preserve"> </t>
        </is>
      </c>
      <c r="C20" s="4" t="inlineStr">
        <is>
          <t xml:space="preserve"> </t>
        </is>
      </c>
      <c r="D20" s="4" t="inlineStr">
        <is>
          <t xml:space="preserve"> </t>
        </is>
      </c>
      <c r="E20" s="4" t="inlineStr">
        <is>
          <t xml:space="preserve"> </t>
        </is>
      </c>
      <c r="F20" s="4" t="inlineStr">
        <is>
          <t xml:space="preserve"> </t>
        </is>
      </c>
      <c r="G20" s="6" t="n">
        <v>998500</v>
      </c>
      <c r="H20" s="6" t="n">
        <v>998500</v>
      </c>
      <c r="I20" s="6" t="n">
        <v>998500</v>
      </c>
      <c r="J20" s="6" t="n">
        <v>998500</v>
      </c>
      <c r="K20" s="6" t="n">
        <v>998500</v>
      </c>
      <c r="L20" s="6" t="n">
        <v>998500</v>
      </c>
      <c r="M20" s="6" t="n">
        <v>998500</v>
      </c>
      <c r="N20" s="6" t="n">
        <v>998500</v>
      </c>
      <c r="O20" s="6" t="n">
        <v>998500</v>
      </c>
      <c r="P20" s="6" t="n">
        <v>8986500</v>
      </c>
      <c r="Q20" s="4" t="inlineStr">
        <is>
          <t xml:space="preserve"> </t>
        </is>
      </c>
    </row>
    <row r="21">
      <c r="A21" s="4" t="inlineStr">
        <is>
          <t>Series C Preferred Stock | Forecas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dividends, cash paid (in dollars per share)</t>
        </is>
      </c>
      <c r="B23" s="12" t="n">
        <v>0.14583</v>
      </c>
      <c r="C23" s="12" t="n">
        <v>0.14583</v>
      </c>
      <c r="D23" s="4" t="inlineStr">
        <is>
          <t xml:space="preserve"> </t>
        </is>
      </c>
      <c r="E23" s="12" t="n">
        <v>0.145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stock dividends paid</t>
        </is>
      </c>
      <c r="B24" s="4" t="inlineStr">
        <is>
          <t xml:space="preserve"> </t>
        </is>
      </c>
      <c r="C24" s="4" t="inlineStr">
        <is>
          <t xml:space="preserve"> </t>
        </is>
      </c>
      <c r="D24" s="4" t="inlineStr">
        <is>
          <t xml:space="preserve"> </t>
        </is>
      </c>
      <c r="E24" s="6" t="n">
        <v>99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2">
    <mergeCell ref="A1:A2"/>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 Operations</t>
        </is>
      </c>
      <c r="B4" s="4" t="inlineStr">
        <is>
          <t>Note 1 - Organization and Nature of Business Operations References to "we," "us," "our," or the "Company" are to ARMOUR Residential REIT, Inc. ("ARMOUR") and its subsidiaries. References to "ACM" are to ARMOUR Capital Management LP, a Delaware limited partnership. ARMOUR owns a 10.0% equity interest in BUCKLER Securities LLC ("BUCKLER"). BUCKLER is a Delaware limited liability company and a FINRA-regulated broker-dealer, controlled by ACM and certain executive officers of ARMOUR. Refer to the Glossary of Terms for definitions of capitalized terms and abbreviations used in this report. ARMOUR is an externally managed Maryland corporation incorporated in 2008. The Company is managed by ACM, an investment advisor registered with the Securities and Exchange Commission (the "SEC"), (see Note 8 - Commitments and Contingencies and Note 14 - Related Party Transactions).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 At September 30, 2022 and December 31, 2021, we invested in mortgage backed securities ("MBS"), issued or guaranteed by a United States ("U.S.") Government-sponsored entity ("GSE"), such as the Federal National Mortgage Association ("Fannie Mae"), the Federal Home Loan Mortgage Corporation ("Freddie Mac"), or a government agency such as Government National Mortgage Administration ("Ginnie Mae") (collectively, "Agency Securities"). Our Agency Securities consist primarily of fixed rate loans. The remaining are either backed by hybrid adjustable rate or adjustable rate loans. From time to time we have also invested in Credit Risk and Non-Agency Securities, Interest-Only Securities, U.S. Treasury Securities and money market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Note 2 - Basis of Presentation and Consolidation 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the results that may be expected for the calendar year ending December 31, 2022. These unaudited consolidated financial statements should be read in conjunction with the audited financial statements and notes thereto included in our annual report on Form 10-K for the year ended December 31, 2021. The unaudited consolidated financial statements include the accounts of ARMOUR Residential REIT, Inc. and its subsidiaries. All intercompany accounts and transactions have been eliminated.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including an assessment of the allowance for credit losses, and derivativ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terest rate swaptions, basis swap contracts, futures contracts, repurchase agreements on our MBS and our Agency Securities purchased or sold on a to-be-announced basis ("TBA Agency Securities"). 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comprehensive income (loss). Trading Securities are reported at their estimated fair values with gains and losses included in Other Income (Loss) as a component of the consolidated statements of operations and comprehensive income (los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nd interest on unsettled sales of securities. Accrued interest payable includes interest on unsettled purchases of securities and interest on repurchase agreements. At certain times, we may have interest payable on U.S. Treasury Securities sold short. 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prior to its dissolution), and more recently the Secured Overnight Funding Rate ("SOF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September 30, 2022 and December 31, 2021. Derivatives, at Fair Value We recognize all derivatives individually as either assets or liabilities at fair value on our consolidated balance sheets. All changes in the fair values of our derivatives are reflected in our consolidated statements of operations and comprehensive income (loss). We designate derivatives as hedges for tax purposes and any unrealized derivative gains or losses would not affect our distributable net taxable income. These transactions may include interest rate swap contracts, interest rate swaptions, basis swap contracts and futures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Impairment of Assets We assess impairment of available for sale securities at least on a quarterly basis and more frequently when economic or market concerns warrant such evaluation. We consider an impairment if we (1) intend to sell the available for sale securities, or (2) believe it is more likely than not that we will be required to sell the securities before recovery (for example, because of liquidity requirements or contractual obligations) and a credit impairment exists where fair value is less than amortized cost. Impairment losses recognized establish a new cost basis for the related available for sale securities. 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sales of available for sale securities are reclassified into income from Comprehensive Loss and are determined using the specific identification method.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1:37Z</dcterms:created>
  <dcterms:modified xmlns:dcterms="http://purl.org/dc/terms/" xmlns:xsi="http://www.w3.org/2001/XMLSchema-instance" xsi:type="dcterms:W3CDTF">2022-10-26T20:21:37Z</dcterms:modified>
</cp:coreProperties>
</file>